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Balance Sheets (Paren" sheetId="5" r:id="rId5"/>
    <s:sheet name="Condensed Consolidated Stateme6" sheetId="6" r:id="rId6"/>
    <s:sheet name="Condensed Consolidated Stateme7" sheetId="7" r:id="rId7"/>
    <s:sheet name="Organization and principal acco" sheetId="8" r:id="rId8"/>
    <s:sheet name="New accounting pronouncements" sheetId="9" r:id="rId9"/>
    <s:sheet name="Segment information" sheetId="10" r:id="rId10"/>
    <s:sheet name="Earnings per share" sheetId="11" r:id="rId11"/>
    <s:sheet name="Shareholders' equity" sheetId="12" r:id="rId12"/>
    <s:sheet name="Accumulated other comprehensive" sheetId="13" r:id="rId13"/>
    <s:sheet name="Income taxes" sheetId="14" r:id="rId14"/>
    <s:sheet name="Accounts receivable, net" sheetId="15" r:id="rId15"/>
    <s:sheet name="Inventories" sheetId="16" r:id="rId16"/>
    <s:sheet name="Goodwill and intangibles" sheetId="17" r:id="rId17"/>
    <s:sheet name="Other assets" sheetId="18" r:id="rId18"/>
    <s:sheet name="Investments" sheetId="19" r:id="rId19"/>
    <s:sheet name="Derivatives" sheetId="20" r:id="rId20"/>
    <s:sheet name="Fair value measurements" sheetId="21" r:id="rId21"/>
    <s:sheet name="Pension plans" sheetId="22" r:id="rId22"/>
    <s:sheet name="Loans, overdrafts and long-term" sheetId="23" r:id="rId23"/>
    <s:sheet name="Deferred revenue" sheetId="24" r:id="rId24"/>
    <s:sheet name="Warranty reserve" sheetId="25" r:id="rId25"/>
    <s:sheet name="Share-based compensation" sheetId="26" r:id="rId26"/>
    <s:sheet name="Commitments and contingencies" sheetId="27" r:id="rId27"/>
    <s:sheet name="Condensed consolidating financi" sheetId="28" r:id="rId28"/>
    <s:sheet name="Organization and principal ac29" sheetId="29" r:id="rId29"/>
    <s:sheet name="New accounting pronouncements (" sheetId="30" r:id="rId30"/>
    <s:sheet name="Segment information (Tables)" sheetId="31" r:id="rId31"/>
    <s:sheet name="Earnings per share (Tables)" sheetId="32" r:id="rId32"/>
    <s:sheet name="Shareholders' equity (Tables)" sheetId="33" r:id="rId33"/>
    <s:sheet name="Accumulated other comprehensi34" sheetId="34" r:id="rId34"/>
    <s:sheet name="Accounts receivable, net (Table" sheetId="35" r:id="rId35"/>
    <s:sheet name="Inventories (Tables)" sheetId="36" r:id="rId36"/>
    <s:sheet name="Goodwill and intangibles (Table" sheetId="37" r:id="rId37"/>
    <s:sheet name="Other assets (Tables)" sheetId="38" r:id="rId38"/>
    <s:sheet name="Investments (Tables)" sheetId="39" r:id="rId39"/>
    <s:sheet name="Derivatives (Tables)" sheetId="40" r:id="rId40"/>
    <s:sheet name="Fair value measurements (Tables" sheetId="41" r:id="rId41"/>
    <s:sheet name="Pension plans (Tables)" sheetId="42" r:id="rId42"/>
    <s:sheet name="Loans, overdrafts and long-te43" sheetId="43" r:id="rId43"/>
    <s:sheet name="Deferred revenue (Tables)" sheetId="44" r:id="rId44"/>
    <s:sheet name="Warranty reserve (Tables)" sheetId="45" r:id="rId45"/>
    <s:sheet name="Condensed consolidating finan46" sheetId="46" r:id="rId46"/>
    <s:sheet name="Organization and principal ac47" sheetId="47" r:id="rId47"/>
    <s:sheet name="Organization and principal ac48" sheetId="48" r:id="rId48"/>
    <s:sheet name="New accounting pronouncements49" sheetId="49" r:id="rId49"/>
    <s:sheet name="Segment information - Additiona" sheetId="50" r:id="rId50"/>
    <s:sheet name="Segment information - Summary o" sheetId="51" r:id="rId51"/>
    <s:sheet name="Segment information - Informati" sheetId="52" r:id="rId52"/>
    <s:sheet name="Earnings per share - Schedule o" sheetId="53" r:id="rId53"/>
    <s:sheet name="Earnings per share - Additional" sheetId="54" r:id="rId54"/>
    <s:sheet name="Shareholders' equity - Share Re" sheetId="55" r:id="rId55"/>
    <s:sheet name="Shareholders' equity - Addition" sheetId="56" r:id="rId56"/>
    <s:sheet name="Shareholders' equity - Dividend" sheetId="57" r:id="rId57"/>
    <s:sheet name="Accumulated other comprehensi58" sheetId="58" r:id="rId58"/>
    <s:sheet name="Accumulated other comprehensi59" sheetId="59" r:id="rId59"/>
    <s:sheet name="Income taxes - Additional Infor" sheetId="60" r:id="rId60"/>
    <s:sheet name="Accounts receivable, net - Port" sheetId="61" r:id="rId61"/>
    <s:sheet name="Accounts receivable, net - Addi" sheetId="62" r:id="rId62"/>
    <s:sheet name="Accounts receivable, net - Allo" sheetId="63" r:id="rId63"/>
    <s:sheet name="Accounts receivable, net - Cred" sheetId="64" r:id="rId64"/>
    <s:sheet name="Inventories - Summary of Invent" sheetId="65" r:id="rId65"/>
    <s:sheet name="Goodwill and intangibles - Summ" sheetId="66" r:id="rId66"/>
    <s:sheet name="Goodwill and intangibles - Comp" sheetId="67" r:id="rId67"/>
    <s:sheet name="Other assets - Components of Ot" sheetId="68" r:id="rId68"/>
    <s:sheet name="Investments - Summary of Availa" sheetId="69" r:id="rId69"/>
    <s:sheet name="Investments - Additional Inform" sheetId="70" r:id="rId70"/>
    <s:sheet name="Investments - Summary of Invest" sheetId="71" r:id="rId71"/>
    <s:sheet name="Derivatives - Additional Inform" sheetId="72" r:id="rId72"/>
    <s:sheet name="Derivatives - Fair Value of Pre" sheetId="73" r:id="rId73"/>
    <s:sheet name="Derivatives - Derivative Instru" sheetId="74" r:id="rId74"/>
    <s:sheet name="Derivatives - Derivatives not D" sheetId="75" r:id="rId75"/>
    <s:sheet name="Fair value measurements - Fair " sheetId="76" r:id="rId76"/>
    <s:sheet name="Fair value measurements - Outst" sheetId="77" r:id="rId77"/>
    <s:sheet name="Pension plans - Components of N" sheetId="78" r:id="rId78"/>
    <s:sheet name="Pension plans - Additional Info" sheetId="79" r:id="rId79"/>
    <s:sheet name="Loans, overdrafts and long-te80" sheetId="80" r:id="rId80"/>
    <s:sheet name="Loans, overdrafts and long-te81" sheetId="81" r:id="rId81"/>
    <s:sheet name="Deferred revenue (Details)" sheetId="82" r:id="rId82"/>
    <s:sheet name="Deferred revenue rollforward (D" sheetId="83" r:id="rId83"/>
    <s:sheet name="Warranty reserve (Details)" sheetId="84" r:id="rId84"/>
    <s:sheet name="Warranty reserve Warranty reser" sheetId="85" r:id="rId85"/>
    <s:sheet name="Share-based compensation - Addi" sheetId="86" r:id="rId86"/>
    <s:sheet name="Commitments and contingencies -" sheetId="87" r:id="rId87"/>
    <s:sheet name="Condensed consolidating finan88" sheetId="88" r:id="rId88"/>
    <s:sheet name="Condensed consolidating finan89" sheetId="89" r:id="rId89"/>
    <s:sheet name="Condensed consolidating finan90" sheetId="90" r:id="rId90"/>
    <s:sheet name="Condensed consolidating finan91" sheetId="91" r:id="rId91"/>
    <s:sheet name="Condensed consolidating finan92" sheetId="92" r:id="rId92"/>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Apr. 30, 2016</t>
  </si>
  <si>
    <t>Jun. 01,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SIG</t>
  </si>
  <si>
    <t>Entity registrant name</t>
  </si>
  <si>
    <t>SIGNET JEWELERS LTD</t>
  </si>
  <si>
    <t>Entity Central Index Key</t>
  </si>
  <si>
    <t>Current Fiscal Year End Date</t>
  </si>
  <si>
    <t>--01-28</t>
  </si>
  <si>
    <t>Entity Filer Category</t>
  </si>
  <si>
    <t>Large Accelerated Filer</t>
  </si>
  <si>
    <t>Entity Common Stock, Shares outstanding</t>
  </si>
  <si>
    <t>Condensed Consolidated Income Statements - USD ($) shares in Millions, $ in Millions</t>
  </si>
  <si>
    <t>May. 02, 2015</t>
  </si>
  <si>
    <t>Income Statement [Abstract]</t>
  </si>
  <si>
    <t>Sales</t>
  </si>
  <si>
    <t>Cost of sales</t>
  </si>
  <si>
    <t>Gross margin</t>
  </si>
  <si>
    <t>Selling, general and administrative expenses</t>
  </si>
  <si>
    <t>Other operating income, net</t>
  </si>
  <si>
    <t>Operating income</t>
  </si>
  <si>
    <t>Interest expense, net</t>
  </si>
  <si>
    <t>Income before income taxes</t>
  </si>
  <si>
    <t>Income taxes</t>
  </si>
  <si>
    <t>Net income (loss)</t>
  </si>
  <si>
    <t>Earnings (loss) per share: basic (usd per share)</t>
  </si>
  <si>
    <t>Earnings (loss) per share: diluted (usd per share)</t>
  </si>
  <si>
    <t>Weighted average common shares outstanding: basic (shares)</t>
  </si>
  <si>
    <t>Weighted average common shares outstanding: diluted (shares)</t>
  </si>
  <si>
    <t>Dividends declared per share (usd per share)</t>
  </si>
  <si>
    <t>Condensed Consolidated Statements Of Comprehensive Income - USD ($) $ in Millions</t>
  </si>
  <si>
    <t>Pre-tax amount</t>
  </si>
  <si>
    <t>Foreign currency translation adjustments</t>
  </si>
  <si>
    <t>Available-for-sale securities:</t>
  </si>
  <si>
    <t>Unrealized loss on securities, net</t>
  </si>
  <si>
    <t>Cash flow hedges:</t>
  </si>
  <si>
    <t>Unrealized gain (loss)</t>
  </si>
  <si>
    <t>Reclassification adjustment of losses to net income (loss)</t>
  </si>
  <si>
    <t>Pension plan:</t>
  </si>
  <si>
    <t>Reclassification adjustment to net income for amortization of actuarial losses</t>
  </si>
  <si>
    <t>Reclassification adjustment to net income for amortization of prior service credits</t>
  </si>
  <si>
    <t>Total other comprehensive (loss) income</t>
  </si>
  <si>
    <t>Tax (expense) benefit</t>
  </si>
  <si>
    <t>After-tax amount</t>
  </si>
  <si>
    <t>Net income</t>
  </si>
  <si>
    <t>Total comprehensive income (loss)</t>
  </si>
  <si>
    <t>Condensed Consolidated Balance Sheets - USD ($) $ in Millions</t>
  </si>
  <si>
    <t>Jan. 30, 2016</t>
  </si>
  <si>
    <t>Current assets:</t>
  </si>
  <si>
    <t>Cash and cash equivalents</t>
  </si>
  <si>
    <t>Accounts receivable, net</t>
  </si>
  <si>
    <t>Other receivables</t>
  </si>
  <si>
    <t>Other current assets</t>
  </si>
  <si>
    <t>Inventories</t>
  </si>
  <si>
    <t>Total current assets</t>
  </si>
  <si>
    <t>Non-current assets:</t>
  </si>
  <si>
    <t>Property, plant and equipment, net of accumulated depreciation of $993.6, $949.2 and $848.8, respectively</t>
  </si>
  <si>
    <t>Goodwill</t>
  </si>
  <si>
    <t>Intangible assets, net</t>
  </si>
  <si>
    <t>Other assets</t>
  </si>
  <si>
    <t>Deferred tax assets</t>
  </si>
  <si>
    <t>Retirement benefit asset</t>
  </si>
  <si>
    <t>Total assets</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78.4 shares outstanding (January 30, 2016: 79.4 outstanding; May 2, 2015: 80.2 outstanding)</t>
  </si>
  <si>
    <t>Additional paid-in capital</t>
  </si>
  <si>
    <t>Other reserves</t>
  </si>
  <si>
    <t>Treasury shares at cost: 8.8 shares (January 30, 2016: 7.8 shares; May 2, 2015: 7.0 shares)</t>
  </si>
  <si>
    <t>Retained earnings</t>
  </si>
  <si>
    <t>Accumulated other comprehensive loss</t>
  </si>
  <si>
    <t>Total shareholders’ equity</t>
  </si>
  <si>
    <t>Total liabilities and shareholders’ equity</t>
  </si>
  <si>
    <t>Condensed Balance Sheets (Parenthetical) - USD ($) $ in Millions</t>
  </si>
  <si>
    <t>Statement of Financial Position [Abstract]</t>
  </si>
  <si>
    <t>Common shares, par value (usd per share)</t>
  </si>
  <si>
    <t>Common shares, authorized</t>
  </si>
  <si>
    <t>Common shares, outstanding</t>
  </si>
  <si>
    <t>Treasury shares, shares</t>
  </si>
  <si>
    <t>Accumulated Depreciation, Depletion and Amortization, Property, Plant, and Equipment</t>
  </si>
  <si>
    <t>Condensed Consolidated Statements Of Cash Flows - USD ($) $ in Millions</t>
  </si>
  <si>
    <t>Cash flows from operating activities</t>
  </si>
  <si>
    <t>Adjustments to reconcile net income to net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Decrease in accounts receivable</t>
  </si>
  <si>
    <t>Decrease in other receivables and other assets</t>
  </si>
  <si>
    <t>Increase in other current assets</t>
  </si>
  <si>
    <t>Increase in inventories</t>
  </si>
  <si>
    <t>Decrease in accounts payable</t>
  </si>
  <si>
    <t>Decrease in accrued expenses and other liabilities</t>
  </si>
  <si>
    <t>Increase in deferred revenue</t>
  </si>
  <si>
    <t>De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t>
  </si>
  <si>
    <t>Proceeds from issuance of common shares</t>
  </si>
  <si>
    <t>Proceeds from revolving credit facility</t>
  </si>
  <si>
    <t>Repayments of revolving credit facility</t>
  </si>
  <si>
    <t>Repurchase of common shares</t>
  </si>
  <si>
    <t>Net settlement of equity based awards</t>
  </si>
  <si>
    <t>Principal payments under capital lease obligations</t>
  </si>
  <si>
    <t>Proceeds from (repayment of) short-term borrowings</t>
  </si>
  <si>
    <t>Net cash used in financing activities</t>
  </si>
  <si>
    <t>Cash and cash equivalents at beginning of period</t>
  </si>
  <si>
    <t>Decrease in cash and cash equivalents</t>
  </si>
  <si>
    <t>Effect of exchange rate changes on cash and cash equivalents</t>
  </si>
  <si>
    <t>Cash and cash equivalents at end of period</t>
  </si>
  <si>
    <t>Term Loan</t>
  </si>
  <si>
    <t>Repayments of debt</t>
  </si>
  <si>
    <t>Securitization facility</t>
  </si>
  <si>
    <t>Proceeds from securitization facility</t>
  </si>
  <si>
    <t>Credit Facility | Revolving Credit Facility</t>
  </si>
  <si>
    <t>Credit Facility | Term Loan</t>
  </si>
  <si>
    <t>Condensed Consolidated Statements Of Shareholders' Equity - 3 months ended Apr. 30, 2016 - USD ($) $ in Millions</t>
  </si>
  <si>
    <t>Total</t>
  </si>
  <si>
    <t>Common shares at par value</t>
  </si>
  <si>
    <t>Additional paid-in- capital</t>
  </si>
  <si>
    <t>Treasury shares</t>
  </si>
  <si>
    <t>Accumulated other comprehensive (loss) income</t>
  </si>
  <si>
    <t>Balance at Jan. 30, 2016</t>
  </si>
  <si>
    <t>Increase (Decrease) in Stockholders' Equity [Roll Forward]</t>
  </si>
  <si>
    <t>Other comprehensive loss</t>
  </si>
  <si>
    <t>Dividends</t>
  </si>
  <si>
    <t>Share options exercised</t>
  </si>
  <si>
    <t>Share-based compensation expense</t>
  </si>
  <si>
    <t>Balance at Apr. 30, 2016</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S, UK and Canada. Signet manages its business as five reportable segments: the Sterling Jewelers division, the Zale division, which consists of the Zale Jewelry and Piercing Pagoda segments, the UK Jewelry division and Other. The “Other” reportable segment consists of all non-reportable segments, including subsidiaries involved in the purchasing and conversion of rough diamonds to polished stones and unallocated corporate administrative functions. See Note 3 for additional discussion of the Company’s segments.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bout 40% to 45% of the Sterling Jewelers division’s annual operating income. Basis of preparation These condensed consolidated financial statements are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16 filed with the SEC on March 24, 2016 .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indefinite-lived intangible assets, as well as depreciation and amortization of long-lived assets. Fiscal year The Company’s fiscal year ends on the Saturday nearest to January 31. Fiscal 2017 and Fiscal 2016 refer to the 52 week periods ending January 28, 2017 and January 30, 2016 , respectively. Within these condensed consolidated financial statements, the first quarter of the relevant fiscal years 2017 and 2016 refer to the 13 weeks ended April 30, 2016 and May 2, 2015 , respectively.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whereas translation adjustments and gains or losses related to intercompany loans of a long-term investment nature are recognized as a component of AOCI. See Note 6 for additional information regarding the Company's foreign currency translation. Reclassification The Company has reclassified the presentation of certain prior year amounts to conform to the current year presentation. During the fourth quarter of Fiscal 2016, the Company adopted FASB ASU No. 2015-17, "Income Taxes (Topic 740): Balance Sheet Classification of Deferred Taxes." As a result, the Company adjusted the presentation of deferred taxes in the condensed consolidated balance sheet as of May 2, 2015 to reflect a reduction in current assets of $5.7 million , a reduction in non-current assets of $117.7 million , a reduction in current liabilities of $158.9 million and an increase in non-current liabilities of $35.5 million . See Note 2 for additional information regarding new accounting guidance adopted in Fiscal 2017.</t>
  </si>
  <si>
    <t>New accounting pronouncements</t>
  </si>
  <si>
    <t>Accounting Policies [Abstract]</t>
  </si>
  <si>
    <t>New accounting pronouncements New accounting pronouncements adopted during the period Share-based compensation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Signet adopted this guidance during the first quarter of Fiscal 2017. The adoption of this guidance did not have a material impact on the Company’s financial position or results of operations. Debt issuance costs In April 2015, the FASB issued ASU No. 2015-03, “Interest - Imputation of Interest (Subtopic 835-30): Simplifying the Presentation of Debt Issuance Costs.” The new guidance requires that debt issuance costs related to a recognized debt liability be presented on the balance sheet as a direct deduction from the debt liability, similar to the presentation of debt discounts. In August 2015, the FASB issued ASU No. 2015-15, “Interest - Imputation of Interest (Subtopic 835-30): Simplifying the Presentation of Debt Issuance Costs.” The new guidance provides clarity that the SEC would not object to the deferral and presentation of debt issuance costs related to line-of-credit arrangements as an asset and subsequently amortizing the deferred debt issuance costs ratably over the term of the line-of-credit arrangement. ASU Nos. 2015-03 and 2015-15 are effective for annual periods, and interim periods within those annual periods, beginning after December 15, 2015, with early adoption permitted. Signet adopted this guidance during the first quarter of Fiscal 2017. Accordingly, the Company adjusted the condensed consolidated balance sheets as of January 30, 2016 and May 2, 2015 by reducing total assets and debt for amounts classified as deferred debt issuance costs of $9.5 million and $10.8 million , respectively. Signet continues to present debt issuance costs relating to its revolving credit facility and asset-backed securitization facility as assets in the condensed consolidated balance sheets. See Note 16 for additional discussion of the Company's debt issuance costs. New accounting pronouncements to be adopted in future period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re are many aspects of this new accounting guidance that are still being interprete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Signet continues to assess the impact, as well as the available methods of implementation, the adoption of this guidance will have on the Company’s financial position or results of operations. Inventory In July 2015, the FASB issued ASU No. 2015-11, “Inventory (Topic 330): Simplifying the Measurement of Inventory.” The new guidance states that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annual periods, and interim periods within those annual periods, beginning after December 15, 2016. Early adoption is permitted and is to be applied prospectively. Signet is currently assessing the impact, if any, the adoption of this guidance will have on the Company’s financial position or results of operation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Signet is currently assessing the impact the adoption of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2016-04 is effective for annual periods, and interim periods within those annual periods, beginning after December 15, 2017, with early adoption permitted. Signet does not expect the adoption of this guidance to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with early adoption permitted. Signet is currently assessing the impact the adoption of this guidance will have on the Company’s results of operations.</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Other. The Sterling Jewelers division operates in all 50 US states. Its stores operate nationally in malls and off-mall locations principally as Kay Jewelers (“Kay”), Kay Jewelers Outlet, Jared The Galleria Of Jewelry (“Jared”) and Jared Vault. The division also operates a variety of mall-based regional brands. The Zale division operates jewelry stores (Zale Jewelry) and kiosks (Piercing Pagoda), located primarily in shopping malls throughout the US, Canada and Puerto Rico. Zale Jewelry includes the US store brand Zales (Zales Jewelers and Zales Outlet), which operates in all 50 US states, and the Canada store brand Peoples Jewellers, which operates in nine provinces. The division also operates regional brands Gordon’s Jewelers and Mappins. Piercing Pagoda operates through mall-based kiosks. The UK Jewelry division operates stores in the UK, Republic of Ireland and Channel Islands. Its stores operate in shopping malls and off-mall locations (i.e. high street) principally as H.Samuel and Ernest Jones. 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13 weeks ended (in millions) April 30, 2016 May 2, 2015 Sales: Sterling Jewelers $ 980.4 $ 944.2 Zale Jewelry 381.4 372.9 Piercing Pagoda 69.0 64.2 UK Jewelry 144.0 146.5 Other 4.1 2.8 Total sales $ 1,578.9 $ 1,530.6 Operating income: Sterling Jewelers $ 198.3 $ 178.2 Zale Jewelry (1) 18.3 10.4 Piercing Pagoda (2) 7.8 5.1 UK Jewelry 1.3 0.5 Other (3) (13.7 ) (18.0 ) Total operating income $ 212.0 $ 176.2 (1) Includes net operating loss of $5.2 million and $9.1 million related to the effects of purchase accounting associated with the acquisition of Zale Corporation for the 13 weeks ended April 30, 2016 and May 2, 2015 , respectively. (2) Includes net operating loss of $0.1 million and $2.3 million related to the effects of purchase accounting associated with the acquisition of Zale Corporation for the 13 weeks ended April 30, 2016 and May 2, 2015 , respectively. (3) Includes $5.3 million for the 13 weeks ended April 30, 2016 of integration costs for severance and consulting costs associated with organizational and information technology implementations. Includes $6.4 million for the 13 weeks ended May 2, 2015 of transaction and integration expenses associated with advisor fees for legal, tax, accounting and consulting expenses. (in millions) April 30, 2016 January 30, 2016 May 2, 2015 Total assets: Sterling Jewelers $ 3,756.6 $ 3,788.0 $ 3,486.7 Zale Jewelry 1,974.9 1,955.1 1,923.3 Piercing Pagoda 139.1 141.8 128.0 UK Jewelry 447.8 427.8 427.7 Other 109.3 152.2 144.7 Total assets $ 6,427.7 $ 6,464.9 $ 6,110.4</t>
  </si>
  <si>
    <t>Earnings per share</t>
  </si>
  <si>
    <t>Earnings Per Share [Abstract]</t>
  </si>
  <si>
    <t>Earnings per share 13 weeks ended (in millions, except per share amounts) April 30, 2016 May 2, 2015 Net income $ 146.8 $ 118.8 Basic weighted average number of shares outstanding 78.6 80.0 Dilutive effect of share awards 0.1 0.2 Diluted weighted average number of shares outstanding 78.7 80.2 Earnings per share – basic $ 1.87 $ 1.49 Earnings per share – diluted $ 1.87 $ 1.48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the Executive Plans. The potential impact is calculated using the treasury stock method. The calculation of fully diluted earnings per share for the 13 weeks ended April 30, 2016 excludes awards of 99,457 shares ( 13 weeks ended May 2, 2015 : 74,148 share awards) on the basis that their effect would be anti-dilutive.</t>
  </si>
  <si>
    <t>Shareholders' equity</t>
  </si>
  <si>
    <t>Equity [Abstract]</t>
  </si>
  <si>
    <t>Shareholders' equity Share repurchases 13 weeks ended April 30, 2016 13 weeks ended May 2, 2015 Amount Shares Amount Average Shares Amount Average (in millions, except per share amounts) 2013 Program (1) $ 350.0 1.1 $ 125.0 $ 111.45 0.2 $ 21.9 (2) $ 136.84 (1) On June 14, 2013, the Board of Directors authorized the repurchase of up to $350 million of Signet’s common shares (the “2013 Program”). The 2013 Program may be suspended or discontinued at any time without notice. The 2013 Program had $10.6 million remaining as of April 30, 2016 . (2) As of May 2, 2015 , $2.8 million was recorded in accrued expenses and other current liabilities in the condensed consolidated balance sheet reflecting shares repurchased but not yet settled and paid for by the end of the quarter. In February 2016, the Board authorized a new program to repurchase up to $750 million of Signet’s common shares (the “2016 Program”). The 2016 Program may be suspended or discontinued at any time without notice. Dividends Fiscal 2017 Fiscal 2016 (in millions, except per share amounts) Cash dividend per share Total Cash dividend Total First quarter (1) $ 0.26 $ 20.4 $ 0.22 $ 17.6 (1) Signet’s dividend policy results in the dividend payment date being a quarter in arrears from the declaration date. As a result, as of April 30, 2016 and May 2, 2015 , $20.4 million and $17.6 million , respectively, has been recorded in accrued expenses and other current liabilities in the condensed consolidated balance sheets reflecting the cash dividends declared for the first quarter of Fiscal 2017 and Fiscal 2016 , respectively.</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January 30, 2016 $ (237.8 ) $ (0.4 ) $ (3.9 ) $ (43.1 ) $ 11.1 $ (274.1 ) Other comprehensive income (loss) ("OCI") before reclassifications 30.8 0.2 3.6 — — 34.6 Amounts reclassified from AOCI to net income — — 1.1 0.3 (0.4 ) 1.0 Net current-period OCI 30.8 0.2 4.7 0.3 (0.4 ) 35.6 Balance at April 30, 2016 $ (207.0 ) $ (0.2 ) $ 0.8 $ (42.8 ) $ 10.7 $ (238.5 ) The amounts reclassified from AOCI were as follows: Amounts reclassified from AOCI 13 weeks ended (in millions) April 30, 2016 May 2, 2015 Income statement caption (Gains) losses on cash flow hedges: Foreign currency contracts $ (0.2 ) $ 0.1 Cost of sales (see Note 13) Interest rate swaps 0.6 0.3 Interest expense, net (see Note 13) Commodity contracts 1.2 0.3 Cost of sales (see Note 13) Total before income tax 1.6 0.7 Income taxes (0.5 ) (0.2 ) Net of tax 1.1 0.5 Defined benefit pension plan items: Amortization of unrecognized actuarial losses 0.4 0.8 Selling, general and administrative expenses (1) Amortization of unrecognized net prior service credits (0.5 ) (0.5 ) Selling, general and administrative expenses (1) Total before income tax (0.1 ) 0.3 Income taxes — — Net of tax (0.1 ) 0.3 Total reclassifications, net of tax $ 1.0 $ 0.8 (1) These items are included in the computation of net periodic pension benefit. See Note 15 for additional information.</t>
  </si>
  <si>
    <t>Income Tax Disclosure [Abstract]</t>
  </si>
  <si>
    <t>Income taxes Signet has business activity in all states within the US and files income tax returns for the US federal jurisdiction and all applicable states. Signet also files income tax returns in the UK, Canada and certain other foreign jurisdictions. The provision for income taxes is based on the current estimate of the consolidated annual effective tax rate. As of April 30, 2016 , the effective tax rate for the Company was 26.7% compared to 28.9% in Fiscal 2016 . The effective tax rate as of April 30, 2016 excludes the effects of any discrete items that may be recognized in future periods. During the first quarter of Fiscal 2017 , there has been no material change in the amounts of unrecognized tax benefits, or the related accrued interest and penalties (where appropriate), in respect of uncertain tax positions identified as of January 30, 2016 .</t>
  </si>
  <si>
    <t>Receivables [Abstract]</t>
  </si>
  <si>
    <t>Accounts receivable, net Signet’s accounts receivable primarily consist of US customer in-house financing receivables. The accounts receivable portfolio consists of a population that is of similar characteristics and is evaluated collectively for impairment. (in millions) April 30, 2016 January 30, 2016 May 2, 2015 Accounts receivable by portfolio segment, net: Sterling Jewelers customer in-house finance receivables $ 1,654.3 $ 1,725.9 $ 1,489.4 Zale customer in-house finance receivables 21.6 13.6 — Other accounts receivable 13.4 16.9 10.5 Total accounts receivable, net $ 1,689.3 $ 1,756.4 $ 1,499.9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second look”). The resulting accounts receivable balance and allowance for doubtful accounts was immaterial as of April 30, 2016 and January 30, 2016 . The credit function for the Zale division was entirely outsourced during the first quarter of Fiscal 2016 and, as such, no accounts receivable existed as of May 2, 2015 . Other accounts receivable is comprised primarily of gross accounts receivable relating to the insurance loss replacement business in the UK Jewelry division of $9.8 million ( January 30, 2016 and May 2, 2015 : $14.1 million and $9.4 million , respectively), with a corresponding valuation allowance of $0.5 million ( January 30, 2016 and May 2, 2015 : $0.5 million and $0.5 million , respectively). The allowance for credit losses on Sterling Jewelers customer in-house finance receivables is shown below: 13 weeks ended (in millions) April 30, 2016 May 2, 2015 Beginning balance: $ (130.0 ) $ (113.1 ) Charge-offs, net 46.8 37.9 Recoveries 10.1 10.4 Provision (43.7 ) (38.5 ) Ending balance $ (116.8 ) $ (103.3 ) Ending receivable balance evaluated for impairment 1,771.1 1,592.7 Sterling Jewelers customer in-house finance receivables, net $ 1,654.3 $ 1,489.4 Net bad debt expense is defined as the provision expense less recoveries. The credit quality indicator and age analysis of Sterling Jewelers customer in-house finance receivables are shown below: April 30, 2016 January 30, 2016 May 2, 2015 (in millions) Gross Valuation Gross Valuation Gross Valuation Performing: Current, aged 0 – 30 days $ 1,427.5 $ (43.4 ) $ 1,473.0 $ (45.4 ) $ 1,290.9 $ (39.3 ) Past due, aged 31 – 60 days 240.9 (7.9 ) 259.6 (8.3 ) 211.6 (6.8 ) Past due, aged 61 – 90 days 39.2 (2.0 ) 49.2 (2.2 ) 34.8 (1.8 ) Non Performing: Past due, aged more than 90 days 63.5 (63.5 ) 74.1 (74.1 ) 55.4 (55.4 ) $ 1,771.1 $ (116.8 ) $ 1,855.9 $ (130.0 ) $ 1,592.7 $ (103.3 ) April 30, 2016 January 30, 2016 May 2, 2015 (as a % of the ending receivable balance) Gross Valuation Gross Valuation Gross Valuation Performing Current, aged 0 – 30 days 80.6 % 3.0 % 79.4 % 3.1 % 81.0 % 3.0 % Past due, aged 31 – 60 days 13.6 % 3.3 % 14.0 % 3.2 % 13.3 % 3.2 % Past due, aged 61 – 90 days 2.2 % 5.1 % 2.6 % 4.5 % 2.2 % 5.2 % Non Performing Past due, aged more than 90 days 3.6 % 100.0 % 4.0 % 100.0 % 3.5 % 100.0 % 100.0 % 6.6 % 100.0 % 7.0 % 100.0 % 6.5 % Securitized credit card receivables The Sterling Jewelers division securitizes its credit card receivables through its Sterling Jewelers Receivables Master Note Trust established on May 15, 2014. See Note 16 for additional information regarding this asset-backed securitization facility.</t>
  </si>
  <si>
    <t>Inventory Disclosure [Abstract]</t>
  </si>
  <si>
    <t>Inventories The following table summarizes the Company's inventory by classification: (in millions) April 30, 2016 January 30, 2016 May 2, 2015 Raw materials $ 76.6 $ 81.8 $ 97.6 Finished goods 2,436.0 2,372.1 2,390.2 Total inventories $ 2,512.6 $ 2,453.9 $ 2,487.8</t>
  </si>
  <si>
    <t>Goodwill and intangibles</t>
  </si>
  <si>
    <t>Goodwill and Intangible Assets Disclosure [Abstract]</t>
  </si>
  <si>
    <t>Goodwill and intangibles Goodwill The following table summarizes the Company’s goodwill by reportable segment: (in millions) Sterling Zale Piercing UK Jewelry Other Total Balance at January 31, 2015 $ 23.2 $ 492.4 $ — $ — $ 3.6 $ 519.2 Impact of foreign exchange — (3.7 ) — — — (3.7 ) Balance at January 30, 2016 23.2 488.7 — — 3.6 515.5 Impact of foreign exchange — 4.2 — — — 4.2 Balance at April 30, 2016 $ 23.2 $ 492.9 $ — $ — $ 3.6 $ 519.7 There have been no goodwill impairment losses recognized during the fiscal periods presented in the condensed consolidated income statements. If future economic conditions are different than those projected by management, future impairment charges may occur. Intangibles The following table provides detail regarding the composition of intangible assets and liabilities: April 30, 2016 January 30, 2016 May 2, 2015 (in millions) Balance sheet location Gross Accumulated Net Gross Accumulated Net Gross Accumulated Net Definite-lived intangible assets: Trade names Intangible assets, net $ 1.5 $ (0.6 ) $ 0.9 $ 1.4 $ (0.5 ) $ 0.9 $ 1.5 $ (0.3 ) $ 1.2 Favorable leases Intangible assets, net 48.3 (26.2 ) 22.1 47.0 (22.3 ) 24.7 48.6 (12.6 ) 36.0 Total definite-lived intangible assets 49.8 (26.8 ) 23.0 48.4 (22.8 ) 25.6 50.1 (12.9 ) 37.2 Indefinite-lived trade names Intangible assets, net 407.4 — 407.4 402.2 — 402.2 408.7 — 408.7 Total intangible assets, net $ 457.2 $ (26.8 ) $ 430.4 $ 450.6 $ (22.8 ) $ 427.8 $ 458.8 $ (12.9 ) $ 445.9 Definite-lived intangible liabilities: Unfavorable leases Other liabilities $ (48.8 ) $ 27.7 $ (21.1 ) $ (47.7 ) $ 23.7 $ (24.0 ) $ (49.1 ) $ 13.3 $ (35.8 ) Unfavorable contracts Other liabilities (65.6 ) 29.4 (36.2 ) (65.6 ) 28.1 (37.5 ) (65.6 ) 19.0 (46.6 ) Total intangible liabilities, net $ (114.4 ) $ 57.1 $ (57.3 ) $ (113.3 ) $ 51.8 $ (61.5 ) $ (114.7 ) $ 32.3 $ (82.4 )</t>
  </si>
  <si>
    <t>Deferred Costs, Capitalized, Prepaid, and Other Assets Disclosure [Abstract]</t>
  </si>
  <si>
    <t>Other assets (in millions) April 30, 2016 January 30, 2016 May 2, 2015 Deferred ESP selling costs $ 81.8 $ 79.4 $ 71.5 Investments (1) 26.8 26.8 23.0 Other assets (2) 48.6 48.4 37.6 Total other assets $ 157.2 $ 154.6 $ 132.1 (1) See Note 12 for additional information. (2) Amounts adjusted to reflect the reclassification of capitalized debt issuance costs in accordance with Signet's adoption of FASB ASU 2015-03 during the first quarter of Fiscal 2017. See Note 2 for additional information. In addition, other current assets include deferred direct selling costs in relation to the sale of ESP of $27.5 million as of April 30, 2016 ( January 30, 2016 and May 2, 2015 : $26.4 million and $26.8 million , respectively).</t>
  </si>
  <si>
    <t>Investments</t>
  </si>
  <si>
    <t>Investments, Debt and Equity Securities [Abstract]</t>
  </si>
  <si>
    <t>Investments Investments in debt and equity securities are held by certain insurance subsidiaries and are reported at fair value as other assets in the accompanying condensed consolidated balance sheets. All investments are classified as available-for-sale and include the following: April 30, 2016 January 30, 2016 May 2, 2015 (in millions) Cost Unrealized Gain (Loss) Fair Value Cost Unrealized Gain (Loss) Fair Value Cost Unrealized Gain (Loss) Fair Value US Treasury securities $ 9.1 $ (0.3 ) $ 8.8 $ 9.2 $ (0.4 ) $ 8.8 $ 9.1 $ (0.1 ) $ 9.0 US government agency securities 3.4 (0.1 ) 3.3 4.0 — 4.0 0.6 (0.1 ) 0.5 Corporate bonds and notes 11.1 0.2 11.3 10.8 — 10.8 10.0 0.1 10.1 Corporate equity securities 3.5 (0.1 ) 3.4 3.5 (0.3 ) 3.2 3.4 — 3.4 Total investments $ 27.1 $ (0.3 ) $ 26.8 $ 27.5 $ (0.7 ) $ 26.8 $ 23.1 $ (0.1 ) $ 23.0 Realized gains and losses on investments are determined on the specific identification basis. There were no material net realized gains or losses during the 13 weeks ended April 30, 2016 and May 2, 2015 . Investments with a carrying value of $7.2 million were on deposit with various state insurance departments at April 30, 2016 ( January 30, 2016 and May 2, 2015 : $7.1 million and $7.2 million , respectively), as required by law. Investments in debt securities outstanding as of April 30, 2016 mature as follows: (in millions) Cost Fair Value Less than one year $ 5.2 $ 4.8 Year two through year five 11.4 11.4 Year six through year ten 7.0 7.2 After ten years — — Total investment in debt securities $ 23.6 $ 23.4</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these risks under policies reviewed and approved by the Board of Directors. Signet does not enter into derivative transactions for trading purposes. Market risk Signet generates revenues and incurs expenses in US dollars, Canadian dollars and British pounds. As a portion of UK Jewelry purchases and purchases made by the Canadian operations of the Zale division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main external sources of funding are a senior unsecured credit facility, senior unsecured notes and securitized credit card receivables, as described in Note 16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of interest payments. The Company has effectively converted a portion of its variable-rate senior unsecured term loan into fixed-rate debt. The fair value of the swap is presented within the condensed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8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April 30, 2016 was $33.5 million ( January 30, 2016 and May 2, 2015 : $10.7 million and $16.8 million , respectively). These contracts have been designated as cash flow hedges and will be settled over the next 9 months ( January 30, 2016 and May 2, 2015 : 6 months and 9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April 30, 2016 was $22.6 million ( January 30, 2016 and May 2, 2015 : $32.0 million and $8.0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April 30, 2016 was 51,000 ounces of gold ( January 30, 2016 and May 2, 2015 : 76,000 ounces and 77,000 ounces , respectively). These contracts have been designated as cash flow hedges and will be settled over the next 9 months ( January 30, 2016 and May 2, 2015 : 12 months and 12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April 30, 2016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April 30, 2016 January 30, 2016 May 2, 2015 Derivatives designated as hedging instruments: Foreign currency contracts Other current assets $ 0.2 $ 0.8 $ 0.4 Commodity contracts Other current assets 5.5 0.6 0.2 5.7 1.4 0.6 Derivatives not designated as hedging instruments: Foreign currency contracts Other current assets 0.2 — — Total derivative assets $ 5.9 $ 1.4 $ 0.6 Fair value of derivative liabilities (in millions) Balance sheet location April 30, 2016 January 30, 2016 May 2, 2015 Derivatives designated as hedging instruments: Foreign currency contracts Other current liabilities $ (0.5 ) $ — $ — Commodity contracts Other current liabilities — (0.8 ) (1.7 ) Interest rate swaps Other liabilities (3.2 ) (3.4 ) (0.6 ) (3.7 ) (4.2 ) (2.3 ) Derivatives not designated as hedging instruments: Foreign currency contracts Other current liabilities (0.1 ) (0.2 ) (0.1 ) Total derivative liabilities $ (3.8 ) $ (4.4 ) $ (2.4 ) Derivatives designated as cash flow hedges The following table summarizes the pre-tax gains (losses) recorded in AOCI for derivatives designated in cash flow hedging relationships: (in millions) April 30, 2016 January 30, 2016 May 2, 2015 Foreign currency contracts $ 0.6 $ 1.4 $ 0.8 Commodity contracts 4.4 (3.7 ) (2.0 ) Interest rate swaps (3.2 ) (3.4 ) (0.6 ) Gains (losses) recorded in AOCI $ 1.8 $ (5.7 ) $ (1.8 ) The following tables summarize the effect of derivative instruments designated as cash flow hedges in OCI and the condensed consolidated income statements: Foreign currency contracts 13 weeks ended (in millions) Income statement caption April 30, 2016 May 2, 2015 Gains recorded in AOCI, beginning of period $ 1.4 $ 0.9 Current period losses recognized in OCI (0.6 ) (0.2 ) (Gains) losses reclassified from AOCI to net income Cost of sales (0.2 ) 0.1 Gains recorded in AOCI, end of period $ 0.6 $ 0.8 Commodity contracts 13 weeks ended (in millions) Income statement caption April 30, 2016 May 2, 2015 (Losses) gains recorded in AOCI, beginning of period $ (3.7 ) $ 5.7 Current period gains (losses) recognized in OCI 6.9 (8.0 ) Losses reclassified from AOCI to net income Cost of sales 1.2 0.3 Gains (losses) recorded in AOCI, end of period $ 4.4 $ (2.0 ) Interest rate swaps 13 weeks ended (in millions) Income statement caption April 30, 2016 May 2, 2015 Losses recorded in AOCI, beginning of period $ (3.4 ) $ — Current period losses recognized in OCI (0.4 ) (0.9 ) Losses reclassified from AOCI to net income Interest expense, net 0.6 0.3 Losses recorded in AOCI, end of period $ (3.2 ) $ (0.6 ) There was no material ineffectiveness related to the Company’s derivative instruments designated in cash flow hedging relationships for the 13 weeks ended April 30, 2016 and May 2, 2015 . Based on current valuations, the Company expects approximately $2.0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densed consolidated income statements: 13 weeks ended (in millions) Income statement caption April 30, 2016 May 2, 2015 Derivatives not designated as hedging instruments: Foreign currency contracts Other operating income, net $ (0.3 ) $ (0.3 ) Total $ (0.3 ) $ (0.3 )</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April 30, 2016 January 30, 2016 May 2, 2015 (in millions) Carrying Value Quoted prices in Significant Carrying Value Quoted prices in Significant Carrying Value Quoted prices in Significant Assets: US Treasury securities $ 8.8 $ 8.8 $ — $ 8.8 $ 8.8 $ — $ 9.0 $ 9.0 $ — Corporate equity securities 3.4 3.4 — 3.2 3.2 — 3.4 3.4 — Foreign currency contracts 0.4 — 0.4 0.8 — 0.8 0.4 — 0.4 Commodity contracts 5.5 — 5.5 0.6 — 0.6 0.2 — 0.2 US government agency securities 3.3 — 3.3 4.0 — 4.0 0.5 — 0.5 Corporate bonds and notes 11.3 — 11.3 10.8 — 10.8 10.1 — 10.1 Total assets $ 32.7 $ 12.2 $ 20.5 $ 28.2 $ 12.0 $ 16.2 $ 23.6 $ 12.4 $ 11.2 Liabilities: Foreign currency contracts $ (0.6 ) $ — $ (0.6 ) $ (0.2 ) $ — $ (0.2 ) $ (0.1 ) $ — $ (0.1 ) Commodity contracts — — — (0.8 ) — (0.8 ) (1.7 ) — (1.7 ) Interest rate swaps (3.2 ) — (3.2 ) (3.4 ) — (3.4 ) (0.6 ) — (0.6 ) Total liabilities $ (3.8 ) $ — $ (3.8 ) $ (4.4 ) $ — $ (4.4 ) $ (2.4 ) $ — $ (2.4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2 for additional information related to the Company’s available-for-sale investments.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3 for additional information related to the Company’s derivatives. The carrying amounts of cash and cash equivalents, accounts receivable, other receivables, accounts payable, accrued expenses, other liabilities and income taxes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6 for classification between current and long-term debt. The carrying amount and fair value of outstanding debt at April 30, 2016 , January 30, 2016 and May 2, 2015 were as follows: April 30, 2016 January 30, 2016 May 2, 2015 (in millions) Carrying Fair Value Carrying Fair Value Carrying Fair Value Long-term debt: Senior notes (Level 2) $ 393.0 $ 395.1 $ 392.8 $ 405.9 $ 392.2 $ 415.6 Securitization facility (Level 2) 599.9 600.0 599.6 600.0 598.5 600.0 Term loan (Level 2) 354.1 357.5 361.3 365.0 380.5 385.0 Capital lease obligations (Level 2) 0.1 0.1 0.2 0.2 0.9 0.9 $ 1,347.1 $ 1,352.7 $ 1,353.9 $ 1,371.1 $ 1,372.1 $ 1,401.5</t>
  </si>
  <si>
    <t>Pension plans</t>
  </si>
  <si>
    <t>Compensation and Retirement Disclosure [Abstract]</t>
  </si>
  <si>
    <t>Pension plans Signet operates a defined benefit pension plan in the UK (the “UK Plan”) for participating eligible employees of the UK Jewelry division. The components of net periodic pension benefit for the UK Plan are as follows: 13 weeks ended (in millions) April 30, 2016 May 2, 2015 Components of net periodic pension benefit (cost): Service cost $ (0.5 ) $ (0.6 ) Interest cost (1.9 ) (1.9 ) Expected return on UK Plan assets 2.7 2.8 Amortization of unrecognized actuarial losses (0.4 ) (0.8 ) Amortization of unrecognized net prior service credits 0.5 0.5 Net periodic pension benefit $ 0.4 $ — In the 13 weeks ended April 30, 2016 , Signet contributed $0.5 million to the UK Plan and expects to contribute a minimum of $2.6 million at current exchange rates to the UK Plan in Fiscal 2017 . The level of contributions is in accordance with an agreed upon deficit recovery plan and based on the results of the actuarial valuation as of April 5, 2015.</t>
  </si>
  <si>
    <t>Loans, overdrafts and long-term debt</t>
  </si>
  <si>
    <t>Debt Disclosure [Abstract]</t>
  </si>
  <si>
    <t>Loans, overdrafts and long-term debt (in millions) April 30, 2016 January 30, 2016 May 2, 2015 Debt: Senior unsecured notes due 2024, net of unamortized discount $ 398.6 $ 398.6 $ 398.5 Securitization facility 600.0 600.0 600.0 Senior unsecured term loan 357.5 365.0 385.0 Revolving credit facility 44.0 — — Bank overdrafts 30.4 24.4 16.6 Capital lease obligations 0.1 0.2 0.9 Total debt $ 1,430.6 $ 1,388.2 $ 1,401.0 Less: Current portion of loans and overdrafts (110.1 ) (57.7 ) (43.0 ) Less: Unamortized capitalized debt issuance fees (1) (9.0 ) (9.5 ) (10.8 ) Total long-term debt $ 1,311.5 $ 1,321.0 $ 1,347.2 (1) Presentation of capitalized debt issuance costs was revised during the first quarter of Fiscal 2017 upon adoption of ASU 2015-03. See Note 2 for additional information. Revolving credit facility and term loan (the "Credit Facility") The Company has a $400 million senior unsecured multi-currency multi -year revolving credit facility agreement, which matures in 2019 and includes a $400 million term loan. As of April 30, 2016 , January 30, 2016 and May 2, 2015 , the Company had stand-by letters of credit outstanding of $23.8 million , $28.8 million and $21.0 million , respectively, that reduce remaining availability. The revolving credit facility had a weighted average interest rate of 1.42% during the first quarter of Fiscal 2017 . Capitalized fees relating to the revolving credit facility total $1.2 million . Accumulated amortization related to these capitalized fees as of April 30, 2016 was $0.5 million ( January 30, 2016 and May 2, 2015 : $0.4 million and $0.2 million ). The remaining unamortized capitalized fees associated with the revolving credit facility are recorded as an asset within the condensed consolidated balance sheets. Amortization relating to these fees of $0.1 million was recorded as interest expense in the condensed consolidated income statements for the 13 weeks ended April 30, 2016 ( $0.1 million for the 13 weeks ended May 2, 2015 ). The term loan requires the Company to make scheduled quarterly principal payments. Excluding the impact of the interest rate swap designated as a cash flow hedge discussed in Note 13 , the term loan had a weighted average interest rate of 1.71% during the first quarter of Fiscal 2017 (first quarter of Fiscal 2016 : 1.45% ). Capitalized fees relating to the term loan total $5.5 million . Accumulated amortization related to these capitalized fees as of April 30, 2016 was $2.1 million ( January 30, 2016 and May 2, 2015 : $1.8 million and $1.0 million ). The remaining unamortized capitalized fees are recorded as a direct deduction from the outstanding liability within the condensed consolidated balance sheets. Amortization relating to these fees of $0.3 million was recorded as interest expense in the condensed consolidated income statements for the 13 weeks ended April 30, 2016 ( $0.2 million for the 13 weeks ended May 2, 2015 ). Senior unsecured notes due 202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The Notes are jointly and severally guaranteed, on a full and unconditional basis, by the Company and by certain of the Company’s wholly owned subsidiaries (such subsidiaries, the “Guarantors”). See Note 21 for additional information. Capitalized fees relating to the senior unsecured notes total $7.0 million . Accumulated amortization related to these capitalized fees as of April 30, 2016 was $1.4 million ( January 30, 2016 and May 2, 2015 : $1.2 million and $0.7 million , respectively). The remaining unamortized capitalized fees are recorded as a direct deduction from the outstanding liability within the condensed consolidated balance sheets. Amortization relating to these fees of $0.2 million was recorded as interest expense in the condensed consolidated income statements for the 13 weeks ended April 30, 2016 ( $0.2 million for the 13 weeks ended May 2, 2015 ). Asset-backed securitization facility The Company sold an undivided interest in certain credit card receivables to Sterling Jewelers Receivables Master Note Trust (the “Issuer”) and issued two -year revolving asset-backed variable funding notes. The asset-backed securitization facility had a weighted average interest rate of 1.90% through the first quarter of Fiscal 2017 (first quarter of Fiscal 2016 : 1.53% ). Capitalized fees relating to the asset-backed securitization facility total $2.8 million . Accumulated amortization related to these capitalized fees as of April 30, 2016 was $2.7 million ( January 30, 2016 and May 2, 2015 : $2.4 million and $1.3 million , respectively). The remaining unamortized capitalized fees are recorded as an asset within the condensed consolidated balance sheets. Amortization relating to these fees of $0.3 million was recorded as interest expense in the condensed consolidated income statements for the 13 weeks ended April 30, 2016 ( $0.4 million for the 13 weeks ended May 2, 2015 ). On May 27, 2016, Signet amended the note purchase agreement associated with the asset-backed securitization facility to extend the term of the facility by one year to May 2018 with all terms substantially the same as the original agreement. The Company expects to capitalize approximately $0.6 million of fees incurred to amend the note purchase agreement during the second quarter of Fiscal 2017. Other As of April 30, 2016 , January 30, 2016 and May 2, 2015 , the Company was in compliance with all debt covenants.</t>
  </si>
  <si>
    <t>Deferred Revenue Disclosure [Abstract]</t>
  </si>
  <si>
    <t>Deferred revenue Deferred revenue is comprised primarily of ESP and voucher promotions and other as follows: (in millions) April 30, 2016 January 30, 2016 May 2, 2015 Sterling Jewelers ESP deferred revenue $ 723.8 $ 715.1 $ 690.7 Zale ESP deferred revenue 155.1 146.1 129.3 Voucher promotions and other 26.9 28.2 21.3 Total deferred revenue $ 905.8 $ 889.4 $ 841.3 Disclosed as: Current liabilities $ 261.4 $ 260.3 $ 244.0 Non-current liabilities 644.4 629.1 597.3 Total deferred revenue $ 905.8 $ 889.4 $ 841.3 ESP deferred revenue 13 weeks ended (in millions) April 30, 2016 May 2, 2015 Sterling Jewelers ESP deferred revenue, beginning of period $ 715.1 $ 668.9 Plans sold 76.0 69.3 Revenue recognized (67.3 ) (47.5 ) Sterling Jewelers ESP deferred revenue, end of period $ 723.8 $ 690.7 13 weeks ended (in millions) April 30, 2016 May 2, 2015 Zale ESP deferred revenue, beginning of period $ 146.1 $ 120.3 Plans sold (1) 40.6 35.2 Revenue recognized (31.6 ) (26.2 ) Zale ESP deferred revenue, end of period $ 155.1 $ 129.3 (1) Includes impact of foreign exchange translation.</t>
  </si>
  <si>
    <t>Warranty reserve</t>
  </si>
  <si>
    <t>Other Liabilities Disclosure [Abstract]</t>
  </si>
  <si>
    <t>Warranty reserve Sterling Jewelers and Zale Jewelry segments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13 weeks ended (in millions) April 30, 2016 May 2, 2015 Warranty reserve, beginning of period $ 41.9 $ 44.9 Warranty expense 2.9 3.0 Utilized (1) (3.5 ) (3.3 ) Warranty reserve, end of period $ 41.3 $ 44.6 (1) Includes impact of foreign exchange translation. (in millions) April 30, 2016 January 30, 2016 May 2, 2015 Disclosed as: Current liabilities $ 12.4 $ 12.3 $ 17.7 Non-current liabilities 28.9 29.6 26.9 Total warranty reserve $ 41.3 $ 41.9 $ 44.6</t>
  </si>
  <si>
    <t>Disclosure of Compensation Related Costs, Share-based Payments [Abstract]</t>
  </si>
  <si>
    <t>Share-based compensation Signet recorded share-based compensation expense of $3.8 million for the 13 weeks ended April 30, 2016 , related to the Omnibus Plan and Share Saving Plans (13 weeks ended May 2, 2015 : $3.3 million ).</t>
  </si>
  <si>
    <t>Commitments and Contingencies Disclosure [Abstract]</t>
  </si>
  <si>
    <t>Commitments and contingencies Legal proceeding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Claimants’ Motion was denied in an order issued April 27, 2015. SJI filed with the US District Court for the Southern District of New York a Motion to Vacate the Arbitrator’s Class Certification Award on March 3, 2015. Claimants’ opposition was filed on March 23, 2015 and SJI’s reply was filed on April 3, 2015. SJI’s motion was heard on May 4, 2015. On November 16, 2015, the US District Court for the Southern District of New York granted SJI’s Motion to Vacate the Arbitrator’s Class Certification Award in part and denied it in part. On November 25, 2015, SJI filed a Motion to Stay the AAA Proceedings while SJI appeals the decision of the US District Court for the Southern District of New York to the United States Court of Appeals for the Second Circuit. Claimants filed their opposition on December 2, 2015. SJI filed with the United States Court of Appeals for the Second Circuit SJI’s Notice of Appeal of the Southern District’s November 16, 2015 Opinion and Order. The arbitrator issued an order denying SJI’s Motion to Stay on February 22, 2016. SJI filed its Brief and Special Appendix with the Second Circuit on March 16, 2016. On April 6, 2015, Claimants filed in the AAA Claimants’ Motion for Clarification or in the Alternative Motion for Stay of the Effect of the Class Certification Award as to the Individual Intentional Discrimination Claims. SJI filed its opposition on May 12, 2015. Claimants’ reply was filed on May 22, 2015. Claimants’ motion was granted on June 15, 2015. Claimants filed Claimants’ Motion for Conditional Certification of Claimants’ Equal Pay Act Claims and Authorization of Notice on March 6, 2015. SJI’s opposition was filed on May 1, 2015. Claimants filed their reply on June 5, 2015.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Claimants filed their opposition on April 4, 2016. The arbitrator denied SJI’s Motion on April 5, 2016. On March 23, 2016 SJI filed with the US District Court for the Southern District of New York a Motion To Vacate The Arbitrator’s Equal Pay Act Collective Action Conditional Certification Award And Order Re Claimants’ Motion For Tolling Of EPA Limitations Period. Claimants filed their opposition brief on April 11, 2016, SJI filed its reply on April 20, 2016, and oral argument was heard on SJI’s Motion on May 11, 2016. SJI's Motion was denied on May 22, 2016.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Claimants’ opposition is due June 3, 2016. Also, as previously reported, on September 23, 2008, the US Equal Employment Opportunity Commission (“EEOC”) filed a lawsuit against SJI in the US District Court for the Western District of New York. The EEOC’s lawsuit alleges that SJI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SJI denies the allegations of the Claimants and EEOC and has been defending these cases vigorously. At this point, no outcome or possible loss or range of losses, if any, arising from the litigation is able to be estimated. 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reached an agreement to settle the Hodge and Roberts matters for an immaterial amount. Final approval of the settlement was granted on March 9, 2015 and the settlement was implemented. On April 1, 2015, Plaintiff filed Plaintiff’s Notice of Motion and Motion for Class Certification in the Naomi Tapia v. Zale Corporation litigation. On May 22, 2015, the Company filed Defendants’ Opposition to Plaintiff’s Motion for Class Certification under Fed.R.Civ.Proc. 23 and Collective Action Certification under 29 U.SC. §216(b). Plaintiff filed her Reply Memorandum in Support of Plaintiff’s Motion for Class Certification on June 3, 2015. On April 6, 2016, the Court conditionally certified an opt-in collective action under the Fair Labor Standards Act of all current and former hourly employees of Zale Delaware Inc. d/b/a Zale Corporation who were designated by Zale as nonexempt and who worked in a Zale retail store in the United States at any time from July 3, 2010 to the present. Additionally, the court certified an opt-out class action of the remaining claims on behalf of all current and former hourly employees of Zale Delaware Inc. d/b/a Zale Corporation who were designated by Zale as nonexempt, and worked in a Zale retail store in the State of California at any time from July 3, 2009 through the date of this mailing. At this time, the class has not yet received notice of the ruling and has not yet been provided the opportunity to opt in or opt out. The Company intends to vigorously defend its position in this litigation. At this point, no outcome or possible loss or range of losses, if any, arising from the litigation is able to be estimated. Litigation Challenging the Company’s Acquisition of Zale Corporation Five putative stockholder class action lawsuits challenging the Company’s acquisition of Zale Corporation were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was brought by a purported former holder of Zale Corporation common stock, both individually and on behalf of a putative class of former Zale Corporation stockholders. The Court of Chancery consolidated the Actions on March 25, 2014 (the “Consolidated Action”), and the plaintiffs filed a consolidated amended complaint on April 23, 2014, which named as defendants Zale Corporation, the members of the board of directors of Zale Corporation, the Company, and a merger-related subsidiary of the Company, and alleged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at complaint also alleged that the Zale Corporation directors issued a materially misleading and incomplete proxy statement regarding the merger and that Zale Corporation and the Company aided and abetted the Zale Corporation directors’ breaches of fiduciary duty. On May 23, 2014, the Court of Chancery denied plaintiffs’ motion for a preliminary injunction to prevent the consummation of the merger. On September 30, 2014, the plaintiffs filed an amended complaint asserting substantially similar claims and allegations as the prior complaint. The amended complaint added Zale Corporation’s former financial advisor, Bank of America Merrill Lynch, as a defendant for allegedly aiding and abetting the Zale Corporation directors’ breaches of fiduciary duty. The amended complaint no longer named as defendants Zale Corporation or the Company’s merger-related subsidiary. The amended complaint sought, among other things, rescission of the merger or damages, as well as attorneys’ and experts’ fees. The defendant's motion to dismiss was heard by the Court of Chancery on May 20, 2015. On October 1, 2015, the Court dismissed the claims against the Zale Corporation directors and the Company. On October 29, 2015, the Court dismissed the claims against Bank of America Merrill Lynch. On November 30, 2015, plaintiffs filed an appeal of the October 1, 2015 and October 29, 2015 decisions of the Court of Chancery with the Supreme Court of the State of Delaware. On May 6, 2016, the Supreme Court of the State of Delaware affirmed the Court of Chancery’s dismissal of the entirety of the amended complaint. Appraisal Litigation Following the consummation of the acquisition of Zale Corporation by the Company, former Zale Corporation stockholders sought appraisal pursuant to 8 Del. C. § 262 in the Court of Chancery of the State of Delaware, in consolidated proceedings captioned Merion Capital L.P. et al. v. Zale Corp., C.A. No. 9731-VCP,TIG Arbitrage Opportunity Fund I, L.P. v. Zale Corp., C.A. No. 10070-VCP,and The Gabelli ABC Fund et al. v. Zale Corp., C.A. No. 10162-VCP(the “Appraisal Action”). The total number of shares of Zale Corporation’s common stock for which appraisal had been demanded was approximately 8.8 million . On August 12, 2015, the parties in the Appraisal Action entered into a settlement agreement (the “Settlement Agreement”). The terms of the Settlement Agreement provided for the payment to petitioners in the Appraisal Action of $21.00 per share of Zale Corporation common stock (the consideration offered in the Company’s acquisition of Zale Corporation) plus a total sum of $34.2 million to be allocated among petitioners, which proceeds are inclusive of and in satisfaction of any statutory interest that may have accrued on petitioners’ shares pursuant to 8 Del. C. § 262. On August 12, 2015, the Court of Chancery dismissed the Appraisal Action pursuant to the Settlement Agreement as to all former Zale Corporation stockholders who have submitted and not withdrawn a demand for appraisal. The Company recorded an accrual for the Settlement Agreement of $34.2 million during the second quarter of Fiscal 2016. This amount was paid to petitioners during the third quarter of Fiscal 2016.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Income Statement For the 13 weeks ended April 30, 2016 (Unaudited) (in millions) Signet Signet UK Guarantor Non- Eliminations Consolidated Sales $ — $ — $ 1,518.3 $ 60.6 $ — $ 1,578.9 Cost of sales — — (969.1 ) (9.4 ) — (978.5 ) Gross margin — — 549.2 51.2 — 600.4 Selling, general and administrative expenses (0.1 ) — (438.6 ) (24.0 ) — (462.7 ) Other operating income, net — — 71.6 2.7 — 74.3 Operating (loss) income (0.1 ) — 182.2 29.9 — 212.0 Intra-entity interest income (expense) — 4.7 (46.9 ) 42.2 — — Interest expense, net — (4.9 ) (3.7 ) (3.2 ) — (11.8 ) (Loss) income before income taxes (0.1 ) (0.2 ) 131.6 68.9 — 200.2 Income taxes — — (54.2 ) 0.8 — (53.4 ) Equity in income of subsidiaries 146.9 — 85.2 84.3 (316.4 ) — Net income (loss) $ 146.8 $ (0.2 ) $ 162.6 $ 154.0 $ (316.4 ) $ 146.8 Condensed Consolidated Income Statement For the 13 weeks ended May 2, 2015 (Unaudited) (in millions) Signet Signet UK Guarantor Non- Eliminations Consolidated Sales $ — $ — $ 1,511.0 $ 19.6 $ — $ 1,530.6 Cost of sales — — (961.0 ) (3.7 ) — (964.7 ) Gross margin — — 550.0 15.9 — 565.9 Selling, general and administrative expenses (0.3 ) — (444.2 ) (8.7 ) — (453.2 ) Other operating income, net — — 63.5 — — 63.5 Operating (loss) income (0.3 ) — 169.3 7.2 — 176.2 Intra-entity interest income (expense) — 4.7 (46.1 ) 41.4 — — Interest expense, net — (4.9 ) (3.5 ) (2.6 ) — (11.0 ) (Loss) income before income taxes (0.3 ) (0.2 ) 119.7 46.0 — 165.2 Income taxes — — (48.5 ) 2.1 — (46.4 ) Equity in income of subsidiaries 119.1 — 76.0 77.2 (272.3 ) — Net income (loss) $ 118.8 $ (0.2 ) $ 147.2 $ 125.3 $ (272.3 ) $ 118.8 Condensed Consolidated Statement of Comprehensive Income (Loss) For the 13 weeks ended April 30, 2016 (Unaudited) (in millions) Signet Signet UK Guarantor Non- Eliminations Consolidated Net income (loss) $ 146.8 $ (0.2 ) $ 162.6 $ 154.0 $ (316.4 ) $ 146.8 Other comprehensive income (loss): Foreign currency translation adjustments 30.8 — 32.2 (1.4 ) (30.8 ) 30.8 Available-for-sale securities: Unrealized gain 0.2 — — 0.2 (0.2 ) 0.2 Cash flow hedges: Unrealized gain 3.6 — 3.6 — (3.6 ) 3.6 Reclassification adjustment for losses to net income 1.1 — 1.1 — (1.1 ) 1.1 Pension plan: Reclassification adjustment to net income for amortization of actuarial losses 0.3 — 0.3 — (0.3 ) 0.3 Reclassification adjustment to net income for amortization of net prior service credits (0.4 ) — (0.4 ) — 0.4 (0.4 ) Total other comprehensive income (loss) 35.6 — 36.8 (1.2 ) (35.6 ) 35.6 Total comprehensive income (loss) $ 182.4 $ (0.2 ) $ 199.4 $ 152.8 $ (352.0 ) $ 182.4 Condensed Consolidated Statement of Comprehensive Income (Loss) For the 13 weeks ended May 2, 2015 (Unaudited) (in millions) Signet Signet UK Guarantor Non- Eliminations Consolidated Net income (loss) $ 118.8 $ (0.2 ) $ 147.2 $ 125.3 $ (272.3 ) $ 118.8 Other comprehensive income (loss): Foreign currency translation adjustments 7.5 — 7.5 — (7.5 ) 7.5 Available-for-sale securities: Unrealized loss (0.1 ) — — (0.1 ) 0.1 (0.1 ) Cash flow hedges: Unrealized loss (5.9 ) — (5.9 ) — 5.9 (5.9 ) Reclassification adjustment for losses to net income 0.5 — 0.5 — (0.5 ) 0.5 Pension plan: Reclassification adjustment to net income for amortization of actuarial losses 0.7 — 0.7 — (0.7 ) 0.7 Reclassification adjustment to net income for amortization of net prior service credits (0.4 ) — (0.4 ) — 0.4 (0.4 ) Total other comprehensive income (loss) 2.3 — 2.4 (0.1 ) (2.3 ) 2.3 Total comprehensive income (loss) $ 121.1 $ (0.2 ) $ 149.6 $ 125.2 $ (274.6 ) $ 121.1 Condensed Consolidated Balance Sheet April 30, 2016 (Unaudited) (in millions) Signet Signet UK Guarantor Non- Eliminations Consolidated Assets Current assets: Cash and cash equivalents $ 0.6 $ 0.1 $ 87.6 $ 24.7 $ — $ 113.0 Accounts receivable, net — — 1,685.1 4.2 — 1,689.3 Intra-entity receivables, net 133.0 — — 202.0 (335.0 ) — Other receivables — — 44.9 18.8 — 63.7 Other current assets 0.1 — 155.8 5.3 — 161.2 Income taxes — — 1.4 — — 1.4 Inventories — — 2,433.9 78.7 — 2,512.6 Total current assets 133.7 0.1 4,408.7 333.7 (335.0 ) 4,541.2 Non-current assets: Property, plant and equipment, net — — 720.5 5.2 — 725.7 Goodwill — — 516.1 3.6 — 519.7 Intangible assets, net — — 430.4 — — 430.4 Investment in subsidiaries 2,985.1 — 687.4 527.2 (4,199.7 ) — Intra-entity receivables, net — 407.5 — 3,657.5 (4,065.0 ) — Other assets — — 127.0 30.2 — 157.2 Deferred tax assets — — — — — — Retirement benefit asset — — 53.5 — — 53.5 Total assets $ 3,118.8 $ 407.6 $ 6,943.6 $ 4,557.4 $ (8,599.7 ) $ 6,427.7 Liabilities and Shareholders’ equity Current liabilities: Loans and overdrafts $ — $ (0.7 ) $ 110.8 $ — $ — $ 110.1 Accounts payable — — 248.3 7.4 — 255.7 Intra-entity payables, net — — 335.0 — (335.0 ) — Accrued expenses and other current liabilities 20.6 7.1 369.0 12.8 — 409.5 Deferred revenue — — 261.4 — — 261.4 Income taxes — — 22.6 (3.5 ) — 19.1 Total current liabilities 20.6 6.4 1,347.1 16.7 (335.0 ) 1,055.8 Non-current liabilities: Long-term debt — 393.7 317.8 600.0 — 1,311.5 Intra-entity payables, net — — 4,065.0 — (4,065.0 ) — Other liabilities — — 223.5 6.2 — 229.7 Deferred revenue — — 644.4 — — 644.4 Deferred tax liabilities — — 88.3 (0.2 ) — 88.1 Total liabilities 20.6 400.1 6,686.1 622.7 (4,400.0 ) 3,329.5 Total shareholders’ equity 3,098.2 7.5 257.5 3,934.7 (4,199.7 ) 3,098.2 Total liabilities and shareholders’ equity $ 3,118.8 $ 407.6 $ 6,943.6 $ 4,557.4 $ (8,599.7 ) $ 6,427.7 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 144.2 8.3 — 152.6 Income taxes — 0.2 2.3 1.0 — 3.5 Inventories — — 2,372.7 81.2 — 2,453.9 Total current assets 30.7 0.3 4,443.0 522.9 (408.8 ) 4,588.1 Non-current assets: Property, plant and equipment, net — — 722.3 5.3 — 727.6 Goodwill — — 511.9 3.6 — 515.5 Intangible assets, net — — 427.8 — — 427.8 Investment in subsidiaries 3,047.8 — 762.9 600.0 (4,410.7 ) — Intra-entity receivables, net — 402.6 — 3,467.4 (3,870.0 ) — Other assets — — 124.5 30.1 — 154.6 Deferred tax assets — — — — — — Retirement benefit asset — — 51.3 — — 51.3 Total assets $ 3,078.5 $ 402.9 $ 7,043.7 $ 4,629.3 $ (8,689.5 ) $ 6,464.9 Liabilities and Shareholders’ equity Current liabilities: Loans and overdrafts $ — $ (0.7 ) $ 58.4 $ — $ — $ 57.7 Accounts payable — — 260.3 8.8 — 269.1 Intra-entity payables, net — — 408.8 — (408.8 ) — Accrued expenses and other current liabilities 17.8 2.4 467.0 11.1 — 498.3 Deferred revenue — — 260.3 — — 260.3 Income taxes — — 68.4 (2.7 ) — 65.7 Total current liabilities 17.8 1.7 1,523.2 17.2 (408.8 ) 1,151.1 Non-current liabilities: Long-term debt — 393.5 327.5 600.0 — 1,321.0 Intra-entity payables, net — — 3,870.0 — (3,870.0 ) — Other liabilities — — 223.6 6.9 — 230.5 Deferred revenue — — 629.1 — — 629.1 Deferred tax liabilities — — 73.0 (0.5 ) — 72.5 Total liabilities 17.8 395.2 6,646.4 623.6 (4,278.8 ) 3,404.2 Total shareholders’ equity 3,060.7 7.7 397.3 4,005.7 (4,410.7 ) 3,060.7 Total liabilities and shareholders’ equity $ 3,078.5 $ 402.9 $ 7,043.7 $ 4,629.3 $ (8,689.5 ) $ 6,464.9 Condensed Consolidated Balance Sheet May 2, 2015 (Unaudited) (in millions) Signet Signet UK Guarantor Non- Eliminations Consolidated Assets Current assets: Cash and cash equivalents $ 0.9 $ 0.1 $ 110.4 $ 11.2 $ — $ 122.6 Accounts receivable, net — — 1,498.3 1.6 — 1,499.9 Intra-entity receivables, net 85.9 — — 90.3 (176.2 ) — Other receivables — — 45.4 11.1 — 56.5 Other current assets 0.4 — 124.9 5.3 — 130.6 Income taxes — — 5.3 — — 5.3 Inventories — — 2,407.2 80.6 — 2,487.8 Total current assets 87.2 0.1 4,191.5 200.1 (176.2 ) 4,302.7 Non-current assets: Property, plant and equipment, net — — 663.2 5.5 — 668.7 Goodwill — — 517.1 3.6 — 520.7 Intangible assets, net — — 445.9 — — 445.9 Investment in subsidiaries 2,822.7 — 541.5 523.9 (3,888.1 ) — Intra-entity receivables, net — 407.3 — 3,484.8 (3,892.1 ) — Other assets — — 106.1 26.0 — 132.1 Deferred tax assets — — 1.8 0.4 — 2.2 Retirement benefit asset — — 38.1 — — 38.1 Total assets $ 2,909.9 $ 407.4 $ 6,505.2 $ 4,244.3 $ (7,956.4 ) $ 6,110.4 Liabilities and Shareholders’ equity Current liabilities: Loans and overdrafts $ — $ (0.7 ) $ 43.7 $ — $ — $ 43.0 Accounts payable — — 252.2 4.3 — 256.5 Intra-entity payables, net — — 176.2 — (176.2 ) — Accrued expenses and other current liabilities 18.0 7.1 386.7 8.7 — 420.5 Deferred revenue — — 244.0 — — 244.0 Income taxes — — 28.2 0.1 — 28.3 Total current liabilities 18.0 6.4 1,131.0 13.1 (176.2 ) 992.3 Non-current liabilities: Long-term debt — 392.9 354.3 600.0 — 1,347.2 Intra-entity payables, net — — 3,892.1 — (3,892.1 ) — Other liabilities — — 216.8 7.6 — 224.4 Deferred revenue — — 597.3 — — 597.3 Deferred tax liabilities — — 57.3 — — 57.3 Total liabilities 18.0 399.3 6,248.8 620.7 (4,068.3 ) 3,218.5 Total shareholders’ equity 2,891.9 8.1 256.4 3,623.6 (3,888.1 ) 2,891.9 Total liabilities and shareholders’ equity $ 2,909.9 $ 407.4 $ 6,505.2 $ 4,244.3 $ (7,956.4 ) $ 6,110.4 Condensed Consolidated Statement of Cash Flows For the 13 weeks ended April 30, 2016 (Unaudited) (in millions) Signet Signet UK Guarantor Non- Eliminations Consolidated Net cash provided by operating activities $ 314.6 $ 4.9 $ 240.5 $ 269.4 $ (715.0 ) $ 114.4 Investing activities Purchase of property, plant and equipment — — (39.3 ) — — (39.3 ) Investment in subsidiaries (65.0 ) — — — 65.0 — Purchase of available-for-sale securities — — — (0.8 ) — (0.8 ) Proceeds from available-for-sale securities — — — 1.2 — 1.2 Net cash used in (provided by) investing activities (65.0 ) — (39.3 ) 0.4 65.0 (38.9 ) Financing activities Dividends paid (17.5 ) — — — — (17.5 ) Intra-entity dividends paid — — (450.0 ) (265.0 ) 715.0 — Proceeds from issuance of common shares 0.3 — 65.0 — (65.0 ) 0.3 Excess tax benefit from exercise of share awards — — 1.3 — — 1.3 Repayments of term loan — — (7.5 ) — — (7.5 ) Proceeds from securitization facility — — — 696.5 — 696.5 Repayment of securitization facility — — — (696.5 ) — (696.5 ) Proceeds from revolving credit facility — — 99.0 — — 99.0 Repayments of revolving credit facility — — (55.0 ) — — (55.0 ) Repurchase of common shares (125.0 ) — — — — (125.0 ) Net settlement of equity based awards (4.6 ) — — — — (4.6 ) Principal payments under capital lease obligations — — (0.1 ) — — (0.1 ) Proceeds from short-term borrowings — — 6.0 — — 6.0 Intra-entity activity, net (104.1 ) (4.9 ) 122.8 (13.8 ) — — Net cash used in financing activities (250.9 ) (4.9 ) (218.5 ) (278.8 ) 650.0 (103.1 ) Cash and cash equivalents at beginning of period 1.9 0.1 102.0 33.7 — 137.7 Decrease in cash and cash equivalents (1.3 ) — (17.3 ) (9.0 ) — (27.6 ) Effect of exchange rate changes on cash and cash equivalents — — 2.9 — — 2.9 Cash and cash equivalents at end of period $ 0.6 $ 0.1 $ 87.6 $ 24.7 $ — $ 113.0 Condensed Consolidated Statement of Cash Flows For the 13 weeks ended May 2, 2015 (Unaudited) (in millions) Signet Signet UK Guarantor Non- Eliminations Consolidated Net cash (used in) provided by operating activities $ (3.4 ) $ 4.9 $ 54.4 $ 11.1 $ — $ 67.0 Investing activities Purchase of property, plant and equipment — — (42.9 ) — — (42.9 ) Investment in subsidiaries — — — — — — Purchase of available-for-sale securities — — — (1.4 ) — (1.4 ) Proceeds from available-for-sale securities — — — 3.5 — 3.5 Net cash (used in) provided by investing activities — — (42.9 ) 2.1 — (40.8 ) Financing activities Dividends paid (14.4 ) — — — — (14.4 ) Intra-entity dividends paid — — — — — — Proceeds from issuance of common shares 0.1 — — — — 0.1 Excess tax benefit from exercise of share awards — — 5.1 — — 5.1 Repayments of term loan — — (5.0 ) — — (5.0 ) Proceeds from securitization facility — — — 638.2 — 638.2 Repayment of securitization facility — — — (638.2 ) — (638.2 ) Proceeds from revolving credit facility — — — — — — Repayments of revolving credit facility — — — — — — Repurchase of common shares (19.1 ) — — — — (19.1 ) Net settlement of equity based awards (8.7 ) — — — — (8.7 ) Principal payments under capital lease obligations — — (0.3 ) — — (0.3 ) Repayment of short-term borrowings — — (55.0 ) — — (55.0 ) Intra-entity activity, net 44.3 (4.9 ) (12.5 ) (26.9 ) — — Net cash provided by (used in) financing activities 2.2 (4.9 ) (67.7 ) (26.9 ) — (97.3 ) Cash and cash equivalents at beginning of period 2.1 0.1 166.5 24.9 — 193.6 Decrease in cash and cash equivalents (1.2 ) — (56.2 ) (13.7 ) — (71.1 ) Effect of exchange rate changes on cash and cash equivalents — — 0.1 — — 0.1 Cash and cash equivalents at end of period $ 0.9 $ 0.1 $ 110.4 $ 11.2 $ — $ 122.6</t>
  </si>
  <si>
    <t>Organization and principal accounting policies (Policies)</t>
  </si>
  <si>
    <t>Basis of preparation</t>
  </si>
  <si>
    <t>Basis of preparation These condensed consolidated financial statements are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16 filed with the SEC on March 24, 2016 .</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indefinite-lived intangible assets, as well as depreciation and amortization of long-lived assets.</t>
  </si>
  <si>
    <t>Foreign currency transactions</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whereas translation adjustments and gains or losses related to intercompany loans of a long-term investment nature are recognized as a component of AOCI. </t>
  </si>
  <si>
    <t>Reclassification</t>
  </si>
  <si>
    <t>Reclassification The Company has reclassified the presentation of certain prior year amounts to conform to the current year presentation. During the fourth quarter of Fiscal 2016, the Company adopted FASB ASU No. 2015-17, "Income Taxes (Topic 740): Balance Sheet Classification of Deferred Taxes." As a result, the Company adjusted the presentation of deferred taxes in the condensed consolidated balance sheet as of May 2, 2015 to reflect a reduction in current assets of $5.7 million , a reduction in non-current assets of $117.7 million , a reduction in current liabilities of $158.9 million and an increase in non-current liabilities of $35.5 million . See Note 2 for additional information regarding new accounting guidance adopted in Fiscal 2017.</t>
  </si>
  <si>
    <t>New accounting pronouncements (Policies)</t>
  </si>
  <si>
    <t>New accounting pronouncements to be adopted in future period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re are many aspects of this new accounting guidance that are still being interprete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Signet continues to assess the impact, as well as the available methods of implementation, the adoption of this guidance will have on the Company’s financial position or results of operations. Inventory In July 2015, the FASB issued ASU No. 2015-11, “Inventory (Topic 330): Simplifying the Measurement of Inventory.” The new guidance states that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annual periods, and interim periods within those annual periods, beginning after December 15, 2016. Early adoption is permitted and is to be applied prospectively. Signet is currently assessing the impact, if any, the adoption of this guidance will have on the Company’s financial position or results of operation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Signet is currently assessing the impact the adoption of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2016-04 is effective for annual periods, and interim periods within those annual periods, beginning after December 15, 2017, with early adoption permitted. Signet does not expect the adoption of this guidance to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with early adoption permitted. Signet is currently assessing the impact the adoption of this guidance will have on the Company’s results of operations.</t>
  </si>
  <si>
    <t>Segment information (Tables)</t>
  </si>
  <si>
    <t>Segment reporting information, by segment</t>
  </si>
  <si>
    <t xml:space="preserve"> 13 weeks ended (in millions) April 30, 2016 May 2, 2015 Sales: Sterling Jewelers $ 980.4 $ 944.2 Zale Jewelry 381.4 372.9 Piercing Pagoda 69.0 64.2 UK Jewelry 144.0 146.5 Other 4.1 2.8 Total sales $ 1,578.9 $ 1,530.6 Operating income: Sterling Jewelers $ 198.3 $ 178.2 Zale Jewelry (1) 18.3 10.4 Piercing Pagoda (2) 7.8 5.1 UK Jewelry 1.3 0.5 Other (3) (13.7 ) (18.0 ) Total operating income $ 212.0 $ 176.2 (1) Includes net operating loss of $5.2 million and $9.1 million related to the effects of purchase accounting associated with the acquisition of Zale Corporation for the 13 weeks ended April 30, 2016 and May 2, 2015 , respectively. (2) Includes net operating loss of $0.1 million and $2.3 million related to the effects of purchase accounting associated with the acquisition of Zale Corporation for the 13 weeks ended April 30, 2016 and May 2, 2015 , respectively. (3) Includes $5.3 million for the 13 weeks ended April 30, 2016 of integration costs for severance and consulting costs associated with organizational and information technology implementations. Includes $6.4 million for the 13 weeks ended May 2, 2015 of transaction and integration expenses associated with advisor fees for legal, tax, accounting and consulting expenses. (in millions) April 30, 2016 January 30, 2016 May 2, 2015 Total assets: Sterling Jewelers $ 3,756.6 $ 3,788.0 $ 3,486.7 Zale Jewelry 1,974.9 1,955.1 1,923.3 Piercing Pagoda 139.1 141.8 128.0 UK Jewelry 447.8 427.8 427.7 Other 109.3 152.2 144.7 Total assets $ 6,427.7 $ 6,464.9 $ 6,110.4</t>
  </si>
  <si>
    <t>Earnings per share (Tables)</t>
  </si>
  <si>
    <t xml:space="preserve"> 13 weeks ended (in millions, except per share amounts) April 30, 2016 May 2, 2015 Net income $ 146.8 $ 118.8 Basic weighted average number of shares outstanding 78.6 80.0 Dilutive effect of share awards 0.1 0.2 Diluted weighted average number of shares outstanding 78.7 80.2 Earnings per share – basic $ 1.87 $ 1.49 Earnings per share – diluted $ 1.87 $ 1.48</t>
  </si>
  <si>
    <t>Shareholders' equity (Tables)</t>
  </si>
  <si>
    <t>Class of Treasury Stock</t>
  </si>
  <si>
    <t xml:space="preserve"> Share repurchases 13 weeks ended April 30, 2016 13 weeks ended May 2, 2015 Amount Shares Amount Average Shares Amount Average (in millions, except per share amounts) 2013 Program (1) $ 350.0 1.1 $ 125.0 $ 111.45 0.2 $ 21.9 (2) $ 136.84 (1) On June 14, 2013, the Board of Directors authorized the repurchase of up to $350 million of Signet’s common shares (the “2013 Program”). The 2013 Program may be suspended or discontinued at any time without notice. The 2013 Program had $10.6 million remaining as of April 30, 2016 . (2) As of May 2, 2015 , $2.8 million was recorded in accrued expenses and other current liabilities in the condensed consolidated balance sheet reflecting shares repurchased but not yet settled and paid for by the end of the quarter. </t>
  </si>
  <si>
    <t>Schedule of Dividends</t>
  </si>
  <si>
    <t>Dividends Fiscal 2017 Fiscal 2016 (in millions, except per share amounts) Cash dividend per share Total Cash dividend Total First quarter (1) $ 0.26 $ 20.4 $ 0.22 $ 17.6 (1) Signet’s dividend policy results in the dividend payment date being a quarter in arrears from the declaration date. As a result, as of April 30, 2016 and May 2, 2015 , $20.4 million and $17.6 million , respectively, has been recorded in accrued expenses and other current liabilities in the condensed consolidated balance sheets reflecting the cash dividends declared for the first quarter of Fiscal 2017 and Fiscal 2016 , respectively.</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January 30, 2016 $ (237.8 ) $ (0.4 ) $ (3.9 ) $ (43.1 ) $ 11.1 $ (274.1 ) Other comprehensive income (loss) ("OCI") before reclassifications 30.8 0.2 3.6 — — 34.6 Amounts reclassified from AOCI to net income — — 1.1 0.3 (0.4 ) 1.0 Net current-period OCI 30.8 0.2 4.7 0.3 (0.4 ) 35.6 Balance at April 30, 2016 $ (207.0 ) $ (0.2 ) $ 0.8 $ (42.8 ) $ 10.7 $ (238.5 )</t>
  </si>
  <si>
    <t>Reclassification out of Accumulated Other Comprehensive Income</t>
  </si>
  <si>
    <t>The amounts reclassified from AOCI were as follows: Amounts reclassified from AOCI 13 weeks ended (in millions) April 30, 2016 May 2, 2015 Income statement caption (Gains) losses on cash flow hedges: Foreign currency contracts $ (0.2 ) $ 0.1 Cost of sales (see Note 13) Interest rate swaps 0.6 0.3 Interest expense, net (see Note 13) Commodity contracts 1.2 0.3 Cost of sales (see Note 13) Total before income tax 1.6 0.7 Income taxes (0.5 ) (0.2 ) Net of tax 1.1 0.5 Defined benefit pension plan items: Amortization of unrecognized actuarial losses 0.4 0.8 Selling, general and administrative expenses (1) Amortization of unrecognized net prior service credits (0.5 ) (0.5 ) Selling, general and administrative expenses (1) Total before income tax (0.1 ) 0.3 Income taxes — — Net of tax (0.1 ) 0.3 Total reclassifications, net of tax $ 1.0 $ 0.8 (1) These items are included in the computation of net periodic pension benefit. See Note 15 for additional information.</t>
  </si>
  <si>
    <t>Accounts receivable, net (Tables)</t>
  </si>
  <si>
    <t>Accounts Receivable By Portfolio Segment, Net</t>
  </si>
  <si>
    <t>(in millions) April 30, 2016 January 30, 2016 May 2, 2015 Accounts receivable by portfolio segment, net: Sterling Jewelers customer in-house finance receivables $ 1,654.3 $ 1,725.9 $ 1,489.4 Zale customer in-house finance receivables 21.6 13.6 — Other accounts receivable 13.4 16.9 10.5 Total accounts receivable, net $ 1,689.3 $ 1,756.4 $ 1,499.9</t>
  </si>
  <si>
    <t>Allowance for Credit Losses on US Customer In-House Finance Receivables</t>
  </si>
  <si>
    <t>The allowance for credit losses on Sterling Jewelers customer in-house finance receivables is shown below: 13 weeks ended (in millions) April 30, 2016 May 2, 2015 Beginning balance: $ (130.0 ) $ (113.1 ) Charge-offs, net 46.8 37.9 Recoveries 10.1 10.4 Provision (43.7 ) (38.5 ) Ending balance $ (116.8 ) $ (103.3 ) Ending receivable balance evaluated for impairment 1,771.1 1,592.7 Sterling Jewelers customer in-house finance receivables, net $ 1,654.3 $ 1,489.4</t>
  </si>
  <si>
    <t>Credit Quality Indicator and Age Analysis of Past Due US Customer In-House Finance Receivables</t>
  </si>
  <si>
    <t>The credit quality indicator and age analysis of Sterling Jewelers customer in-house finance receivables are shown below: April 30, 2016 January 30, 2016 May 2, 2015 (in millions) Gross Valuation Gross Valuation Gross Valuation Performing: Current, aged 0 – 30 days $ 1,427.5 $ (43.4 ) $ 1,473.0 $ (45.4 ) $ 1,290.9 $ (39.3 ) Past due, aged 31 – 60 days 240.9 (7.9 ) 259.6 (8.3 ) 211.6 (6.8 ) Past due, aged 61 – 90 days 39.2 (2.0 ) 49.2 (2.2 ) 34.8 (1.8 ) Non Performing: Past due, aged more than 90 days 63.5 (63.5 ) 74.1 (74.1 ) 55.4 (55.4 ) $ 1,771.1 $ (116.8 ) $ 1,855.9 $ (130.0 ) $ 1,592.7 $ (103.3 ) April 30, 2016 January 30, 2016 May 2, 2015 (as a % of the ending receivable balance) Gross Valuation Gross Valuation Gross Valuation Performing Current, aged 0 – 30 days 80.6 % 3.0 % 79.4 % 3.1 % 81.0 % 3.0 % Past due, aged 31 – 60 days 13.6 % 3.3 % 14.0 % 3.2 % 13.3 % 3.2 % Past due, aged 61 – 90 days 2.2 % 5.1 % 2.6 % 4.5 % 2.2 % 5.2 % Non Performing Past due, aged more than 90 days 3.6 % 100.0 % 4.0 % 100.0 % 3.5 % 100.0 % 100.0 % 6.6 % 100.0 % 7.0 % 100.0 % 6.5 %</t>
  </si>
  <si>
    <t>Inventories (Tables)</t>
  </si>
  <si>
    <t>Schedule of Inventory, Current</t>
  </si>
  <si>
    <t>The following table summarizes the Company's inventory by classification: (in millions) April 30, 2016 January 30, 2016 May 2, 2015 Raw materials $ 76.6 $ 81.8 $ 97.6 Finished goods 2,436.0 2,372.1 2,390.2 Total inventories $ 2,512.6 $ 2,453.9 $ 2,487.8</t>
  </si>
  <si>
    <t>Goodwill and intangibles (Tables)</t>
  </si>
  <si>
    <t>Summary of Goodwill by Reporting Unit</t>
  </si>
  <si>
    <t>The following table summarizes the Company’s goodwill by reportable segment: (in millions) Sterling Zale Piercing UK Jewelry Other Total Balance at January 31, 2015 $ 23.2 $ 492.4 $ — $ — $ 3.6 $ 519.2 Impact of foreign exchange — (3.7 ) — — — (3.7 ) Balance at January 30, 2016 23.2 488.7 — — 3.6 515.5 Impact of foreign exchange — 4.2 — — — 4.2 Balance at April 30, 2016 $ 23.2 $ 492.9 $ — $ — $ 3.6 $ 519.7</t>
  </si>
  <si>
    <t>Schedule of Finite-Lived Intangible Assets</t>
  </si>
  <si>
    <t>The following table provides detail regarding the composition of intangible assets and liabilities: April 30, 2016 January 30, 2016 May 2, 2015 (in millions) Balance sheet location Gross Accumulated Net Gross Accumulated Net Gross Accumulated Net Definite-lived intangible assets: Trade names Intangible assets, net $ 1.5 $ (0.6 ) $ 0.9 $ 1.4 $ (0.5 ) $ 0.9 $ 1.5 $ (0.3 ) $ 1.2 Favorable leases Intangible assets, net 48.3 (26.2 ) 22.1 47.0 (22.3 ) 24.7 48.6 (12.6 ) 36.0 Total definite-lived intangible assets 49.8 (26.8 ) 23.0 48.4 (22.8 ) 25.6 50.1 (12.9 ) 37.2 Indefinite-lived trade names Intangible assets, net 407.4 — 407.4 402.2 — 402.2 408.7 — 408.7 Total intangible assets, net $ 457.2 $ (26.8 ) $ 430.4 $ 450.6 $ (22.8 ) $ 427.8 $ 458.8 $ (12.9 ) $ 445.9 Definite-lived intangible liabilities: Unfavorable leases Other liabilities $ (48.8 ) $ 27.7 $ (21.1 ) $ (47.7 ) $ 23.7 $ (24.0 ) $ (49.1 ) $ 13.3 $ (35.8 ) Unfavorable contracts Other liabilities (65.6 ) 29.4 (36.2 ) (65.6 ) 28.1 (37.5 ) (65.6 ) 19.0 (46.6 ) Total intangible liabilities, net $ (114.4 ) $ 57.1 $ (57.3 ) $ (113.3 ) $ 51.8 $ (61.5 ) $ (114.7 ) $ 32.3 $ (82.4 )</t>
  </si>
  <si>
    <t>Other assets (Tables)</t>
  </si>
  <si>
    <t>Other Assets</t>
  </si>
  <si>
    <t>(in millions) April 30, 2016 January 30, 2016 May 2, 2015 Deferred ESP selling costs $ 81.8 $ 79.4 $ 71.5 Investments (1) 26.8 26.8 23.0 Other assets (2) 48.6 48.4 37.6 Total other assets $ 157.2 $ 154.6 $ 132.1 (1) See Note 12 for additional information. (2) Amounts adjusted to reflect the reclassification of capitalized debt issuance costs in accordance with Signet's adoption of FASB ASU 2015-03 during the first quarter of Fiscal 2017. See Note 2 for additional information.</t>
  </si>
  <si>
    <t>Investments (Tables)</t>
  </si>
  <si>
    <t>Schedule of available for sale securities</t>
  </si>
  <si>
    <t>All investments are classified as available-for-sale and include the following: April 30, 2016 January 30, 2016 May 2, 2015 (in millions) Cost Unrealized Gain (Loss) Fair Value Cost Unrealized Gain (Loss) Fair Value Cost Unrealized Gain (Loss) Fair Value US Treasury securities $ 9.1 $ (0.3 ) $ 8.8 $ 9.2 $ (0.4 ) $ 8.8 $ 9.1 $ (0.1 ) $ 9.0 US government agency securities 3.4 (0.1 ) 3.3 4.0 — 4.0 0.6 (0.1 ) 0.5 Corporate bonds and notes 11.1 0.2 11.3 10.8 — 10.8 10.0 0.1 10.1 Corporate equity securities 3.5 (0.1 ) 3.4 3.5 (0.3 ) 3.2 3.4 — 3.4 Total investments $ 27.1 $ (0.3 ) $ 26.8 $ 27.5 $ (0.7 ) $ 26.8 $ 23.1 $ (0.1 ) $ 23.0 Investments in debt securities outstanding as of April 30, 2016 mature as follows: (in millions) Cost Fair Value Less than one year $ 5.2 $ 4.8 Year two through year five 11.4 11.4 Year six through year ten 7.0 7.2 After ten years — — Total investment in debt securities $ 23.6 $ 23.4</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April 30, 2016 January 30, 2016 May 2, 2015 Derivatives designated as hedging instruments: Foreign currency contracts Other current assets $ 0.2 $ 0.8 $ 0.4 Commodity contracts Other current assets 5.5 0.6 0.2 5.7 1.4 0.6 Derivatives not designated as hedging instruments: Foreign currency contracts Other current assets 0.2 — — Total derivative assets $ 5.9 $ 1.4 $ 0.6 Fair value of derivative liabilities (in millions) Balance sheet location April 30, 2016 January 30, 2016 May 2, 2015 Derivatives designated as hedging instruments: Foreign currency contracts Other current liabilities $ (0.5 ) $ — $ — Commodity contracts Other current liabilities — (0.8 ) (1.7 ) Interest rate swaps Other liabilities (3.2 ) (3.4 ) (0.6 ) (3.7 ) (4.2 ) (2.3 ) Derivatives not designated as hedging instruments: Foreign currency contracts Other current liabilities (0.1 ) (0.2 ) (0.1 ) Total derivative liabilities $ (3.8 ) $ (4.4 ) $ (2.4 )</t>
  </si>
  <si>
    <t>Schedule of Cash Flow Hedges Included in Accumulated Other Comprehensive Income (Loss)</t>
  </si>
  <si>
    <t>The following table summarizes the pre-tax gains (losses) recorded in AOCI for derivatives designated in cash flow hedging relationships: (in millions) April 30, 2016 January 30, 2016 May 2, 2015 Foreign currency contracts $ 0.6 $ 1.4 $ 0.8 Commodity contracts 4.4 (3.7 ) (2.0 ) Interest rate swaps (3.2 ) (3.4 ) (0.6 ) Gains (losses) recorded in AOCI $ 1.8 $ (5.7 ) $ (1.8 )</t>
  </si>
  <si>
    <t>Derivative Instruments, Gain (Loss)</t>
  </si>
  <si>
    <t>The following table presents the effects of the Company’s derivatives instruments not designated as cash flow hedges in the condensed consolidated income statements: 13 weeks ended (in millions) Income statement caption April 30, 2016 May 2, 2015 Derivatives not designated as hedging instruments: Foreign currency contracts Other operating income, net $ (0.3 ) $ (0.3 ) Total $ (0.3 ) $ (0.3 ) The following tables summarize the effect of derivative instruments designated as cash flow hedges in OCI and the condensed consolidated income statements: Foreign currency contracts 13 weeks ended (in millions) Income statement caption April 30, 2016 May 2, 2015 Gains recorded in AOCI, beginning of period $ 1.4 $ 0.9 Current period losses recognized in OCI (0.6 ) (0.2 ) (Gains) losses reclassified from AOCI to net income Cost of sales (0.2 ) 0.1 Gains recorded in AOCI, end of period $ 0.6 $ 0.8 Commodity contracts 13 weeks ended (in millions) Income statement caption April 30, 2016 May 2, 2015 (Losses) gains recorded in AOCI, beginning of period $ (3.7 ) $ 5.7 Current period gains (losses) recognized in OCI 6.9 (8.0 ) Losses reclassified from AOCI to net income Cost of sales 1.2 0.3 Gains (losses) recorded in AOCI, end of period $ 4.4 $ (2.0 ) Interest rate swaps 13 weeks ended (in millions) Income statement caption April 30, 2016 May 2, 2015 Losses recorded in AOCI, beginning of period $ (3.4 ) $ — Current period losses recognized in OCI (0.4 ) (0.9 ) Losses reclassified from AOCI to net income Interest expense, net 0.6 0.3 Losses recorded in AOCI, end of period $ (3.2 ) $ (0.6 )</t>
  </si>
  <si>
    <t>Fair value measurements (Tables)</t>
  </si>
  <si>
    <t>Fair Value, by Balance Sheet Grouping</t>
  </si>
  <si>
    <t>The methods Signet uses to determine fair value on an instrument-specific basis are detailed below: April 30, 2016 January 30, 2016 May 2, 2015 (in millions) Carrying Value Quoted prices in Significant Carrying Value Quoted prices in Significant Carrying Value Quoted prices in Significant Assets: US Treasury securities $ 8.8 $ 8.8 $ — $ 8.8 $ 8.8 $ — $ 9.0 $ 9.0 $ — Corporate equity securities 3.4 3.4 — 3.2 3.2 — 3.4 3.4 — Foreign currency contracts 0.4 — 0.4 0.8 — 0.8 0.4 — 0.4 Commodity contracts 5.5 — 5.5 0.6 — 0.6 0.2 — 0.2 US government agency securities 3.3 — 3.3 4.0 — 4.0 0.5 — 0.5 Corporate bonds and notes 11.3 — 11.3 10.8 — 10.8 10.1 — 10.1 Total assets $ 32.7 $ 12.2 $ 20.5 $ 28.2 $ 12.0 $ 16.2 $ 23.6 $ 12.4 $ 11.2 Liabilities: Foreign currency contracts $ (0.6 ) $ — $ (0.6 ) $ (0.2 ) $ — $ (0.2 ) $ (0.1 ) $ — $ (0.1 ) Commodity contracts — — — (0.8 ) — (0.8 ) (1.7 ) — (1.7 ) Interest rate swaps (3.2 ) — (3.2 ) (3.4 ) — (3.4 ) (0.6 ) — (0.6 ) Total liabilities $ (3.8 ) $ — $ (3.8 ) $ (4.4 ) $ — $ (4.4 ) $ (2.4 ) $ — $ (2.4 )</t>
  </si>
  <si>
    <t>Schedule of Carrying Values and Estimated Fair Values</t>
  </si>
  <si>
    <t>The carrying amount and fair value of outstanding debt at April 30, 2016 , January 30, 2016 and May 2, 2015 were as follows: April 30, 2016 January 30, 2016 May 2, 2015 (in millions) Carrying Fair Value Carrying Fair Value Carrying Fair Value Long-term debt: Senior notes (Level 2) $ 393.0 $ 395.1 $ 392.8 $ 405.9 $ 392.2 $ 415.6 Securitization facility (Level 2) 599.9 600.0 599.6 600.0 598.5 600.0 Term loan (Level 2) 354.1 357.5 361.3 365.0 380.5 385.0 Capital lease obligations (Level 2) 0.1 0.1 0.2 0.2 0.9 0.9 $ 1,347.1 $ 1,352.7 $ 1,353.9 $ 1,371.1 $ 1,372.1 $ 1,401.5</t>
  </si>
  <si>
    <t>Pension plans (Tables)</t>
  </si>
  <si>
    <t>Schedule of Net Benefit Costs</t>
  </si>
  <si>
    <t>The components of net periodic pension benefit for the UK Plan are as follows: 13 weeks ended (in millions) April 30, 2016 May 2, 2015 Components of net periodic pension benefit (cost): Service cost $ (0.5 ) $ (0.6 ) Interest cost (1.9 ) (1.9 ) Expected return on UK Plan assets 2.7 2.8 Amortization of unrecognized actuarial losses (0.4 ) (0.8 ) Amortization of unrecognized net prior service credits 0.5 0.5 Net periodic pension benefit $ 0.4 $ —</t>
  </si>
  <si>
    <t>Loans, overdrafts and long-term debt (Tables)</t>
  </si>
  <si>
    <t>Summary of Loans, Overdrafts and Long-Term Debt</t>
  </si>
  <si>
    <t>(in millions) April 30, 2016 January 30, 2016 May 2, 2015 Debt: Senior unsecured notes due 2024, net of unamortized discount $ 398.6 $ 398.6 $ 398.5 Securitization facility 600.0 600.0 600.0 Senior unsecured term loan 357.5 365.0 385.0 Revolving credit facility 44.0 — — Bank overdrafts 30.4 24.4 16.6 Capital lease obligations 0.1 0.2 0.9 Total debt $ 1,430.6 $ 1,388.2 $ 1,401.0 Less: Current portion of loans and overdrafts (110.1 ) (57.7 ) (43.0 ) Less: Unamortized capitalized debt issuance fees (1) (9.0 ) (9.5 ) (10.8 ) Total long-term debt $ 1,311.5 $ 1,321.0 $ 1,347.2 (1) Presentation of capitalized debt issuance costs was revised during the first quarter of Fiscal 2017 upon adoption of ASU 2015-03. See Note 2 for additional information.</t>
  </si>
  <si>
    <t>Deferred revenue (Tables)</t>
  </si>
  <si>
    <t>Deferred Revenue</t>
  </si>
  <si>
    <t>Deferred revenue is comprised primarily of ESP and voucher promotions and other as follows: (in millions) April 30, 2016 January 30, 2016 May 2, 2015 Sterling Jewelers ESP deferred revenue $ 723.8 $ 715.1 $ 690.7 Zale ESP deferred revenue 155.1 146.1 129.3 Voucher promotions and other 26.9 28.2 21.3 Total deferred revenue $ 905.8 $ 889.4 $ 841.3 Disclosed as: Current liabilities $ 261.4 $ 260.3 $ 244.0 Non-current liabilities 644.4 629.1 597.3 Total deferred revenue $ 905.8 $ 889.4 $ 841.3 ESP deferred revenue 13 weeks ended (in millions) April 30, 2016 May 2, 2015 Sterling Jewelers ESP deferred revenue, beginning of period $ 715.1 $ 668.9 Plans sold 76.0 69.3 Revenue recognized (67.3 ) (47.5 ) Sterling Jewelers ESP deferred revenue, end of period $ 723.8 $ 690.7 13 weeks ended (in millions) April 30, 2016 May 2, 2015 Zale ESP deferred revenue, beginning of period $ 146.1 $ 120.3 Plans sold (1) 40.6 35.2 Revenue recognized (31.6 ) (26.2 ) Zale ESP deferred revenue, end of period $ 155.1 $ 129.3 (1) Includes impact of foreign exchange translation.</t>
  </si>
  <si>
    <t>Warranty reserve (Tables)</t>
  </si>
  <si>
    <t>Other Liabilities</t>
  </si>
  <si>
    <t>The warranty reserve for diamond and gemstone guarantee, included in accrued expenses and other current liabilities, and other non-current liabilities, is as follows: 13 weeks ended (in millions) April 30, 2016 May 2, 2015 Warranty reserve, beginning of period $ 41.9 $ 44.9 Warranty expense 2.9 3.0 Utilized (1) (3.5 ) (3.3 ) Warranty reserve, end of period $ 41.3 $ 44.6 (1) Includes impact of foreign exchange translation. (in millions) April 30, 2016 January 30, 2016 May 2, 2015 Disclosed as: Current liabilities $ 12.4 $ 12.3 $ 17.7 Non-current liabilities 28.9 29.6 26.9 Total warranty reserve $ 41.3 $ 41.9 $ 44.6</t>
  </si>
  <si>
    <t>Condensed consolidating financial information (Tables)</t>
  </si>
  <si>
    <t>Condensed Income Statement</t>
  </si>
  <si>
    <t>Condensed Consolidated Income Statement For the 13 weeks ended April 30, 2016 (Unaudited) (in millions) Signet Signet UK Guarantor Non- Eliminations Consolidated Sales $ — $ — $ 1,518.3 $ 60.6 $ — $ 1,578.9 Cost of sales — — (969.1 ) (9.4 ) — (978.5 ) Gross margin — — 549.2 51.2 — 600.4 Selling, general and administrative expenses (0.1 ) — (438.6 ) (24.0 ) — (462.7 ) Other operating income, net — — 71.6 2.7 — 74.3 Operating (loss) income (0.1 ) — 182.2 29.9 — 212.0 Intra-entity interest income (expense) — 4.7 (46.9 ) 42.2 — — Interest expense, net — (4.9 ) (3.7 ) (3.2 ) — (11.8 ) (Loss) income before income taxes (0.1 ) (0.2 ) 131.6 68.9 — 200.2 Income taxes — — (54.2 ) 0.8 — (53.4 ) Equity in income of subsidiaries 146.9 — 85.2 84.3 (316.4 ) — Net income (loss) $ 146.8 $ (0.2 ) $ 162.6 $ 154.0 $ (316.4 ) $ 146.8 Condensed Consolidated Income Statement For the 13 weeks ended May 2, 2015 (Unaudited) (in millions) Signet Signet UK Guarantor Non- Eliminations Consolidated Sales $ — $ — $ 1,511.0 $ 19.6 $ — $ 1,530.6 Cost of sales — — (961.0 ) (3.7 ) — (964.7 ) Gross margin — — 550.0 15.9 — 565.9 Selling, general and administrative expenses (0.3 ) — (444.2 ) (8.7 ) — (453.2 ) Other operating income, net — — 63.5 — — 63.5 Operating (loss) income (0.3 ) — 169.3 7.2 — 176.2 Intra-entity interest income (expense) — 4.7 (46.1 ) 41.4 — — Interest expense, net — (4.9 ) (3.5 ) (2.6 ) — (11.0 ) (Loss) income before income taxes (0.3 ) (0.2 ) 119.7 46.0 — 165.2 Income taxes — — (48.5 ) 2.1 — (46.4 ) Equity in income of subsidiaries 119.1 — 76.0 77.2 (272.3 ) — Net income (loss) $ 118.8 $ (0.2 ) $ 147.2 $ 125.3 $ (272.3 ) $ 118.8</t>
  </si>
  <si>
    <t>Condensed Statement of Comprehensive Income</t>
  </si>
  <si>
    <t>Condensed Consolidated Statement of Comprehensive Income (Loss) For the 13 weeks ended April 30, 2016 (Unaudited) (in millions) Signet Signet UK Guarantor Non- Eliminations Consolidated Net income (loss) $ 146.8 $ (0.2 ) $ 162.6 $ 154.0 $ (316.4 ) $ 146.8 Other comprehensive income (loss): Foreign currency translation adjustments 30.8 — 32.2 (1.4 ) (30.8 ) 30.8 Available-for-sale securities: Unrealized gain 0.2 — — 0.2 (0.2 ) 0.2 Cash flow hedges: Unrealized gain 3.6 — 3.6 — (3.6 ) 3.6 Reclassification adjustment for losses to net income 1.1 — 1.1 — (1.1 ) 1.1 Pension plan: Reclassification adjustment to net income for amortization of actuarial losses 0.3 — 0.3 — (0.3 ) 0.3 Reclassification adjustment to net income for amortization of net prior service credits (0.4 ) — (0.4 ) — 0.4 (0.4 ) Total other comprehensive income (loss) 35.6 — 36.8 (1.2 ) (35.6 ) 35.6 Total comprehensive income (loss) $ 182.4 $ (0.2 ) $ 199.4 $ 152.8 $ (352.0 ) $ 182.4 Condensed Consolidated Statement of Comprehensive Income (Loss) For the 13 weeks ended May 2, 2015 (Unaudited) (in millions) Signet Signet UK Guarantor Non- Eliminations Consolidated Net income (loss) $ 118.8 $ (0.2 ) $ 147.2 $ 125.3 $ (272.3 ) $ 118.8 Other comprehensive income (loss): Foreign currency translation adjustments 7.5 — 7.5 — (7.5 ) 7.5 Available-for-sale securities: Unrealized loss (0.1 ) — — (0.1 ) 0.1 (0.1 ) Cash flow hedges: Unrealized loss (5.9 ) — (5.9 ) — 5.9 (5.9 ) Reclassification adjustment for losses to net income 0.5 — 0.5 — (0.5 ) 0.5 Pension plan: Reclassification adjustment to net income for amortization of actuarial losses 0.7 — 0.7 — (0.7 ) 0.7 Reclassification adjustment to net income for amortization of net prior service credits (0.4 ) — (0.4 ) — 0.4 (0.4 ) Total other comprehensive income (loss) 2.3 — 2.4 (0.1 ) (2.3 ) 2.3 Total comprehensive income (loss) $ 121.1 $ (0.2 ) $ 149.6 $ 125.2 $ (274.6 ) $ 121.1</t>
  </si>
  <si>
    <t>Condensed Balance Sheet</t>
  </si>
  <si>
    <t>Condensed Consolidated Balance Sheet April 30, 2016 (Unaudited) (in millions) Signet Signet UK Guarantor Non- Eliminations Consolidated Assets Current assets: Cash and cash equivalents $ 0.6 $ 0.1 $ 87.6 $ 24.7 $ — $ 113.0 Accounts receivable, net — — 1,685.1 4.2 — 1,689.3 Intra-entity receivables, net 133.0 — — 202.0 (335.0 ) — Other receivables — — 44.9 18.8 — 63.7 Other current assets 0.1 — 155.8 5.3 — 161.2 Income taxes — — 1.4 — — 1.4 Inventories — — 2,433.9 78.7 — 2,512.6 Total current assets 133.7 0.1 4,408.7 333.7 (335.0 ) 4,541.2 Non-current assets: Property, plant and equipment, net — — 720.5 5.2 — 725.7 Goodwill — — 516.1 3.6 — 519.7 Intangible assets, net — — 430.4 — — 430.4 Investment in subsidiaries 2,985.1 — 687.4 527.2 (4,199.7 ) — Intra-entity receivables, net — 407.5 — 3,657.5 (4,065.0 ) — Other assets — — 127.0 30.2 — 157.2 Deferred tax assets — — — — — — Retirement benefit asset — — 53.5 — — 53.5 Total assets $ 3,118.8 $ 407.6 $ 6,943.6 $ 4,557.4 $ (8,599.7 ) $ 6,427.7 Liabilities and Shareholders’ equity Current liabilities: Loans and overdrafts $ — $ (0.7 ) $ 110.8 $ — $ — $ 110.1 Accounts payable — — 248.3 7.4 — 255.7 Intra-entity payables, net — — 335.0 — (335.0 ) — Accrued expenses and other current liabilities 20.6 7.1 369.0 12.8 — 409.5 Deferred revenue — — 261.4 — — 261.4 Income taxes — — 22.6 (3.5 ) — 19.1 Total current liabilities 20.6 6.4 1,347.1 16.7 (335.0 ) 1,055.8 Non-current liabilities: Long-term debt — 393.7 317.8 600.0 — 1,311.5 Intra-entity payables, net — — 4,065.0 — (4,065.0 ) — Other liabilities — — 223.5 6.2 — 229.7 Deferred revenue — — 644.4 — — 644.4 Deferred tax liabilities — — 88.3 (0.2 ) — 88.1 Total liabilities 20.6 400.1 6,686.1 622.7 (4,400.0 ) 3,329.5 Total shareholders’ equity 3,098.2 7.5 257.5 3,934.7 (4,199.7 ) 3,098.2 Total liabilities and shareholders’ equity $ 3,118.8 $ 407.6 $ 6,943.6 $ 4,557.4 $ (8,599.7 ) $ 6,427.7 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 144.2 8.3 — 152.6 Income taxes — 0.2 2.3 1.0 — 3.5 Inventories — — 2,372.7 81.2 — 2,453.9 Total current assets 30.7 0.3 4,443.0 522.9 (408.8 ) 4,588.1 Non-current assets: Property, plant and equipment, net — — 722.3 5.3 — 727.6 Goodwill — — 511.9 3.6 — 515.5 Intangible assets, net — — 427.8 — — 427.8 Investment in subsidiaries 3,047.8 — 762.9 600.0 (4,410.7 ) — Intra-entity receivables, net — 402.6 — 3,467.4 (3,870.0 ) — Other assets — — 124.5 30.1 — 154.6 Deferred tax assets — — — — — — Retirement benefit asset — — 51.3 — — 51.3 Total assets $ 3,078.5 $ 402.9 $ 7,043.7 $ 4,629.3 $ (8,689.5 ) $ 6,464.9 Liabilities and Shareholders’ equity Current liabilities: Loans and overdrafts $ — $ (0.7 ) $ 58.4 $ — $ — $ 57.7 Accounts payable — — 260.3 8.8 — 269.1 Intra-entity payables, net — — 408.8 — (408.8 ) — Accrued expenses and other current liabilities 17.8 2.4 467.0 11.1 — 498.3 Deferred revenue — — 260.3 — — 260.3 Income taxes — — 68.4 (2.7 ) — 65.7 Total current liabilities 17.8 1.7 1,523.2 17.2 (408.8 ) 1,151.1 Non-current liabilities: Long-term debt — 393.5 327.5 600.0 — 1,321.0 Intra-entity payables, net — — 3,870.0 — (3,870.0 ) — Other liabilities — — 223.6 6.9 — 230.5 Deferred revenue — — 629.1 — — 629.1 Deferred tax liabilities — — 73.0 (0.5 ) — 72.5 Total liabilities 17.8 395.2 6,646.4 623.6 (4,278.8 ) 3,404.2 Total shareholders’ equity 3,060.7 7.7 397.3 4,005.7 (4,410.7 ) 3,060.7 Total liabilities and shareholders’ equity $ 3,078.5 $ 402.9 $ 7,043.7 $ 4,629.3 $ (8,689.5 ) $ 6,464.9 Condensed Consolidated Balance Sheet May 2, 2015 (Unaudited) (in millions) Signet Signet UK Guarantor Non- Eliminations Consolidated Assets Current assets: Cash and cash equivalents $ 0.9 $ 0.1 $ 110.4 $ 11.2 $ — $ 122.6 Accounts receivable, net — — 1,498.3 1.6 — 1,499.9 Intra-entity receivables, net 85.9 — — 90.3 (176.2 ) — Other receivables — — 45.4 11.1 — 56.5 Other current assets 0.4 — 124.9 5.3 — 130.6 Income taxes — — 5.3 — — 5.3 Inventories — — 2,407.2 80.6 — 2,487.8 Total current assets 87.2 0.1 4,191.5 200.1 (176.2 ) 4,302.7 Non-current assets: Property, plant and equipment, net — — 663.2 5.5 — 668.7 Goodwill — — 517.1 3.6 — 520.7 Intangible assets, net — — 445.9 — — 445.9 Investment in subsidiaries 2,822.7 — 541.5 523.9 (3,888.1 ) — Intra-entity receivables, net — 407.3 — 3,484.8 (3,892.1 ) — Other assets — — 106.1 26.0 — 132.1 Deferred tax assets — — 1.8 0.4 — 2.2 Retirement benefit asset — — 38.1 — — 38.1 Total assets $ 2,909.9 $ 407.4 $ 6,505.2 $ 4,244.3 $ (7,956.4 ) $ 6,110.4 Liabilities and Shareholders’ equity Current liabilities: Loans and overdrafts $ — $ (0.7 ) $ 43.7 $ — $ — $ 43.0 Accounts payable — — 252.2 4.3 — 256.5 Intra-entity payables, net — — 176.2 — (176.2 ) — Accrued expenses and other current liabilities 18.0 7.1 386.7 8.7 — 420.5 Deferred revenue — — 244.0 — — 244.0 Income taxes — — 28.2 0.1 — 28.3 Total current liabilities 18.0 6.4 1,131.0 13.1 (176.2 ) 992.3 Non-current liabilities: Long-term debt — 392.9 354.3 600.0 — 1,347.2 Intra-entity payables, net — — 3,892.1 — (3,892.1 ) — Other liabilities — — 216.8 7.6 — 224.4 Deferred revenue — — 597.3 — — 597.3 Deferred tax liabilities — — 57.3 — — 57.3 Total liabilities 18.0 399.3 6,248.8 620.7 (4,068.3 ) 3,218.5 Total shareholders’ equity 2,891.9 8.1 256.4 3,623.6 (3,888.1 ) 2,891.9 Total liabilities and shareholders’ equity $ 2,909.9 $ 407.4 $ 6,505.2 $ 4,244.3 $ (7,956.4 ) $ 6,110.4</t>
  </si>
  <si>
    <t>Condensed Cash Flow Statement</t>
  </si>
  <si>
    <t>Condensed Consolidated Statement of Cash Flows For the 13 weeks ended April 30, 2016 (Unaudited) (in millions) Signet Signet UK Guarantor Non- Eliminations Consolidated Net cash provided by operating activities $ 314.6 $ 4.9 $ 240.5 $ 269.4 $ (715.0 ) $ 114.4 Investing activities Purchase of property, plant and equipment — — (39.3 ) — — (39.3 ) Investment in subsidiaries (65.0 ) — — — 65.0 — Purchase of available-for-sale securities — — — (0.8 ) — (0.8 ) Proceeds from available-for-sale securities — — — 1.2 — 1.2 Net cash used in (provided by) investing activities (65.0 ) — (39.3 ) 0.4 65.0 (38.9 ) Financing activities Dividends paid (17.5 ) — — — — (17.5 ) Intra-entity dividends paid — — (450.0 ) (265.0 ) 715.0 — Proceeds from issuance of common shares 0.3 — 65.0 — (65.0 ) 0.3 Excess tax benefit from exercise of share awards — — 1.3 — — 1.3 Repayments of term loan — — (7.5 ) — — (7.5 ) Proceeds from securitization facility — — — 696.5 — 696.5 Repayment of securitization facility — — — (696.5 ) — (696.5 ) Proceeds from revolving credit facility — — 99.0 — — 99.0 Repayments of revolving credit facility — — (55.0 ) — — (55.0 ) Repurchase of common shares (125.0 ) — — — — (125.0 ) Net settlement of equity based awards (4.6 ) — — — — (4.6 ) Principal payments under capital lease obligations — — (0.1 ) — — (0.1 ) Proceeds from short-term borrowings — — 6.0 — — 6.0 Intra-entity activity, net (104.1 ) (4.9 ) 122.8 (13.8 ) — — Net cash used in financing activities (250.9 ) (4.9 ) (218.5 ) (278.8 ) 650.0 (103.1 ) Cash and cash equivalents at beginning of period 1.9 0.1 102.0 33.7 — 137.7 Decrease in cash and cash equivalents (1.3 ) — (17.3 ) (9.0 ) — (27.6 ) Effect of exchange rate changes on cash and cash equivalents — — 2.9 — — 2.9 Cash and cash equivalents at end of period $ 0.6 $ 0.1 $ 87.6 $ 24.7 $ — $ 113.0 Condensed Consolidated Statement of Cash Flows For the 13 weeks ended May 2, 2015 (Unaudited) (in millions) Signet Signet UK Guarantor Non- Eliminations Consolidated Net cash (used in) provided by operating activities $ (3.4 ) $ 4.9 $ 54.4 $ 11.1 $ — $ 67.0 Investing activities Purchase of property, plant and equipment — — (42.9 ) — — (42.9 ) Investment in subsidiaries — — — — — — Purchase of available-for-sale securities — — — (1.4 ) — (1.4 ) Proceeds from available-for-sale securities — — — 3.5 — 3.5 Net cash (used in) provided by investing activities — — (42.9 ) 2.1 — (40.8 ) Financing activities Dividends paid (14.4 ) — — — — (14.4 ) Intra-entity dividends paid — — — — — — Proceeds from issuance of common shares 0.1 — — — — 0.1 Excess tax benefit from exercise of share awards — — 5.1 — — 5.1 Repayments of term loan — — (5.0 ) — — (5.0 ) Proceeds from securitization facility — — — 638.2 — 638.2 Repayment of securitization facility — — — (638.2 ) — (638.2 ) Proceeds from revolving credit facility — — — — — — Repayments of revolving credit facility — — — — — — Repurchase of common shares (19.1 ) — — — — (19.1 ) Net settlement of equity based awards (8.7 ) — — — — (8.7 ) Principal payments under capital lease obligations — — (0.3 ) — — (0.3 ) Repayment of short-term borrowings — — (55.0 ) — — (55.0 ) Intra-entity activity, net 44.3 (4.9 ) (12.5 ) (26.9 ) — — Net cash provided by (used in) financing activities 2.2 (4.9 ) (67.7 ) (26.9 ) — (97.3 ) Cash and cash equivalents at beginning of period 2.1 0.1 166.5 24.9 — 193.6 Decrease in cash and cash equivalents (1.2 ) — (56.2 ) (13.7 ) — (71.1 ) Effect of exchange rate changes on cash and cash equivalents — — 0.1 — — 0.1 Cash and cash equivalents at end of period $ 0.9 $ 0.1 $ 110.4 $ 11.2 $ — $ 122.6</t>
  </si>
  <si>
    <t>Organization and principal accounting policies - Narrative (Details) - segment</t>
  </si>
  <si>
    <t>12 Months Ended</t>
  </si>
  <si>
    <t>Jan. 28, 2017</t>
  </si>
  <si>
    <t>Oct. 29, 2016</t>
  </si>
  <si>
    <t>Jul. 30, 2016</t>
  </si>
  <si>
    <t>Property, Plant and Equipment [Line Items]</t>
  </si>
  <si>
    <t>Number of reportable segments</t>
  </si>
  <si>
    <t>Percent of annual sales</t>
  </si>
  <si>
    <t>20.00%</t>
  </si>
  <si>
    <t>Scenario, Forecast</t>
  </si>
  <si>
    <t>40.00%</t>
  </si>
  <si>
    <t>Scenario, Forecast | Minimum</t>
  </si>
  <si>
    <t>Operating income expected in fourth quarter, Percent</t>
  </si>
  <si>
    <t>45.00%</t>
  </si>
  <si>
    <t>Scenario, Forecast | Maximum</t>
  </si>
  <si>
    <t>55.00%</t>
  </si>
  <si>
    <t>Scenario, Forecast | Sterling Jewelers | Minimum</t>
  </si>
  <si>
    <t>Scenario, Forecast | Sterling Jewelers | Maximum</t>
  </si>
  <si>
    <t>Organization and principal accounting policies - Reclassification (Details) - USD ($) $ in Millions</t>
  </si>
  <si>
    <t>Error Corrections and Prior Period Adjustments Restatement [Line Items]</t>
  </si>
  <si>
    <t>Non-current liabilities</t>
  </si>
  <si>
    <t>New Accounting Pronouncement, Early Adoption, Effect</t>
  </si>
  <si>
    <t>Current assets</t>
  </si>
  <si>
    <t>Non-current assets</t>
  </si>
  <si>
    <t>Current liabilities</t>
  </si>
  <si>
    <t>New accounting pronouncements (Details) - Accounting Standards Update 2015-03 - USD ($) $ in Millions</t>
  </si>
  <si>
    <t>Assets, Total</t>
  </si>
  <si>
    <t>New Accounting Pronouncements or Change in Accounting Principle [Line Items]</t>
  </si>
  <si>
    <t>Debt issuance costs, net</t>
  </si>
  <si>
    <t>Long-term Debt</t>
  </si>
  <si>
    <t>Segment information - Additional Information (Details)</t>
  </si>
  <si>
    <t>Apr. 30, 2016segment</t>
  </si>
  <si>
    <t>Segment information - Summary of Activity by Segment (Details) - USD ($) $ in Millions</t>
  </si>
  <si>
    <t>Segment Reporting Information [Line Items]</t>
  </si>
  <si>
    <t>Operating income (loss)</t>
  </si>
  <si>
    <t>Sterling Jewelers</t>
  </si>
  <si>
    <t>Zale Jewelry</t>
  </si>
  <si>
    <t>Piercing Pagoda</t>
  </si>
  <si>
    <t>UK Jewelry</t>
  </si>
  <si>
    <t>Other</t>
  </si>
  <si>
    <t>Segment information - Information by Segment additional information (Details) - USD ($) $ in Millions</t>
  </si>
  <si>
    <t>Operating loss related to purchase accounting adjustments</t>
  </si>
  <si>
    <t>Transaction related and integration expense</t>
  </si>
  <si>
    <t>Earnings per share - Schedule of Earnings per Share (Details) - USD ($) $ / shares in Units, shares in Millions, $ in Millions</t>
  </si>
  <si>
    <t>Basic weighted average number of shares outstanding (shares)</t>
  </si>
  <si>
    <t>Dilutive effect of share awards (shares)</t>
  </si>
  <si>
    <t>Diluted weighted average number of shares outstanding (shares)</t>
  </si>
  <si>
    <t>Earnings (loss) per share - basic (usd per share)</t>
  </si>
  <si>
    <t>Earnings (loss) per share - diluted (usd per share)</t>
  </si>
  <si>
    <t>Earnings per share - Additional Information (Details) - shares</t>
  </si>
  <si>
    <t>Anti-dilutive shares excluded from the calculation of earnings per share (shares)</t>
  </si>
  <si>
    <t>Shareholders' equity - Share Repurchase (Details) - USD ($)</t>
  </si>
  <si>
    <t>Jun. 14, 2013</t>
  </si>
  <si>
    <t>2013 Program</t>
  </si>
  <si>
    <t>Class of Stock [Line Items]</t>
  </si>
  <si>
    <t>Amount authorized</t>
  </si>
  <si>
    <t>Shares repurchased (shares)</t>
  </si>
  <si>
    <t>Amount repurchased</t>
  </si>
  <si>
    <t>Average repurchase price per share (usd per share)</t>
  </si>
  <si>
    <t>Remaining authorized repurchase amount</t>
  </si>
  <si>
    <t>Other current liabilities</t>
  </si>
  <si>
    <t>Shares repurchased but not yet settled and paid</t>
  </si>
  <si>
    <t>Accrued expenses</t>
  </si>
  <si>
    <t>Shareholders' equity - Additional Information (Detail) $ in Millions</t>
  </si>
  <si>
    <t>Feb. 29, 2016USD ($)</t>
  </si>
  <si>
    <t>2016 Program</t>
  </si>
  <si>
    <t>Shareholders' equity - Dividends (Details) - USD ($) $ / shares in Units, $ in Millions</t>
  </si>
  <si>
    <t>Dividends, common stock</t>
  </si>
  <si>
    <t>Dividends payable</t>
  </si>
  <si>
    <t>Accumulated other comprehensive income (loss) - Changes in Accumulated OCI by Component and Reclassifications Out of Accumulated OCI (Details) $ in Millions</t>
  </si>
  <si>
    <t>Apr. 30, 2016USD ($)</t>
  </si>
  <si>
    <t>AOCI Attributable to Parent, Net of Tax [Roll Forward]</t>
  </si>
  <si>
    <t>Balance</t>
  </si>
  <si>
    <t>Foreign currency translation</t>
  </si>
  <si>
    <t>Other comprehensive income (loss) (OCI) before reclassifications</t>
  </si>
  <si>
    <t>Amounts reclassified from AOCI to net income</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Cost of sales reclassification adjustment</t>
  </si>
  <si>
    <t>Interest expense reclassification adjustment</t>
  </si>
  <si>
    <t>Amounts reclassified from AOCI</t>
  </si>
  <si>
    <t>Gains (losses) on cash flow hedges | Reclassification out of Accumulated Other Comprehensive Income</t>
  </si>
  <si>
    <t>Gains (losses) on cash flow hedges | Reclassification out of Accumulated Other Comprehensive Income | Foreign currency contracts</t>
  </si>
  <si>
    <t>Gains (losses) on cash flow hedges | Reclassification out of Accumulated Other Comprehensive Income | Interest rate swaps</t>
  </si>
  <si>
    <t>Gains (losses) on cash flow hedges | Reclassification out of Accumulated Other Comprehensive Income | Commodity contracts</t>
  </si>
  <si>
    <t>Actuarial losses</t>
  </si>
  <si>
    <t>Reclassification adjustment from AOCI, pension and other postretirement benefit plans, before tax</t>
  </si>
  <si>
    <t>[1]</t>
  </si>
  <si>
    <t>Prior service credits</t>
  </si>
  <si>
    <t>Accumulated Defined Benefit Plans Adjustment Attributable to Parent</t>
  </si>
  <si>
    <t>Reclassification adjustment from AOCI, pension and other postretirement benefit plans, tax</t>
  </si>
  <si>
    <t>These items are included in the computation of net periodic pension benefit. See Note 15 for additional information.</t>
  </si>
  <si>
    <t>Income taxes - Additional Information (Details)</t>
  </si>
  <si>
    <t>Effective income tax rate, percent</t>
  </si>
  <si>
    <t>26.70%</t>
  </si>
  <si>
    <t>28.90%</t>
  </si>
  <si>
    <t>Accounts receivable, net - Portfolio of Accounts Receivable (Details) - USD ($) $ in Millions</t>
  </si>
  <si>
    <t>Accounts, Notes, Loans and Financing Receivable [Line Items]</t>
  </si>
  <si>
    <t>Consumer Portfolio Segment</t>
  </si>
  <si>
    <t>Other Accounts Receivable</t>
  </si>
  <si>
    <t>Sterling Jewelers | Consumer Portfolio Segment</t>
  </si>
  <si>
    <t>Zale Jewelry | Consumer Portfolio Segment</t>
  </si>
  <si>
    <t>Accounts receivable, net - Additional Information (Details) - Other Accounts Receivable - USD ($) $ in Millions</t>
  </si>
  <si>
    <t>Gross accounts receivable</t>
  </si>
  <si>
    <t>Valuation of allowance</t>
  </si>
  <si>
    <t>Accounts receivable, net - Allowance for Credit Losses (Details) - USD ($) $ in Millions</t>
  </si>
  <si>
    <t>Financing Receivable, Allowance for Credit Losses [Roll Forward]</t>
  </si>
  <si>
    <t>Beginning balance:</t>
  </si>
  <si>
    <t>Ending balance</t>
  </si>
  <si>
    <t>Ending receivable balance evaluated for impairment</t>
  </si>
  <si>
    <t>Sterling Jewelers customer in-house finance receivables, net</t>
  </si>
  <si>
    <t>Charge-offs, net</t>
  </si>
  <si>
    <t>Recoveries</t>
  </si>
  <si>
    <t>Provision</t>
  </si>
  <si>
    <t>Accounts receivable, net - Credit Quality Indicator and Age Analysis (Details) - USD ($) $ in Millions</t>
  </si>
  <si>
    <t>Gross</t>
  </si>
  <si>
    <t>Valuation allowance</t>
  </si>
  <si>
    <t>100.00%</t>
  </si>
  <si>
    <t>6.60%</t>
  </si>
  <si>
    <t>7.00%</t>
  </si>
  <si>
    <t>6.50%</t>
  </si>
  <si>
    <t>Financing Receivables, 1 to 29 Days Past Due | Performing Financing Receivable</t>
  </si>
  <si>
    <t>80.60%</t>
  </si>
  <si>
    <t>79.40%</t>
  </si>
  <si>
    <t>81.00%</t>
  </si>
  <si>
    <t>3.00%</t>
  </si>
  <si>
    <t>3.10%</t>
  </si>
  <si>
    <t>Financing Receivables, 30 to 59 Days Past Due | Performing Financing Receivable</t>
  </si>
  <si>
    <t>13.60%</t>
  </si>
  <si>
    <t>14.00%</t>
  </si>
  <si>
    <t>13.30%</t>
  </si>
  <si>
    <t>3.30%</t>
  </si>
  <si>
    <t>3.20%</t>
  </si>
  <si>
    <t>Financing Receivables, 60 to 89 Days Past Due | Performing Financing Receivable</t>
  </si>
  <si>
    <t>2.20%</t>
  </si>
  <si>
    <t>2.60%</t>
  </si>
  <si>
    <t>5.10%</t>
  </si>
  <si>
    <t>4.50%</t>
  </si>
  <si>
    <t>5.20%</t>
  </si>
  <si>
    <t>Financing Receivables, Equal to Greater than 90 Days Past Due | Nonperforming Financing Receivable</t>
  </si>
  <si>
    <t>3.60%</t>
  </si>
  <si>
    <t>4.00%</t>
  </si>
  <si>
    <t>3.50%</t>
  </si>
  <si>
    <t>Inventories - Summary of Inventory Components (Details) - USD ($) $ in Millions</t>
  </si>
  <si>
    <t>Raw materials</t>
  </si>
  <si>
    <t>Finished goods</t>
  </si>
  <si>
    <t>Total inventories</t>
  </si>
  <si>
    <t>Goodwill and intangibles - Summary of Goodwill (Details) - USD ($) $ in Millions</t>
  </si>
  <si>
    <t>Goodwill [Roll Forward]</t>
  </si>
  <si>
    <t>Beginning Balance</t>
  </si>
  <si>
    <t>Impact of foreign exchange</t>
  </si>
  <si>
    <t>Ending Balance</t>
  </si>
  <si>
    <t>Goodwill and intangibles - Composition of Finite-Lived Intangibles (Details) - USD ($) $ in Millions</t>
  </si>
  <si>
    <t>Definite-lived intangible assets:</t>
  </si>
  <si>
    <t>Gross carrying amount</t>
  </si>
  <si>
    <t>Accumulated amortization</t>
  </si>
  <si>
    <t>Net carrying amount</t>
  </si>
  <si>
    <t>Intangible assets, gross</t>
  </si>
  <si>
    <t>Total intangible assets, net</t>
  </si>
  <si>
    <t>Definite-lived intangible liabilities:</t>
  </si>
  <si>
    <t>Unfavorable leases</t>
  </si>
  <si>
    <t>Unfavorable contracts</t>
  </si>
  <si>
    <t>Trade names</t>
  </si>
  <si>
    <t>Favorable leases</t>
  </si>
  <si>
    <t>Indefinite-lived trade names</t>
  </si>
  <si>
    <t>Other assets - Components of Other Assets (Details) - USD ($) $ in Millions</t>
  </si>
  <si>
    <t>Deferred ESP selling costs</t>
  </si>
  <si>
    <t>Total other assets</t>
  </si>
  <si>
    <t>Deferred costs related to the sale of the extended service plan</t>
  </si>
  <si>
    <t>Investments - Summary of Available-for-sale Securities (Details) - USD ($) $ in Millions</t>
  </si>
  <si>
    <t>Schedule of Available-for-sale Securities [Line Items]</t>
  </si>
  <si>
    <t>Cost</t>
  </si>
  <si>
    <t>Unrealized Gain (Loss)</t>
  </si>
  <si>
    <t>Fair Value</t>
  </si>
  <si>
    <t>US Treasury securities</t>
  </si>
  <si>
    <t>US government agency securities</t>
  </si>
  <si>
    <t>Corporate bonds and notes</t>
  </si>
  <si>
    <t>Corporate equity securities</t>
  </si>
  <si>
    <t>Investments - Additional Information (Details) - USD ($) $ in Millions</t>
  </si>
  <si>
    <t>Available-for-sale Securities</t>
  </si>
  <si>
    <t>Assets Held by Insurance Regulators</t>
  </si>
  <si>
    <t>Investments - Summary of Investments in Debt Securities Outstanding (Details) $ in Millions</t>
  </si>
  <si>
    <t>Less than one year</t>
  </si>
  <si>
    <t>Year two through year five</t>
  </si>
  <si>
    <t>Year six through year ten</t>
  </si>
  <si>
    <t>After ten years</t>
  </si>
  <si>
    <t>Total investment in debt securities</t>
  </si>
  <si>
    <t>Derivatives - Additional Information (Details) oz in Thousands, $ in Millions</t>
  </si>
  <si>
    <t>Apr. 30, 2016USD ($)oz</t>
  </si>
  <si>
    <t>Jan. 30, 2016USD ($)oz</t>
  </si>
  <si>
    <t>May. 02, 2015USD ($)oz</t>
  </si>
  <si>
    <t>Interest rate swaps</t>
  </si>
  <si>
    <t>Derivative [Line Items]</t>
  </si>
  <si>
    <t>Derivative, notional amount</t>
  </si>
  <si>
    <t>Foreign currency contracts | Not Designated as Hedging Instrument</t>
  </si>
  <si>
    <t>Cash Flow Hedging</t>
  </si>
  <si>
    <t>Cash flow hedge gain (loss) to be reclassified within twelve months</t>
  </si>
  <si>
    <t>Cash Flow Hedging | Foreign currency contracts</t>
  </si>
  <si>
    <t>Derivative, remaining maturity</t>
  </si>
  <si>
    <t>9 months</t>
  </si>
  <si>
    <t>6 months</t>
  </si>
  <si>
    <t>Cash Flow Hedging | Commodity contracts</t>
  </si>
  <si>
    <t>12 months</t>
  </si>
  <si>
    <t>Derivative, notional amount in gold | oz</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current liabilities</t>
  </si>
  <si>
    <t>Interest rate swaps | Designated as Hedging Instrument | Other liabilities</t>
  </si>
  <si>
    <t>Derivatives - Derivative Instruments Designated as Cash Flow Hedges in OCI (Details) - Cash Flow Hedging - USD ($) $ in Millions</t>
  </si>
  <si>
    <t>Movement in Accumulated Other Comprehensive Income [Roll Forward]</t>
  </si>
  <si>
    <t>Gains recorded in AOCI, beginning of period</t>
  </si>
  <si>
    <t>Gains recorded in AOCI, end of period</t>
  </si>
  <si>
    <t>Foreign currency contracts</t>
  </si>
  <si>
    <t>Current period gains (losses) recognized in OCI</t>
  </si>
  <si>
    <t>Commodity contracts</t>
  </si>
  <si>
    <t>Interest Rate Contract</t>
  </si>
  <si>
    <t>Cost of Sales | Foreign currency contracts</t>
  </si>
  <si>
    <t>(Gains) losses reclassified from AOCI to net income</t>
  </si>
  <si>
    <t>Cost of Sales | Commodity contracts</t>
  </si>
  <si>
    <t>Interest expense, net | Interest Rate Contract</t>
  </si>
  <si>
    <t>Derivatives - Derivatives not Designated as Hedging Instruments (Details) - USD ($) $ in Millions</t>
  </si>
  <si>
    <t>Foreign currency contracts not designated as hedging</t>
  </si>
  <si>
    <t>Not Designated as Hedging Instrument | Foreign currency contracts | Other Income</t>
  </si>
  <si>
    <t>Fair value measurements - Fair Value of Assets and Liabilities (Details) - USD ($) $ in Millions</t>
  </si>
  <si>
    <t>Quoted prices in active markets for identical assets (Level 1)</t>
  </si>
  <si>
    <t>Fair Value, Assets and Liabilities Measured on Recurring and Nonrecurring Basis [Line Items]</t>
  </si>
  <si>
    <t>Assets, Fair Value Disclosure</t>
  </si>
  <si>
    <t>Liabilities, Fair Value Disclosure</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Outstanding Debt (Details) - USD ($) $ in Millions</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Capital Lease Obligations | Level 2 | Carrying Value</t>
  </si>
  <si>
    <t>Capital Lease Obligations | Level 2 | Fair Value</t>
  </si>
  <si>
    <t>Pension plans - Components of Net Periodic Pension Cost (Details) - Foreign Pension Plan, Defined Benefit - USD ($) $ in Millions</t>
  </si>
  <si>
    <t>Defined Benefit Plan Disclosure [Line Items]</t>
  </si>
  <si>
    <t>Service cost</t>
  </si>
  <si>
    <t>Interest cost</t>
  </si>
  <si>
    <t>Expected return on UK Plan assets</t>
  </si>
  <si>
    <t>Amortization of unrecognized actuarial losses</t>
  </si>
  <si>
    <t>Amortization of unrecognized net prior service credits</t>
  </si>
  <si>
    <t>Net periodic pension benefit</t>
  </si>
  <si>
    <t>Pension plans - Additional Information (Details) - Foreign Pension Plan, Defined Benefit $ in Millions</t>
  </si>
  <si>
    <t>Employer contributions</t>
  </si>
  <si>
    <t>Estimated future employer contributions in next fiscal year</t>
  </si>
  <si>
    <t>Loans, overdrafts and long-term debt (Details) - USD ($) $ in Millions</t>
  </si>
  <si>
    <t>Senior unsecured notes due 2024, net of unamortized discount</t>
  </si>
  <si>
    <t>Senior unsecured term loan</t>
  </si>
  <si>
    <t>Revolving credit facility</t>
  </si>
  <si>
    <t>Bank overdrafts</t>
  </si>
  <si>
    <t>Capital lease obligations</t>
  </si>
  <si>
    <t>Total debt</t>
  </si>
  <si>
    <t>Less: Current portion of loans and overdrafts</t>
  </si>
  <si>
    <t>Less: Unamortized capitalized debt issuance fees</t>
  </si>
  <si>
    <t>Total long-term debt</t>
  </si>
  <si>
    <t>Loans, overdrafts and long-term debt - Additional Information (Details) - USD ($)</t>
  </si>
  <si>
    <t>May. 15, 2014</t>
  </si>
  <si>
    <t>May. 19, 2014</t>
  </si>
  <si>
    <t>Debt Instrument [Line Items]</t>
  </si>
  <si>
    <t>Amortization of financing costs</t>
  </si>
  <si>
    <t>Credit facility, maximum borrowing capacity</t>
  </si>
  <si>
    <t>Letters of credit outstanding</t>
  </si>
  <si>
    <t>Weighted average interest rate</t>
  </si>
  <si>
    <t>1.42%</t>
  </si>
  <si>
    <t>Capitalized fees</t>
  </si>
  <si>
    <t>Accumulated amortization of noncurrent deferred finance costs</t>
  </si>
  <si>
    <t>Face amount</t>
  </si>
  <si>
    <t>1.71%</t>
  </si>
  <si>
    <t>1.45%</t>
  </si>
  <si>
    <t>Securitization Facility</t>
  </si>
  <si>
    <t>1.90%</t>
  </si>
  <si>
    <t>1.53%</t>
  </si>
  <si>
    <t>Debt instrument, maturity period</t>
  </si>
  <si>
    <t>2 years</t>
  </si>
  <si>
    <t>Signet UK Finance plc | Senior Unsecured Notes Due in 2024</t>
  </si>
  <si>
    <t>Stated interest rate</t>
  </si>
  <si>
    <t>4.70%</t>
  </si>
  <si>
    <t>Scenario, Forecast | Securitization Facility</t>
  </si>
  <si>
    <t>Deferred revenue (Details) - USD ($) $ in Millions</t>
  </si>
  <si>
    <t>Jan. 31, 2015</t>
  </si>
  <si>
    <t>Deferred Revenue Arrangement [Line Items]</t>
  </si>
  <si>
    <t>Voucher promotions and other</t>
  </si>
  <si>
    <t>Total deferred revenue</t>
  </si>
  <si>
    <t>ESP deferred revenue</t>
  </si>
  <si>
    <t>Deferred revenue rollforward (Details) - USD ($) $ in Millions</t>
  </si>
  <si>
    <t>Deferred Revenue Warranty [Roll Forward]</t>
  </si>
  <si>
    <t>ESP deferred revenue, beginning of period</t>
  </si>
  <si>
    <t>Plans sold</t>
  </si>
  <si>
    <t>Revenue recognized</t>
  </si>
  <si>
    <t>ESP deferred revenue, end of period</t>
  </si>
  <si>
    <t>Zale</t>
  </si>
  <si>
    <t>Warranty reserve (Details) - USD ($) $ in Millions</t>
  </si>
  <si>
    <t>Movement in Standard Product Warranty Accrual [Roll Forward]</t>
  </si>
  <si>
    <t>Balance at beginning of period</t>
  </si>
  <si>
    <t>Warranty expense</t>
  </si>
  <si>
    <t>Utilized</t>
  </si>
  <si>
    <t>Balance at end of period</t>
  </si>
  <si>
    <t>Warranty reserve Warranty reserve rollforward (Details) - USD ($) $ in Millions</t>
  </si>
  <si>
    <t>Product Warranty Liability [Line Items]</t>
  </si>
  <si>
    <t>Product warranty accrual</t>
  </si>
  <si>
    <t>Share-based compensation - Additional Information (Details) - USD ($) $ in Millions</t>
  </si>
  <si>
    <t>Allocated Share-based Compensation Expense</t>
  </si>
  <si>
    <t>Commitments and contingencies - Narrative (Details) $ / shares in Units, shares in Millions, $ in Millions</t>
  </si>
  <si>
    <t>May. 29, 2014$ / shares</t>
  </si>
  <si>
    <t>Aug. 01, 2015USD ($)</t>
  </si>
  <si>
    <t>Apr. 30, 2016shares</t>
  </si>
  <si>
    <t>May. 28, 2014lawsuit</t>
  </si>
  <si>
    <t>Mar. 25, 2014lawsuit</t>
  </si>
  <si>
    <t>Loss Contingencies [Line Items]</t>
  </si>
  <si>
    <t>Common stock appraisal demanded and not withdrawn (shares) | shares</t>
  </si>
  <si>
    <t>Zale Corporation</t>
  </si>
  <si>
    <t>Pending claims | lawsuit</t>
  </si>
  <si>
    <t>Consideration received by acquiree shareholders (in dollars per share) | $ / shares</t>
  </si>
  <si>
    <t>Loss contingency accrual, provision</t>
  </si>
  <si>
    <t>Loss contingency, accrual, current</t>
  </si>
  <si>
    <t>Condensed consolidating financial information - Narrative (Details)</t>
  </si>
  <si>
    <t>Parent's ownership in guarantor subsidiary (percen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Signet Jewelers Limited | Reportable Legal Entities</t>
  </si>
  <si>
    <t>Signet UK Finance plc | Reportable Legal Entities</t>
  </si>
  <si>
    <t>Guarantor Subsidiaries | Reportable Legal Entities</t>
  </si>
  <si>
    <t>Non-Guarantor Subsidiaries | Reportable Legal Entities</t>
  </si>
  <si>
    <t>Condensed consolidating financial information - Condensed consolidated statement of comprehensive income (Details) - USD ($) $ in Millions</t>
  </si>
  <si>
    <t>Condensed Statement of Comprehensive Income [Line Items]</t>
  </si>
  <si>
    <t>Other comprehensive income (loss):</t>
  </si>
  <si>
    <t>Unrealized loss</t>
  </si>
  <si>
    <t>Unrealized (loss) gain</t>
  </si>
  <si>
    <t>Reclassification adjustment for losses to net income</t>
  </si>
  <si>
    <t>Reclassification adjustment to net income for amortization of actuarial loss</t>
  </si>
  <si>
    <t>Reclassification adjustment to net income for amortization of prior service (credits) costs</t>
  </si>
  <si>
    <t>Condensed consolidating financial information - Condensed consolidated balance sheet (Details) - USD ($) $ in Millions</t>
  </si>
  <si>
    <t>Intra-entity receivables, net</t>
  </si>
  <si>
    <t>Investment in subsidiaries</t>
  </si>
  <si>
    <t>Intra-entity payables, net</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long-term debt</t>
  </si>
  <si>
    <t>Proceeds from short-term borrowings</t>
  </si>
  <si>
    <t>Intra-entity activity, net</t>
  </si>
  <si>
    <t>Repayments of long-term debt</t>
  </si>
  <si>
    <t>Term Loan | Consolidation, Eliminations</t>
  </si>
  <si>
    <t>Term Loan | Signet Jewelers Limited | Reportable Legal Entities</t>
  </si>
  <si>
    <t>Term Loan | Signet UK Finance plc | Reportable Legal Entities</t>
  </si>
  <si>
    <t>Term Loan | Guarantor Subsidiaries | Reportable Legal Entities</t>
  </si>
  <si>
    <t>Term Loan | Non-Guarantor Subsidiaries | Reportable Legal Entities</t>
  </si>
  <si>
    <t>Securitization facility | Consolidation, Eliminations</t>
  </si>
  <si>
    <t>Securitization facility | Signet Jewelers Limited | Reportable Legal Entities</t>
  </si>
  <si>
    <t>Securitization facility | Signet UK Finance plc | Reportable Legal Entities</t>
  </si>
  <si>
    <t>Securitization facility | Guarantor Subsidiaries | Reportable Legal Entities</t>
  </si>
  <si>
    <t>Securitization facility | Non-Guarantor Subsidiaries | Reportable Legal Entiti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832988</v>
      </c>
    </row>
    <row r="12" spans="1:3">
      <c t="s" r="A12" s="4">
        <v>19</v>
      </c>
      <c t="s" r="B12" s="4">
        <v>20</v>
      </c>
    </row>
    <row r="13" spans="1:3">
      <c t="s" r="A13" s="4">
        <v>21</v>
      </c>
      <c t="s" r="B13" s="4">
        <v>22</v>
      </c>
    </row>
    <row r="14" spans="1:3">
      <c t="s" r="A14" s="4">
        <v>23</v>
      </c>
      <c t="n" r="C14" s="6">
        <v>78005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v>
      </c>
      <c t="s" r="B1" s="2">
        <v>1</v>
      </c>
    </row>
    <row r="2" spans="1:2">
      <c t="s" r="B2" s="2">
        <v>2</v>
      </c>
    </row>
    <row r="3" spans="1:2">
      <c t="s" r="A3" s="3">
        <v>181</v>
      </c>
    </row>
    <row r="4" spans="1:2">
      <c t="s" r="A4" s="4">
        <v>35</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62</v>
      </c>
      <c t="s" r="B1" s="2">
        <v>1</v>
      </c>
    </row>
    <row r="2" spans="1:2">
      <c t="s" r="B2" s="2">
        <v>2</v>
      </c>
    </row>
    <row r="3" spans="1:2">
      <c t="s" r="A3" s="3">
        <v>183</v>
      </c>
    </row>
    <row r="4" spans="1:2">
      <c t="s" r="A4" s="4">
        <v>6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5</v>
      </c>
      <c t="s" r="B1" s="2">
        <v>1</v>
      </c>
    </row>
    <row r="2" spans="1:2">
      <c t="s" r="B2" s="2">
        <v>2</v>
      </c>
    </row>
    <row r="3" spans="1:2">
      <c t="s" r="A3" s="3">
        <v>185</v>
      </c>
    </row>
    <row r="4" spans="1:2">
      <c t="s" r="A4" s="4">
        <v>6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71</v>
      </c>
      <c t="s" r="B1" s="2">
        <v>1</v>
      </c>
    </row>
    <row r="2" spans="1:2">
      <c t="s" r="B2" s="2">
        <v>2</v>
      </c>
    </row>
    <row r="3" spans="1:2">
      <c t="s" r="A3" s="3">
        <v>190</v>
      </c>
    </row>
    <row r="4" spans="1:2">
      <c t="s" r="A4" s="4">
        <v>71</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1578.9</v>
      </c>
      <c t="n" r="C4" s="7">
        <v>1530.6</v>
      </c>
    </row>
    <row r="5" spans="1:3">
      <c t="s" r="A5" s="4">
        <v>28</v>
      </c>
      <c t="n" r="B5" s="8">
        <v>-978.5</v>
      </c>
      <c t="n" r="C5" s="8">
        <v>-964.7</v>
      </c>
    </row>
    <row r="6" spans="1:3">
      <c t="s" r="A6" s="4">
        <v>29</v>
      </c>
      <c t="n" r="B6" s="8">
        <v>600.4</v>
      </c>
      <c t="n" r="C6" s="8">
        <v>565.9</v>
      </c>
    </row>
    <row r="7" spans="1:3">
      <c t="s" r="A7" s="4">
        <v>30</v>
      </c>
      <c t="n" r="B7" s="8">
        <v>-462.7</v>
      </c>
      <c t="n" r="C7" s="8">
        <v>-453.2</v>
      </c>
    </row>
    <row r="8" spans="1:3">
      <c t="s" r="A8" s="4">
        <v>31</v>
      </c>
      <c t="n" r="B8" s="8">
        <v>74.3</v>
      </c>
      <c t="n" r="C8" s="8">
        <v>63.5</v>
      </c>
    </row>
    <row r="9" spans="1:3">
      <c t="s" r="A9" s="4">
        <v>32</v>
      </c>
      <c t="n" r="B9" s="6">
        <v>212</v>
      </c>
      <c t="n" r="C9" s="8">
        <v>176.2</v>
      </c>
    </row>
    <row r="10" spans="1:3">
      <c t="s" r="A10" s="4">
        <v>33</v>
      </c>
      <c t="n" r="B10" s="8">
        <v>-11.8</v>
      </c>
      <c t="n" r="C10" s="6">
        <v>-11</v>
      </c>
    </row>
    <row r="11" spans="1:3">
      <c t="s" r="A11" s="4">
        <v>34</v>
      </c>
      <c t="n" r="B11" s="8">
        <v>200.2</v>
      </c>
      <c t="n" r="C11" s="8">
        <v>165.2</v>
      </c>
    </row>
    <row r="12" spans="1:3">
      <c t="s" r="A12" s="4">
        <v>35</v>
      </c>
      <c t="n" r="B12" s="8">
        <v>-53.4</v>
      </c>
      <c t="n" r="C12" s="8">
        <v>-46.4</v>
      </c>
    </row>
    <row r="13" spans="1:3">
      <c t="s" r="A13" s="4">
        <v>36</v>
      </c>
      <c t="n" r="B13" s="7">
        <v>146.8</v>
      </c>
      <c t="n" r="C13" s="7">
        <v>118.8</v>
      </c>
    </row>
    <row r="14" spans="1:3">
      <c t="s" r="A14" s="4">
        <v>37</v>
      </c>
      <c t="n" r="B14" s="9">
        <v>1.87</v>
      </c>
      <c t="n" r="C14" s="9">
        <v>1.49</v>
      </c>
    </row>
    <row r="15" spans="1:3">
      <c t="s" r="A15" s="4">
        <v>38</v>
      </c>
      <c t="n" r="B15" s="9">
        <v>1.87</v>
      </c>
      <c t="n" r="C15" s="9">
        <v>1.48</v>
      </c>
    </row>
    <row r="16" spans="1:3">
      <c t="s" r="A16" s="4">
        <v>39</v>
      </c>
      <c t="n" r="B16" s="8">
        <v>78.59999999999999</v>
      </c>
      <c t="n" r="C16" s="6">
        <v>80</v>
      </c>
    </row>
    <row r="17" spans="1:3">
      <c t="s" r="A17" s="4">
        <v>40</v>
      </c>
      <c t="n" r="B17" s="8">
        <v>78.7</v>
      </c>
      <c t="n" r="C17" s="8">
        <v>80.2</v>
      </c>
    </row>
    <row r="18" spans="1:3">
      <c t="s" r="A18" s="4">
        <v>41</v>
      </c>
      <c t="n" r="B18" s="9">
        <v>0.26</v>
      </c>
      <c t="n" r="C18" s="9">
        <v>0.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79</v>
      </c>
      <c t="s" r="B1" s="2">
        <v>1</v>
      </c>
    </row>
    <row r="2" spans="1:2">
      <c t="s" r="B2" s="2">
        <v>2</v>
      </c>
    </row>
    <row r="3" spans="1:2">
      <c t="s" r="A3" s="3">
        <v>207</v>
      </c>
    </row>
    <row r="4" spans="1:2">
      <c t="s" r="A4" s="4">
        <v>79</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0</v>
      </c>
      <c t="s" r="B1" s="2">
        <v>1</v>
      </c>
    </row>
    <row r="2" spans="1:2">
      <c t="s" r="B2" s="2">
        <v>2</v>
      </c>
    </row>
    <row r="3" spans="1:2">
      <c t="s" r="A3" s="3">
        <v>212</v>
      </c>
    </row>
    <row r="4" spans="1:2">
      <c t="s" r="A4" s="4">
        <v>110</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6</v>
      </c>
      <c t="s" r="B1" s="2">
        <v>1</v>
      </c>
    </row>
    <row r="2" spans="1:2">
      <c t="s" r="B2" s="2">
        <v>2</v>
      </c>
    </row>
    <row r="3" spans="1:2">
      <c t="s" r="A3" s="3">
        <v>214</v>
      </c>
    </row>
    <row r="4" spans="1:2">
      <c t="s" r="A4" s="4">
        <v>86</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5</v>
      </c>
    </row>
    <row r="4" spans="1:2">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5</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v>
      </c>
      <c t="s" r="B1" s="2">
        <v>1</v>
      </c>
    </row>
    <row r="2" spans="1:3">
      <c t="s" r="B2" s="2">
        <v>2</v>
      </c>
      <c t="s" r="C2" s="2">
        <v>25</v>
      </c>
    </row>
    <row r="3" spans="1:3">
      <c t="s" r="A3" s="3">
        <v>43</v>
      </c>
    </row>
    <row r="4" spans="1:3">
      <c t="s" r="A4" s="4">
        <v>44</v>
      </c>
      <c t="n" r="B4" s="7">
        <v>30.8</v>
      </c>
      <c t="n" r="C4" s="7">
        <v>7.5</v>
      </c>
    </row>
    <row r="5" spans="1:3">
      <c t="s" r="A5" s="3">
        <v>45</v>
      </c>
    </row>
    <row r="6" spans="1:3">
      <c t="s" r="A6" s="4">
        <v>46</v>
      </c>
      <c t="n" r="B6" s="8">
        <v>0.4</v>
      </c>
      <c t="n" r="C6" s="8">
        <v>-0.1</v>
      </c>
    </row>
    <row r="7" spans="1:3">
      <c t="s" r="A7" s="3">
        <v>47</v>
      </c>
    </row>
    <row r="8" spans="1:3">
      <c t="s" r="A8" s="4">
        <v>48</v>
      </c>
      <c t="n" r="B8" s="8">
        <v>5.9</v>
      </c>
      <c t="n" r="C8" s="8">
        <v>-9.1</v>
      </c>
    </row>
    <row r="9" spans="1:3">
      <c t="s" r="A9" s="4">
        <v>49</v>
      </c>
      <c t="n" r="B9" s="8">
        <v>1.6</v>
      </c>
      <c t="n" r="C9" s="8">
        <v>0.7</v>
      </c>
    </row>
    <row r="10" spans="1:3">
      <c t="s" r="A10" s="3">
        <v>50</v>
      </c>
    </row>
    <row r="11" spans="1:3">
      <c t="s" r="A11" s="4">
        <v>51</v>
      </c>
      <c t="n" r="B11" s="8">
        <v>0.4</v>
      </c>
      <c t="n" r="C11" s="8">
        <v>0.8</v>
      </c>
    </row>
    <row r="12" spans="1:3">
      <c t="s" r="A12" s="4">
        <v>52</v>
      </c>
      <c t="n" r="B12" s="8">
        <v>-0.5</v>
      </c>
      <c t="n" r="C12" s="8">
        <v>-0.5</v>
      </c>
    </row>
    <row r="13" spans="1:3">
      <c t="s" r="A13" s="4">
        <v>53</v>
      </c>
      <c t="n" r="B13" s="8">
        <v>38.6</v>
      </c>
      <c t="n" r="C13" s="8">
        <v>-0.7</v>
      </c>
    </row>
    <row r="14" spans="1:3">
      <c t="s" r="A14" s="3">
        <v>54</v>
      </c>
    </row>
    <row r="15" spans="1:3">
      <c t="s" r="A15" s="4">
        <v>44</v>
      </c>
      <c t="n" r="B15" s="6">
        <v>0</v>
      </c>
      <c t="n" r="C15" s="6">
        <v>0</v>
      </c>
    </row>
    <row r="16" spans="1:3">
      <c t="s" r="A16" s="3">
        <v>45</v>
      </c>
    </row>
    <row r="17" spans="1:3">
      <c t="s" r="A17" s="4">
        <v>46</v>
      </c>
      <c t="n" r="B17" s="8">
        <v>-0.2</v>
      </c>
      <c t="n" r="C17" s="6">
        <v>0</v>
      </c>
    </row>
    <row r="18" spans="1:3">
      <c t="s" r="A18" s="3">
        <v>47</v>
      </c>
    </row>
    <row r="19" spans="1:3">
      <c t="s" r="A19" s="4">
        <v>48</v>
      </c>
      <c t="n" r="B19" s="8">
        <v>-2.3</v>
      </c>
      <c t="n" r="C19" s="8">
        <v>3.2</v>
      </c>
    </row>
    <row r="20" spans="1:3">
      <c t="s" r="A20" s="4">
        <v>49</v>
      </c>
      <c t="n" r="B20" s="8">
        <v>-0.5</v>
      </c>
      <c t="n" r="C20" s="8">
        <v>-0.2</v>
      </c>
    </row>
    <row r="21" spans="1:3">
      <c t="s" r="A21" s="3">
        <v>50</v>
      </c>
    </row>
    <row r="22" spans="1:3">
      <c t="s" r="A22" s="4">
        <v>51</v>
      </c>
      <c t="n" r="B22" s="8">
        <v>-0.1</v>
      </c>
      <c t="n" r="C22" s="8">
        <v>-0.1</v>
      </c>
    </row>
    <row r="23" spans="1:3">
      <c t="s" r="A23" s="4">
        <v>52</v>
      </c>
      <c t="n" r="B23" s="8">
        <v>0.1</v>
      </c>
      <c t="n" r="C23" s="8">
        <v>0.1</v>
      </c>
    </row>
    <row r="24" spans="1:3">
      <c t="s" r="A24" s="4">
        <v>53</v>
      </c>
      <c t="n" r="B24" s="6">
        <v>-3</v>
      </c>
      <c t="n" r="C24" s="6">
        <v>3</v>
      </c>
    </row>
    <row r="25" spans="1:3">
      <c t="s" r="A25" s="3">
        <v>55</v>
      </c>
    </row>
    <row r="26" spans="1:3">
      <c t="s" r="A26" s="4">
        <v>56</v>
      </c>
      <c t="n" r="B26" s="8">
        <v>146.8</v>
      </c>
      <c t="n" r="C26" s="8">
        <v>118.8</v>
      </c>
    </row>
    <row r="27" spans="1:3">
      <c t="s" r="A27" s="4">
        <v>44</v>
      </c>
      <c t="n" r="B27" s="8">
        <v>30.8</v>
      </c>
      <c t="n" r="C27" s="8">
        <v>7.5</v>
      </c>
    </row>
    <row r="28" spans="1:3">
      <c t="s" r="A28" s="3">
        <v>45</v>
      </c>
    </row>
    <row r="29" spans="1:3">
      <c t="s" r="A29" s="4">
        <v>46</v>
      </c>
      <c t="n" r="B29" s="8">
        <v>0.2</v>
      </c>
      <c t="n" r="C29" s="8">
        <v>-0.1</v>
      </c>
    </row>
    <row r="30" spans="1:3">
      <c t="s" r="A30" s="3">
        <v>47</v>
      </c>
    </row>
    <row r="31" spans="1:3">
      <c t="s" r="A31" s="4">
        <v>48</v>
      </c>
      <c t="n" r="B31" s="8">
        <v>3.6</v>
      </c>
      <c t="n" r="C31" s="8">
        <v>-5.9</v>
      </c>
    </row>
    <row r="32" spans="1:3">
      <c t="s" r="A32" s="4">
        <v>49</v>
      </c>
      <c t="n" r="B32" s="8">
        <v>1.1</v>
      </c>
      <c t="n" r="C32" s="8">
        <v>0.5</v>
      </c>
    </row>
    <row r="33" spans="1:3">
      <c t="s" r="A33" s="3">
        <v>50</v>
      </c>
    </row>
    <row r="34" spans="1:3">
      <c t="s" r="A34" s="4">
        <v>51</v>
      </c>
      <c t="n" r="B34" s="8">
        <v>0.3</v>
      </c>
      <c t="n" r="C34" s="8">
        <v>0.7</v>
      </c>
    </row>
    <row r="35" spans="1:3">
      <c t="s" r="A35" s="4">
        <v>52</v>
      </c>
      <c t="n" r="B35" s="8">
        <v>-0.4</v>
      </c>
      <c t="n" r="C35" s="8">
        <v>-0.4</v>
      </c>
    </row>
    <row r="36" spans="1:3">
      <c t="s" r="A36" s="4">
        <v>53</v>
      </c>
      <c t="n" r="B36" s="8">
        <v>35.6</v>
      </c>
      <c t="n" r="C36" s="8">
        <v>2.3</v>
      </c>
    </row>
    <row r="37" spans="1:3">
      <c t="s" r="A37" s="4">
        <v>57</v>
      </c>
      <c t="n" r="B37" s="7">
        <v>182.4</v>
      </c>
      <c t="n" r="C37" s="7">
        <v>1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68</v>
      </c>
    </row>
    <row r="4" spans="1:2">
      <c t="s" r="A4" s="4">
        <v>16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171</v>
      </c>
    </row>
    <row r="4" spans="1:2">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174</v>
      </c>
    </row>
    <row r="4" spans="1:2">
      <c t="s" r="A4" s="4">
        <v>173</v>
      </c>
      <c t="s" r="B4"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177</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39</v>
      </c>
      <c t="s" r="B1" s="2">
        <v>1</v>
      </c>
    </row>
    <row r="2" spans="1:2">
      <c t="s" r="B2" s="2">
        <v>2</v>
      </c>
    </row>
    <row r="3" spans="1:2">
      <c t="s" r="A3" s="3">
        <v>177</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83</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1</v>
      </c>
      <c t="s" r="B1" s="2">
        <v>1</v>
      </c>
    </row>
    <row r="2" spans="1:2">
      <c t="s" r="B2" s="2">
        <v>2</v>
      </c>
    </row>
    <row r="3" spans="1:2">
      <c t="s" r="A3" s="3">
        <v>185</v>
      </c>
    </row>
    <row r="4" spans="1:2">
      <c t="s" r="A4" s="4">
        <v>252</v>
      </c>
      <c t="s" r="B4"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4</v>
      </c>
      <c t="s" r="B1" s="2">
        <v>1</v>
      </c>
    </row>
    <row r="2" spans="1:2">
      <c t="s" r="B2" s="2">
        <v>2</v>
      </c>
    </row>
    <row r="3" spans="1:2">
      <c t="s" r="A3" s="3">
        <v>188</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9</v>
      </c>
      <c t="s" r="B1" s="2">
        <v>1</v>
      </c>
    </row>
    <row r="2" spans="1:2">
      <c t="s" r="B2" s="2">
        <v>2</v>
      </c>
    </row>
    <row r="3" spans="1:2">
      <c t="s" r="A3" s="3">
        <v>190</v>
      </c>
    </row>
    <row r="4" spans="1:2">
      <c t="s" r="A4" s="4">
        <v>260</v>
      </c>
      <c t="s" r="B4" s="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2</v>
      </c>
      <c t="s" r="B1" s="2">
        <v>1</v>
      </c>
    </row>
    <row r="2" spans="1:2">
      <c t="s" r="B2" s="2">
        <v>2</v>
      </c>
    </row>
    <row r="3" spans="1:2">
      <c t="s" r="A3" s="3">
        <v>193</v>
      </c>
    </row>
    <row r="4" spans="1:2">
      <c t="s" r="A4" s="4">
        <v>263</v>
      </c>
      <c t="s" r="B4" s="4">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v>
      </c>
      <c t="s" r="B1" s="2">
        <v>2</v>
      </c>
      <c t="s" r="C1" s="2">
        <v>59</v>
      </c>
      <c t="s" r="D1" s="2">
        <v>25</v>
      </c>
    </row>
    <row r="2" spans="1:4">
      <c t="s" r="A2" s="3">
        <v>60</v>
      </c>
    </row>
    <row r="3" spans="1:4">
      <c t="s" r="A3" s="4">
        <v>61</v>
      </c>
      <c t="n" r="B3" s="10">
        <v>113</v>
      </c>
      <c t="n" r="C3" s="7">
        <v>137.7</v>
      </c>
      <c t="n" r="D3" s="7">
        <v>122.6</v>
      </c>
    </row>
    <row r="4" spans="1:4">
      <c t="s" r="A4" s="4">
        <v>62</v>
      </c>
      <c t="n" r="B4" s="8">
        <v>1689.3</v>
      </c>
      <c t="n" r="C4" s="8">
        <v>1756.4</v>
      </c>
      <c t="n" r="D4" s="8">
        <v>1499.9</v>
      </c>
    </row>
    <row r="5" spans="1:4">
      <c t="s" r="A5" s="4">
        <v>63</v>
      </c>
      <c t="n" r="B5" s="8">
        <v>63.7</v>
      </c>
      <c t="n" r="C5" s="6">
        <v>84</v>
      </c>
      <c t="n" r="D5" s="8">
        <v>56.5</v>
      </c>
    </row>
    <row r="6" spans="1:4">
      <c t="s" r="A6" s="4">
        <v>64</v>
      </c>
      <c t="n" r="B6" s="8">
        <v>161.2</v>
      </c>
      <c t="n" r="C6" s="8">
        <v>152.6</v>
      </c>
      <c t="n" r="D6" s="8">
        <v>130.6</v>
      </c>
    </row>
    <row r="7" spans="1:4">
      <c t="s" r="A7" s="4">
        <v>35</v>
      </c>
      <c t="n" r="B7" s="8">
        <v>1.4</v>
      </c>
      <c t="n" r="C7" s="8">
        <v>3.5</v>
      </c>
      <c t="n" r="D7" s="8">
        <v>5.3</v>
      </c>
    </row>
    <row r="8" spans="1:4">
      <c t="s" r="A8" s="4">
        <v>65</v>
      </c>
      <c t="n" r="B8" s="8">
        <v>2512.6</v>
      </c>
      <c t="n" r="C8" s="8">
        <v>2453.9</v>
      </c>
      <c t="n" r="D8" s="8">
        <v>2487.8</v>
      </c>
    </row>
    <row r="9" spans="1:4">
      <c t="s" r="A9" s="4">
        <v>66</v>
      </c>
      <c t="n" r="B9" s="8">
        <v>4541.2</v>
      </c>
      <c t="n" r="C9" s="8">
        <v>4588.1</v>
      </c>
      <c t="n" r="D9" s="8">
        <v>4302.7</v>
      </c>
    </row>
    <row r="10" spans="1:4">
      <c t="s" r="A10" s="3">
        <v>67</v>
      </c>
    </row>
    <row r="11" spans="1:4">
      <c t="s" r="A11" s="4">
        <v>68</v>
      </c>
      <c t="n" r="B11" s="8">
        <v>725.7</v>
      </c>
      <c t="n" r="C11" s="8">
        <v>727.6</v>
      </c>
      <c t="n" r="D11" s="8">
        <v>668.7</v>
      </c>
    </row>
    <row r="12" spans="1:4">
      <c t="s" r="A12" s="4">
        <v>69</v>
      </c>
      <c t="n" r="B12" s="8">
        <v>519.7</v>
      </c>
      <c t="n" r="C12" s="8">
        <v>515.5</v>
      </c>
      <c t="n" r="D12" s="8">
        <v>520.7</v>
      </c>
    </row>
    <row r="13" spans="1:4">
      <c t="s" r="A13" s="4">
        <v>70</v>
      </c>
      <c t="n" r="B13" s="8">
        <v>430.4</v>
      </c>
      <c t="n" r="C13" s="8">
        <v>427.8</v>
      </c>
      <c t="n" r="D13" s="8">
        <v>445.9</v>
      </c>
    </row>
    <row r="14" spans="1:4">
      <c t="s" r="A14" s="4">
        <v>71</v>
      </c>
      <c t="n" r="B14" s="8">
        <v>157.2</v>
      </c>
      <c t="n" r="C14" s="8">
        <v>154.6</v>
      </c>
      <c t="n" r="D14" s="8">
        <v>132.1</v>
      </c>
    </row>
    <row r="15" spans="1:4">
      <c t="s" r="A15" s="4">
        <v>72</v>
      </c>
      <c t="n" r="B15" s="6">
        <v>0</v>
      </c>
      <c t="n" r="C15" s="6">
        <v>0</v>
      </c>
      <c t="n" r="D15" s="8">
        <v>2.2</v>
      </c>
    </row>
    <row r="16" spans="1:4">
      <c t="s" r="A16" s="4">
        <v>73</v>
      </c>
      <c t="n" r="B16" s="8">
        <v>53.5</v>
      </c>
      <c t="n" r="C16" s="8">
        <v>51.3</v>
      </c>
      <c t="n" r="D16" s="8">
        <v>38.1</v>
      </c>
    </row>
    <row r="17" spans="1:4">
      <c t="s" r="A17" s="4">
        <v>74</v>
      </c>
      <c t="n" r="B17" s="8">
        <v>6427.7</v>
      </c>
      <c t="n" r="C17" s="8">
        <v>6464.9</v>
      </c>
      <c t="n" r="D17" s="8">
        <v>6110.4</v>
      </c>
    </row>
    <row r="18" spans="1:4">
      <c t="s" r="A18" s="3">
        <v>75</v>
      </c>
    </row>
    <row r="19" spans="1:4">
      <c t="s" r="A19" s="4">
        <v>76</v>
      </c>
      <c t="n" r="B19" s="8">
        <v>110.1</v>
      </c>
      <c t="n" r="C19" s="8">
        <v>57.7</v>
      </c>
      <c t="n" r="D19" s="6">
        <v>43</v>
      </c>
    </row>
    <row r="20" spans="1:4">
      <c t="s" r="A20" s="4">
        <v>77</v>
      </c>
      <c t="n" r="B20" s="8">
        <v>255.7</v>
      </c>
      <c t="n" r="C20" s="8">
        <v>269.1</v>
      </c>
      <c t="n" r="D20" s="8">
        <v>256.5</v>
      </c>
    </row>
    <row r="21" spans="1:4">
      <c t="s" r="A21" s="4">
        <v>78</v>
      </c>
      <c t="n" r="B21" s="8">
        <v>409.5</v>
      </c>
      <c t="n" r="C21" s="8">
        <v>498.3</v>
      </c>
      <c t="n" r="D21" s="8">
        <v>420.5</v>
      </c>
    </row>
    <row r="22" spans="1:4">
      <c t="s" r="A22" s="4">
        <v>79</v>
      </c>
      <c t="n" r="B22" s="8">
        <v>261.4</v>
      </c>
      <c t="n" r="C22" s="8">
        <v>260.3</v>
      </c>
      <c t="n" r="D22" s="6">
        <v>244</v>
      </c>
    </row>
    <row r="23" spans="1:4">
      <c t="s" r="A23" s="4">
        <v>35</v>
      </c>
      <c t="n" r="B23" s="8">
        <v>19.1</v>
      </c>
      <c t="n" r="C23" s="8">
        <v>65.7</v>
      </c>
      <c t="n" r="D23" s="8">
        <v>28.3</v>
      </c>
    </row>
    <row r="24" spans="1:4">
      <c t="s" r="A24" s="4">
        <v>80</v>
      </c>
      <c t="n" r="B24" s="8">
        <v>1055.8</v>
      </c>
      <c t="n" r="C24" s="8">
        <v>1151.1</v>
      </c>
      <c t="n" r="D24" s="8">
        <v>992.3</v>
      </c>
    </row>
    <row r="25" spans="1:4">
      <c t="s" r="A25" s="3">
        <v>81</v>
      </c>
    </row>
    <row r="26" spans="1:4">
      <c t="s" r="A26" s="4">
        <v>82</v>
      </c>
      <c t="n" r="B26" s="8">
        <v>1311.5</v>
      </c>
      <c t="n" r="C26" s="6">
        <v>1321</v>
      </c>
      <c t="n" r="D26" s="8">
        <v>1347.2</v>
      </c>
    </row>
    <row r="27" spans="1:4">
      <c t="s" r="A27" s="4">
        <v>83</v>
      </c>
      <c t="n" r="B27" s="8">
        <v>229.7</v>
      </c>
      <c t="n" r="C27" s="8">
        <v>230.5</v>
      </c>
      <c t="n" r="D27" s="8">
        <v>224.4</v>
      </c>
    </row>
    <row r="28" spans="1:4">
      <c t="s" r="A28" s="4">
        <v>79</v>
      </c>
      <c t="n" r="B28" s="8">
        <v>644.4</v>
      </c>
      <c t="n" r="C28" s="8">
        <v>629.1</v>
      </c>
      <c t="n" r="D28" s="8">
        <v>597.3</v>
      </c>
    </row>
    <row r="29" spans="1:4">
      <c t="s" r="A29" s="4">
        <v>84</v>
      </c>
      <c t="n" r="B29" s="8">
        <v>88.09999999999999</v>
      </c>
      <c t="n" r="C29" s="8">
        <v>72.5</v>
      </c>
      <c t="n" r="D29" s="8">
        <v>57.3</v>
      </c>
    </row>
    <row r="30" spans="1:4">
      <c t="s" r="A30" s="4">
        <v>85</v>
      </c>
      <c t="n" r="B30" s="7">
        <v>3329.5</v>
      </c>
      <c t="n" r="C30" s="7">
        <v>3404.2</v>
      </c>
      <c t="n" r="D30" s="7">
        <v>3218.5</v>
      </c>
    </row>
    <row r="31" spans="1:4">
      <c t="s" r="A31" s="4">
        <v>86</v>
      </c>
      <c t="s" r="B31" s="4">
        <v>87</v>
      </c>
      <c t="s" r="C31" s="4">
        <v>87</v>
      </c>
      <c t="s" r="D31" s="4">
        <v>87</v>
      </c>
    </row>
    <row r="32" spans="1:4">
      <c t="s" r="A32" s="3">
        <v>88</v>
      </c>
    </row>
    <row r="33" spans="1:4">
      <c t="s" r="A33" s="4">
        <v>89</v>
      </c>
      <c t="n" r="B33" s="7">
        <v>15.7</v>
      </c>
      <c t="n" r="C33" s="7">
        <v>15.7</v>
      </c>
      <c t="n" r="D33" s="7">
        <v>15.7</v>
      </c>
    </row>
    <row r="34" spans="1:4">
      <c t="s" r="A34" s="4">
        <v>90</v>
      </c>
      <c t="n" r="B34" s="8">
        <v>275.9</v>
      </c>
      <c t="n" r="C34" s="8">
        <v>279.9</v>
      </c>
      <c t="n" r="D34" s="8">
        <v>265.2</v>
      </c>
    </row>
    <row r="35" spans="1:4">
      <c t="s" r="A35" s="4">
        <v>91</v>
      </c>
      <c t="n" r="B35" s="8">
        <v>0.4</v>
      </c>
      <c t="n" r="C35" s="8">
        <v>0.4</v>
      </c>
      <c t="n" r="D35" s="8">
        <v>0.4</v>
      </c>
    </row>
    <row r="36" spans="1:4">
      <c t="s" r="A36" s="4">
        <v>92</v>
      </c>
      <c t="n" r="B36" s="8">
        <v>-620.4</v>
      </c>
      <c t="n" r="C36" s="8">
        <v>-495.8</v>
      </c>
      <c t="n" r="D36" s="8">
        <v>-393.2</v>
      </c>
    </row>
    <row r="37" spans="1:4">
      <c t="s" r="A37" s="4">
        <v>93</v>
      </c>
      <c t="n" r="B37" s="8">
        <v>3665.1</v>
      </c>
      <c t="n" r="C37" s="8">
        <v>3534.6</v>
      </c>
      <c t="n" r="D37" s="8">
        <v>3238.1</v>
      </c>
    </row>
    <row r="38" spans="1:4">
      <c t="s" r="A38" s="4">
        <v>94</v>
      </c>
      <c t="n" r="B38" s="8">
        <v>-238.5</v>
      </c>
      <c t="n" r="C38" s="8">
        <v>-274.1</v>
      </c>
      <c t="n" r="D38" s="8">
        <v>-234.3</v>
      </c>
    </row>
    <row r="39" spans="1:4">
      <c t="s" r="A39" s="4">
        <v>95</v>
      </c>
      <c t="n" r="B39" s="8">
        <v>3098.2</v>
      </c>
      <c t="n" r="C39" s="8">
        <v>3060.7</v>
      </c>
      <c t="n" r="D39" s="8">
        <v>2891.9</v>
      </c>
    </row>
    <row r="40" spans="1:4">
      <c t="s" r="A40" s="4">
        <v>96</v>
      </c>
      <c t="n" r="B40" s="7">
        <v>6427.7</v>
      </c>
      <c t="n" r="C40" s="7">
        <v>6464.9</v>
      </c>
      <c t="n" r="D40" s="7">
        <v>611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6</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199</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7</v>
      </c>
      <c t="s" r="B1" s="2">
        <v>1</v>
      </c>
    </row>
    <row r="2" spans="1:2">
      <c t="s" r="B2" s="2">
        <v>2</v>
      </c>
    </row>
    <row r="3" spans="1:2">
      <c t="s" r="A3" s="3">
        <v>202</v>
      </c>
    </row>
    <row r="4" spans="1:2">
      <c t="s" r="A4" s="4">
        <v>278</v>
      </c>
      <c t="s" r="B4" s="4">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205</v>
      </c>
    </row>
    <row r="4" spans="1:2">
      <c t="s" r="A4" s="4">
        <v>281</v>
      </c>
      <c t="s" r="B4" s="4">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3</v>
      </c>
      <c t="s" r="B1" s="2">
        <v>1</v>
      </c>
    </row>
    <row r="2" spans="1:2">
      <c t="s" r="B2" s="2">
        <v>2</v>
      </c>
    </row>
    <row r="3" spans="1:2">
      <c t="s" r="A3" s="3">
        <v>207</v>
      </c>
    </row>
    <row r="4" spans="1:2">
      <c t="s" r="A4" s="4">
        <v>284</v>
      </c>
      <c t="s" r="B4" s="4">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6</v>
      </c>
      <c t="s" r="B1" s="2">
        <v>1</v>
      </c>
    </row>
    <row r="2" spans="1:2">
      <c t="s" r="B2" s="2">
        <v>2</v>
      </c>
    </row>
    <row r="3" spans="1:2">
      <c t="s" r="A3" s="3">
        <v>210</v>
      </c>
    </row>
    <row r="4" spans="1:2">
      <c t="s" r="A4" s="4">
        <v>287</v>
      </c>
      <c t="s" r="B4" s="4">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65</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s>
  <sheetData>
    <row r="1" spans="1:6">
      <c t="s" r="A1" s="1">
        <v>298</v>
      </c>
      <c t="s" r="B1" s="2">
        <v>1</v>
      </c>
      <c t="s" r="F1" s="2">
        <v>299</v>
      </c>
    </row>
    <row r="2" spans="1:6">
      <c t="s" r="B2" s="2">
        <v>300</v>
      </c>
      <c t="s" r="C2" s="2">
        <v>301</v>
      </c>
      <c t="s" r="D2" s="2">
        <v>302</v>
      </c>
      <c t="s" r="E2" s="2">
        <v>2</v>
      </c>
      <c t="s" r="F2" s="2">
        <v>300</v>
      </c>
    </row>
    <row r="3" spans="1:6">
      <c t="s" r="A3" s="3">
        <v>303</v>
      </c>
    </row>
    <row r="4" spans="1:6">
      <c t="s" r="A4" s="4">
        <v>304</v>
      </c>
      <c t="n" r="E4" s="6">
        <v>5</v>
      </c>
    </row>
    <row r="5" spans="1:6">
      <c t="s" r="A5" s="4">
        <v>305</v>
      </c>
      <c t="s" r="E5" s="4">
        <v>306</v>
      </c>
    </row>
    <row r="6" spans="1:6">
      <c t="s" r="A6" s="4">
        <v>307</v>
      </c>
    </row>
    <row r="7" spans="1:6">
      <c t="s" r="A7" s="3">
        <v>303</v>
      </c>
    </row>
    <row r="8" spans="1:6">
      <c t="s" r="A8" s="4">
        <v>305</v>
      </c>
      <c t="s" r="B8" s="4">
        <v>308</v>
      </c>
      <c t="s" r="C8" s="4">
        <v>306</v>
      </c>
      <c t="s" r="D8" s="4">
        <v>306</v>
      </c>
    </row>
    <row r="9" spans="1:6">
      <c t="s" r="A9" s="4">
        <v>309</v>
      </c>
    </row>
    <row r="10" spans="1:6">
      <c t="s" r="A10" s="3">
        <v>303</v>
      </c>
    </row>
    <row r="11" spans="1:6">
      <c t="s" r="A11" s="4">
        <v>310</v>
      </c>
      <c t="s" r="F11" s="4">
        <v>311</v>
      </c>
    </row>
    <row r="12" spans="1:6">
      <c t="s" r="A12" s="4">
        <v>312</v>
      </c>
    </row>
    <row r="13" spans="1:6">
      <c t="s" r="A13" s="3">
        <v>303</v>
      </c>
    </row>
    <row r="14" spans="1:6">
      <c t="s" r="A14" s="4">
        <v>310</v>
      </c>
      <c t="s" r="F14" s="4">
        <v>313</v>
      </c>
    </row>
    <row r="15" spans="1:6">
      <c t="s" r="A15" s="4">
        <v>314</v>
      </c>
    </row>
    <row r="16" spans="1:6">
      <c t="s" r="A16" s="3">
        <v>303</v>
      </c>
    </row>
    <row r="17" spans="1:6">
      <c t="s" r="A17" s="4">
        <v>310</v>
      </c>
      <c t="s" r="F17" s="4">
        <v>308</v>
      </c>
    </row>
    <row r="18" spans="1:6">
      <c t="s" r="A18" s="4">
        <v>315</v>
      </c>
    </row>
    <row r="19" spans="1:6">
      <c t="s" r="A19" s="3">
        <v>303</v>
      </c>
    </row>
    <row r="20" spans="1:6">
      <c t="s" r="A20" s="4">
        <v>310</v>
      </c>
      <c t="s" r="F20" s="4">
        <v>31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6</v>
      </c>
      <c t="s" r="B1" s="2">
        <v>2</v>
      </c>
      <c t="s" r="C1" s="2">
        <v>59</v>
      </c>
      <c t="s" r="D1" s="2">
        <v>25</v>
      </c>
    </row>
    <row r="2" spans="1:4">
      <c t="s" r="A2" s="3">
        <v>317</v>
      </c>
    </row>
    <row r="3" spans="1:4">
      <c t="s" r="A3" s="4">
        <v>318</v>
      </c>
      <c t="n" r="B3" s="7">
        <v>88.09999999999999</v>
      </c>
      <c t="n" r="C3" s="7">
        <v>72.5</v>
      </c>
      <c t="n" r="D3" s="7">
        <v>57.3</v>
      </c>
    </row>
    <row r="4" spans="1:4">
      <c t="s" r="A4" s="4">
        <v>319</v>
      </c>
    </row>
    <row r="5" spans="1:4">
      <c t="s" r="A5" s="3">
        <v>317</v>
      </c>
    </row>
    <row r="6" spans="1:4">
      <c t="s" r="A6" s="4">
        <v>320</v>
      </c>
      <c t="n" r="D6" s="8">
        <v>-5.7</v>
      </c>
    </row>
    <row r="7" spans="1:4">
      <c t="s" r="A7" s="4">
        <v>321</v>
      </c>
      <c t="n" r="D7" s="8">
        <v>-117.7</v>
      </c>
    </row>
    <row r="8" spans="1:4">
      <c t="s" r="A8" s="4">
        <v>322</v>
      </c>
      <c t="n" r="D8" s="8">
        <v>-158.9</v>
      </c>
    </row>
    <row r="9" spans="1:4">
      <c t="s" r="A9" s="4">
        <v>318</v>
      </c>
      <c t="n" r="D9" s="7">
        <v>3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59</v>
      </c>
      <c t="s" r="C1" s="2">
        <v>25</v>
      </c>
    </row>
    <row r="2" spans="1:3">
      <c t="s" r="A2" s="4">
        <v>324</v>
      </c>
    </row>
    <row r="3" spans="1:3">
      <c t="s" r="A3" s="3">
        <v>325</v>
      </c>
    </row>
    <row r="4" spans="1:3">
      <c t="s" r="A4" s="4">
        <v>326</v>
      </c>
      <c t="n" r="B4" s="7">
        <v>9.5</v>
      </c>
    </row>
    <row r="5" spans="1:3">
      <c t="s" r="A5" s="4">
        <v>327</v>
      </c>
    </row>
    <row r="6" spans="1:3">
      <c t="s" r="A6" s="3">
        <v>325</v>
      </c>
    </row>
    <row r="7" spans="1:3">
      <c t="s" r="A7" s="4">
        <v>326</v>
      </c>
      <c t="n" r="C7" s="7">
        <v>-1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7</v>
      </c>
      <c t="s" r="B1" s="2">
        <v>2</v>
      </c>
      <c t="s" r="C1" s="2">
        <v>59</v>
      </c>
      <c t="s" r="D1" s="2">
        <v>25</v>
      </c>
    </row>
    <row r="2" spans="1:4">
      <c t="s" r="A2" s="3">
        <v>98</v>
      </c>
    </row>
    <row r="3" spans="1:4">
      <c t="s" r="A3" s="4">
        <v>99</v>
      </c>
      <c t="n" r="B3" s="9">
        <v>0.18</v>
      </c>
      <c t="n" r="C3" s="9">
        <v>0.18</v>
      </c>
      <c t="n" r="D3" s="9">
        <v>0.18</v>
      </c>
    </row>
    <row r="4" spans="1:4">
      <c t="s" r="A4" s="4">
        <v>100</v>
      </c>
      <c t="n" r="B4" s="6">
        <v>500000000</v>
      </c>
      <c t="n" r="C4" s="6">
        <v>500000000</v>
      </c>
      <c t="n" r="D4" s="6">
        <v>500000000</v>
      </c>
    </row>
    <row r="5" spans="1:4">
      <c t="s" r="A5" s="4">
        <v>101</v>
      </c>
      <c t="n" r="B5" s="6">
        <v>78400000</v>
      </c>
      <c t="n" r="C5" s="6">
        <v>79400000</v>
      </c>
      <c t="n" r="D5" s="6">
        <v>80200000</v>
      </c>
    </row>
    <row r="6" spans="1:4">
      <c t="s" r="A6" s="4">
        <v>102</v>
      </c>
      <c t="n" r="B6" s="6">
        <v>8800000</v>
      </c>
      <c t="n" r="C6" s="6">
        <v>7800000</v>
      </c>
      <c t="n" r="D6" s="6">
        <v>7000000</v>
      </c>
    </row>
    <row r="7" spans="1:4">
      <c t="s" r="A7" s="4">
        <v>103</v>
      </c>
      <c t="n" r="B7" s="7">
        <v>993.6</v>
      </c>
      <c t="n" r="C7" s="7">
        <v>949.2</v>
      </c>
      <c t="n" r="D7" s="7">
        <v>84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328</v>
      </c>
      <c t="s" r="B1" s="2">
        <v>1</v>
      </c>
    </row>
    <row r="2" spans="1:2">
      <c t="s" r="B2" s="2">
        <v>329</v>
      </c>
    </row>
    <row r="3" spans="1:2">
      <c t="s" r="A3" s="3">
        <v>171</v>
      </c>
    </row>
    <row r="4" spans="1:2">
      <c t="s" r="A4" s="4">
        <v>304</v>
      </c>
      <c t="n" r="B4" s="6">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0</v>
      </c>
      <c t="s" r="B1" s="2">
        <v>1</v>
      </c>
    </row>
    <row r="2" spans="1:4">
      <c t="s" r="B2" s="2">
        <v>2</v>
      </c>
      <c t="s" r="C2" s="2">
        <v>25</v>
      </c>
      <c t="s" r="D2" s="2">
        <v>59</v>
      </c>
    </row>
    <row r="3" spans="1:4">
      <c t="s" r="A3" s="3">
        <v>331</v>
      </c>
    </row>
    <row r="4" spans="1:4">
      <c t="s" r="A4" s="4">
        <v>27</v>
      </c>
      <c t="n" r="B4" s="7">
        <v>1578.9</v>
      </c>
      <c t="n" r="C4" s="7">
        <v>1530.6</v>
      </c>
    </row>
    <row r="5" spans="1:4">
      <c t="s" r="A5" s="4">
        <v>332</v>
      </c>
      <c t="n" r="B5" s="6">
        <v>212</v>
      </c>
      <c t="n" r="C5" s="8">
        <v>176.2</v>
      </c>
    </row>
    <row r="6" spans="1:4">
      <c t="s" r="A6" s="4">
        <v>74</v>
      </c>
      <c t="n" r="B6" s="8">
        <v>6427.7</v>
      </c>
      <c t="n" r="C6" s="8">
        <v>6110.4</v>
      </c>
      <c t="n" r="D6" s="7">
        <v>6464.9</v>
      </c>
    </row>
    <row r="7" spans="1:4">
      <c t="s" r="A7" s="4">
        <v>333</v>
      </c>
    </row>
    <row r="8" spans="1:4">
      <c t="s" r="A8" s="3">
        <v>331</v>
      </c>
    </row>
    <row r="9" spans="1:4">
      <c t="s" r="A9" s="4">
        <v>27</v>
      </c>
      <c t="n" r="B9" s="8">
        <v>980.4</v>
      </c>
      <c t="n" r="C9" s="8">
        <v>944.2</v>
      </c>
    </row>
    <row r="10" spans="1:4">
      <c t="s" r="A10" s="4">
        <v>332</v>
      </c>
      <c t="n" r="B10" s="8">
        <v>198.3</v>
      </c>
      <c t="n" r="C10" s="8">
        <v>178.2</v>
      </c>
    </row>
    <row r="11" spans="1:4">
      <c t="s" r="A11" s="4">
        <v>74</v>
      </c>
      <c t="n" r="B11" s="8">
        <v>3756.6</v>
      </c>
      <c t="n" r="C11" s="8">
        <v>3486.7</v>
      </c>
      <c t="n" r="D11" s="6">
        <v>3788</v>
      </c>
    </row>
    <row r="12" spans="1:4">
      <c t="s" r="A12" s="4">
        <v>334</v>
      </c>
    </row>
    <row r="13" spans="1:4">
      <c t="s" r="A13" s="3">
        <v>331</v>
      </c>
    </row>
    <row r="14" spans="1:4">
      <c t="s" r="A14" s="4">
        <v>27</v>
      </c>
      <c t="n" r="B14" s="8">
        <v>381.4</v>
      </c>
      <c t="n" r="C14" s="8">
        <v>372.9</v>
      </c>
    </row>
    <row r="15" spans="1:4">
      <c t="s" r="A15" s="4">
        <v>332</v>
      </c>
      <c t="n" r="B15" s="8">
        <v>18.3</v>
      </c>
      <c t="n" r="C15" s="8">
        <v>10.4</v>
      </c>
    </row>
    <row r="16" spans="1:4">
      <c t="s" r="A16" s="4">
        <v>74</v>
      </c>
      <c t="n" r="B16" s="8">
        <v>1974.9</v>
      </c>
      <c t="n" r="C16" s="8">
        <v>1923.3</v>
      </c>
      <c t="n" r="D16" s="8">
        <v>1955.1</v>
      </c>
    </row>
    <row r="17" spans="1:4">
      <c t="s" r="A17" s="4">
        <v>335</v>
      </c>
    </row>
    <row r="18" spans="1:4">
      <c t="s" r="A18" s="3">
        <v>331</v>
      </c>
    </row>
    <row r="19" spans="1:4">
      <c t="s" r="A19" s="4">
        <v>27</v>
      </c>
      <c t="n" r="B19" s="6">
        <v>69</v>
      </c>
      <c t="n" r="C19" s="8">
        <v>64.2</v>
      </c>
    </row>
    <row r="20" spans="1:4">
      <c t="s" r="A20" s="4">
        <v>332</v>
      </c>
      <c t="n" r="B20" s="8">
        <v>7.8</v>
      </c>
      <c t="n" r="C20" s="8">
        <v>5.1</v>
      </c>
    </row>
    <row r="21" spans="1:4">
      <c t="s" r="A21" s="4">
        <v>74</v>
      </c>
      <c t="n" r="B21" s="8">
        <v>139.1</v>
      </c>
      <c t="n" r="C21" s="6">
        <v>128</v>
      </c>
      <c t="n" r="D21" s="8">
        <v>141.8</v>
      </c>
    </row>
    <row r="22" spans="1:4">
      <c t="s" r="A22" s="4">
        <v>336</v>
      </c>
    </row>
    <row r="23" spans="1:4">
      <c t="s" r="A23" s="3">
        <v>331</v>
      </c>
    </row>
    <row r="24" spans="1:4">
      <c t="s" r="A24" s="4">
        <v>27</v>
      </c>
      <c t="n" r="B24" s="6">
        <v>144</v>
      </c>
      <c t="n" r="C24" s="8">
        <v>146.5</v>
      </c>
    </row>
    <row r="25" spans="1:4">
      <c t="s" r="A25" s="4">
        <v>332</v>
      </c>
      <c t="n" r="B25" s="8">
        <v>1.3</v>
      </c>
      <c t="n" r="C25" s="8">
        <v>0.5</v>
      </c>
    </row>
    <row r="26" spans="1:4">
      <c t="s" r="A26" s="4">
        <v>74</v>
      </c>
      <c t="n" r="B26" s="8">
        <v>447.8</v>
      </c>
      <c t="n" r="C26" s="8">
        <v>427.7</v>
      </c>
      <c t="n" r="D26" s="8">
        <v>427.8</v>
      </c>
    </row>
    <row r="27" spans="1:4">
      <c t="s" r="A27" s="4">
        <v>337</v>
      </c>
    </row>
    <row r="28" spans="1:4">
      <c t="s" r="A28" s="3">
        <v>331</v>
      </c>
    </row>
    <row r="29" spans="1:4">
      <c t="s" r="A29" s="4">
        <v>27</v>
      </c>
      <c t="n" r="B29" s="8">
        <v>4.1</v>
      </c>
      <c t="n" r="C29" s="8">
        <v>2.8</v>
      </c>
    </row>
    <row r="30" spans="1:4">
      <c t="s" r="A30" s="4">
        <v>332</v>
      </c>
      <c t="n" r="B30" s="8">
        <v>-13.7</v>
      </c>
      <c t="n" r="C30" s="6">
        <v>-18</v>
      </c>
    </row>
    <row r="31" spans="1:4">
      <c t="s" r="A31" s="4">
        <v>74</v>
      </c>
      <c t="n" r="B31" s="7">
        <v>109.3</v>
      </c>
      <c t="n" r="C31" s="7">
        <v>144.7</v>
      </c>
      <c t="n" r="D31" s="7">
        <v>1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25</v>
      </c>
    </row>
    <row r="3" spans="1:3">
      <c t="s" r="A3" s="4">
        <v>334</v>
      </c>
    </row>
    <row r="4" spans="1:3">
      <c t="s" r="A4" s="3">
        <v>331</v>
      </c>
    </row>
    <row r="5" spans="1:3">
      <c t="s" r="A5" s="4">
        <v>339</v>
      </c>
      <c t="n" r="B5" s="7">
        <v>5.2</v>
      </c>
      <c t="n" r="C5" s="7">
        <v>9.1</v>
      </c>
    </row>
    <row r="6" spans="1:3">
      <c t="s" r="A6" s="4">
        <v>335</v>
      </c>
    </row>
    <row r="7" spans="1:3">
      <c t="s" r="A7" s="3">
        <v>331</v>
      </c>
    </row>
    <row r="8" spans="1:3">
      <c t="s" r="A8" s="4">
        <v>339</v>
      </c>
      <c t="n" r="B8" s="8">
        <v>0.1</v>
      </c>
      <c t="n" r="C8" s="8">
        <v>2.3</v>
      </c>
    </row>
    <row r="9" spans="1:3">
      <c t="s" r="A9" s="4">
        <v>337</v>
      </c>
    </row>
    <row r="10" spans="1:3">
      <c t="s" r="A10" s="3">
        <v>331</v>
      </c>
    </row>
    <row r="11" spans="1:3">
      <c t="s" r="A11" s="4">
        <v>340</v>
      </c>
      <c t="n" r="B11" s="7">
        <v>-5.3</v>
      </c>
      <c t="n" r="C11" s="7">
        <v>-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25</v>
      </c>
    </row>
    <row r="3" spans="1:3">
      <c t="s" r="A3" s="3">
        <v>177</v>
      </c>
    </row>
    <row r="4" spans="1:3">
      <c t="s" r="A4" s="4">
        <v>56</v>
      </c>
      <c t="n" r="B4" s="7">
        <v>146.8</v>
      </c>
      <c t="n" r="C4" s="7">
        <v>118.8</v>
      </c>
    </row>
    <row r="5" spans="1:3">
      <c t="s" r="A5" s="4">
        <v>342</v>
      </c>
      <c t="n" r="B5" s="8">
        <v>78.59999999999999</v>
      </c>
      <c t="n" r="C5" s="6">
        <v>80</v>
      </c>
    </row>
    <row r="6" spans="1:3">
      <c t="s" r="A6" s="4">
        <v>343</v>
      </c>
      <c t="n" r="B6" s="8">
        <v>0.1</v>
      </c>
      <c t="n" r="C6" s="8">
        <v>0.2</v>
      </c>
    </row>
    <row r="7" spans="1:3">
      <c t="s" r="A7" s="4">
        <v>344</v>
      </c>
      <c t="n" r="B7" s="8">
        <v>78.7</v>
      </c>
      <c t="n" r="C7" s="8">
        <v>80.2</v>
      </c>
    </row>
    <row r="8" spans="1:3">
      <c t="s" r="A8" s="4">
        <v>345</v>
      </c>
      <c t="n" r="B8" s="9">
        <v>1.87</v>
      </c>
      <c t="n" r="C8" s="9">
        <v>1.49</v>
      </c>
    </row>
    <row r="9" spans="1:3">
      <c t="s" r="A9" s="4">
        <v>346</v>
      </c>
      <c t="n" r="B9" s="9">
        <v>1.87</v>
      </c>
      <c t="n" r="C9" s="9">
        <v>1.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1</v>
      </c>
    </row>
    <row r="2" spans="1:3">
      <c t="s" r="B2" s="2">
        <v>2</v>
      </c>
      <c t="s" r="C2" s="2">
        <v>25</v>
      </c>
    </row>
    <row r="3" spans="1:3">
      <c t="s" r="A3" s="3">
        <v>177</v>
      </c>
    </row>
    <row r="4" spans="1:3">
      <c t="s" r="A4" s="4">
        <v>348</v>
      </c>
      <c t="n" r="B4" s="6">
        <v>99457</v>
      </c>
      <c t="n" r="C4" s="6">
        <v>741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349</v>
      </c>
      <c t="s" r="B1" s="2">
        <v>1</v>
      </c>
    </row>
    <row r="2" spans="1:4">
      <c t="s" r="B2" s="2">
        <v>2</v>
      </c>
      <c t="s" r="C2" s="2">
        <v>25</v>
      </c>
      <c t="s" r="D2" s="2">
        <v>350</v>
      </c>
    </row>
    <row r="3" spans="1:4">
      <c t="s" r="A3" s="4">
        <v>351</v>
      </c>
    </row>
    <row r="4" spans="1:4">
      <c t="s" r="A4" s="3">
        <v>352</v>
      </c>
    </row>
    <row r="5" spans="1:4">
      <c t="s" r="A5" s="4">
        <v>353</v>
      </c>
      <c t="n" r="D5" s="10">
        <v>350000000</v>
      </c>
    </row>
    <row r="6" spans="1:4">
      <c t="s" r="A6" s="4">
        <v>354</v>
      </c>
      <c t="n" r="B6" s="6">
        <v>1121543</v>
      </c>
      <c t="n" r="C6" s="6">
        <v>160298</v>
      </c>
    </row>
    <row r="7" spans="1:4">
      <c t="s" r="A7" s="4">
        <v>355</v>
      </c>
      <c t="n" r="B7" s="10">
        <v>125000000</v>
      </c>
      <c t="n" r="C7" s="10">
        <v>21900000</v>
      </c>
    </row>
    <row r="8" spans="1:4">
      <c t="s" r="A8" s="4">
        <v>356</v>
      </c>
      <c t="n" r="B8" s="9">
        <v>111.45</v>
      </c>
      <c t="n" r="C8" s="9">
        <v>136.84</v>
      </c>
    </row>
    <row r="9" spans="1:4">
      <c t="s" r="A9" s="4">
        <v>357</v>
      </c>
      <c t="n" r="B9" s="10">
        <v>10600000</v>
      </c>
    </row>
    <row r="10" spans="1:4">
      <c t="s" r="A10" s="4">
        <v>358</v>
      </c>
    </row>
    <row r="11" spans="1:4">
      <c t="s" r="A11" s="3">
        <v>352</v>
      </c>
    </row>
    <row r="12" spans="1:4">
      <c t="s" r="A12" s="4">
        <v>359</v>
      </c>
      <c t="n" r="C12" s="10">
        <v>2800000</v>
      </c>
    </row>
    <row r="13" spans="1:4">
      <c t="s" r="A13" s="4">
        <v>360</v>
      </c>
    </row>
    <row r="14" spans="1:4">
      <c t="s" r="A14" s="3">
        <v>352</v>
      </c>
    </row>
    <row r="15" spans="1:4">
      <c t="s" r="A15" s="4">
        <v>359</v>
      </c>
      <c t="n" r="C15" s="10">
        <v>2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361</v>
      </c>
      <c t="s" r="B1" s="2">
        <v>362</v>
      </c>
    </row>
    <row r="2" spans="1:2">
      <c t="s" r="A2" s="4">
        <v>363</v>
      </c>
    </row>
    <row r="3" spans="1:2">
      <c t="s" r="A3" s="3">
        <v>352</v>
      </c>
    </row>
    <row r="4" spans="1:2">
      <c t="s" r="A4" s="4">
        <v>353</v>
      </c>
      <c t="n" r="B4" s="10">
        <v>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1</v>
      </c>
    </row>
    <row r="2" spans="1:3">
      <c t="s" r="B2" s="2">
        <v>2</v>
      </c>
      <c t="s" r="C2" s="2">
        <v>25</v>
      </c>
    </row>
    <row r="3" spans="1:3">
      <c t="s" r="A3" s="3">
        <v>177</v>
      </c>
    </row>
    <row r="4" spans="1:3">
      <c t="s" r="A4" s="4">
        <v>41</v>
      </c>
      <c t="n" r="B4" s="9">
        <v>0.26</v>
      </c>
      <c t="n" r="C4" s="9">
        <v>0.22</v>
      </c>
    </row>
    <row r="5" spans="1:3">
      <c t="s" r="A5" s="4">
        <v>365</v>
      </c>
      <c t="n" r="B5" s="7">
        <v>20.4</v>
      </c>
      <c t="n" r="C5" s="7">
        <v>17.6</v>
      </c>
    </row>
    <row r="6" spans="1:3">
      <c t="s" r="A6" s="4">
        <v>366</v>
      </c>
      <c t="n" r="B6" s="7">
        <v>20.4</v>
      </c>
      <c t="n" r="C6" s="7">
        <v>1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t="s" r="A1" s="1">
        <v>367</v>
      </c>
      <c t="s" r="B1" s="2">
        <v>1</v>
      </c>
    </row>
    <row r="2" spans="1:2">
      <c t="s" r="B2" s="2">
        <v>368</v>
      </c>
    </row>
    <row r="3" spans="1:2">
      <c t="s" r="A3" s="3">
        <v>369</v>
      </c>
    </row>
    <row r="4" spans="1:2">
      <c t="s" r="A4" s="4">
        <v>370</v>
      </c>
      <c t="n" r="B4" s="7">
        <v>3060.7</v>
      </c>
    </row>
    <row r="5" spans="1:2">
      <c t="s" r="A5" s="4">
        <v>370</v>
      </c>
      <c t="n" r="B5" s="8">
        <v>3098.2</v>
      </c>
    </row>
    <row r="6" spans="1:2">
      <c t="s" r="A6" s="4">
        <v>371</v>
      </c>
    </row>
    <row r="7" spans="1:2">
      <c t="s" r="A7" s="3">
        <v>369</v>
      </c>
    </row>
    <row r="8" spans="1:2">
      <c t="s" r="A8" s="4">
        <v>370</v>
      </c>
      <c t="n" r="B8" s="8">
        <v>-237.8</v>
      </c>
    </row>
    <row r="9" spans="1:2">
      <c t="s" r="A9" s="4">
        <v>372</v>
      </c>
      <c t="n" r="B9" s="8">
        <v>30.8</v>
      </c>
    </row>
    <row r="10" spans="1:2">
      <c t="s" r="A10" s="4">
        <v>373</v>
      </c>
      <c t="n" r="B10" s="6">
        <v>0</v>
      </c>
    </row>
    <row r="11" spans="1:2">
      <c t="s" r="A11" s="4">
        <v>53</v>
      </c>
      <c t="n" r="B11" s="8">
        <v>30.8</v>
      </c>
    </row>
    <row r="12" spans="1:2">
      <c t="s" r="A12" s="4">
        <v>370</v>
      </c>
      <c t="n" r="B12" s="6">
        <v>-207</v>
      </c>
    </row>
    <row r="13" spans="1:2">
      <c t="s" r="A13" s="4">
        <v>374</v>
      </c>
    </row>
    <row r="14" spans="1:2">
      <c t="s" r="A14" s="3">
        <v>369</v>
      </c>
    </row>
    <row r="15" spans="1:2">
      <c t="s" r="A15" s="4">
        <v>370</v>
      </c>
      <c t="n" r="B15" s="8">
        <v>-0.4</v>
      </c>
    </row>
    <row r="16" spans="1:2">
      <c t="s" r="A16" s="4">
        <v>372</v>
      </c>
      <c t="n" r="B16" s="8">
        <v>0.2</v>
      </c>
    </row>
    <row r="17" spans="1:2">
      <c t="s" r="A17" s="4">
        <v>373</v>
      </c>
      <c t="n" r="B17" s="6">
        <v>0</v>
      </c>
    </row>
    <row r="18" spans="1:2">
      <c t="s" r="A18" s="4">
        <v>53</v>
      </c>
      <c t="n" r="B18" s="8">
        <v>0.2</v>
      </c>
    </row>
    <row r="19" spans="1:2">
      <c t="s" r="A19" s="4">
        <v>370</v>
      </c>
      <c t="n" r="B19" s="8">
        <v>-0.2</v>
      </c>
    </row>
    <row r="20" spans="1:2">
      <c t="s" r="A20" s="4">
        <v>375</v>
      </c>
    </row>
    <row r="21" spans="1:2">
      <c t="s" r="A21" s="3">
        <v>369</v>
      </c>
    </row>
    <row r="22" spans="1:2">
      <c t="s" r="A22" s="4">
        <v>370</v>
      </c>
      <c t="n" r="B22" s="8">
        <v>-3.9</v>
      </c>
    </row>
    <row r="23" spans="1:2">
      <c t="s" r="A23" s="4">
        <v>372</v>
      </c>
      <c t="n" r="B23" s="8">
        <v>3.6</v>
      </c>
    </row>
    <row r="24" spans="1:2">
      <c t="s" r="A24" s="4">
        <v>373</v>
      </c>
      <c t="n" r="B24" s="8">
        <v>1.1</v>
      </c>
    </row>
    <row r="25" spans="1:2">
      <c t="s" r="A25" s="4">
        <v>53</v>
      </c>
      <c t="n" r="B25" s="8">
        <v>4.7</v>
      </c>
    </row>
    <row r="26" spans="1:2">
      <c t="s" r="A26" s="4">
        <v>370</v>
      </c>
      <c t="n" r="B26" s="8">
        <v>0.8</v>
      </c>
    </row>
    <row r="27" spans="1:2">
      <c t="s" r="A27" s="4">
        <v>156</v>
      </c>
    </row>
    <row r="28" spans="1:2">
      <c t="s" r="A28" s="3">
        <v>369</v>
      </c>
    </row>
    <row r="29" spans="1:2">
      <c t="s" r="A29" s="4">
        <v>370</v>
      </c>
      <c t="n" r="B29" s="8">
        <v>-274.1</v>
      </c>
    </row>
    <row r="30" spans="1:2">
      <c t="s" r="A30" s="4">
        <v>372</v>
      </c>
      <c t="n" r="B30" s="8">
        <v>34.6</v>
      </c>
    </row>
    <row r="31" spans="1:2">
      <c t="s" r="A31" s="4">
        <v>373</v>
      </c>
      <c t="n" r="B31" s="6">
        <v>1</v>
      </c>
    </row>
    <row r="32" spans="1:2">
      <c t="s" r="A32" s="4">
        <v>53</v>
      </c>
      <c t="n" r="B32" s="8">
        <v>35.6</v>
      </c>
    </row>
    <row r="33" spans="1:2">
      <c t="s" r="A33" s="4">
        <v>370</v>
      </c>
      <c t="n" r="B33" s="8">
        <v>-238.5</v>
      </c>
    </row>
    <row r="34" spans="1:2">
      <c t="s" r="A34" s="4">
        <v>376</v>
      </c>
    </row>
    <row r="35" spans="1:2">
      <c t="s" r="A35" s="3">
        <v>369</v>
      </c>
    </row>
    <row r="36" spans="1:2">
      <c t="s" r="A36" s="4">
        <v>370</v>
      </c>
      <c t="n" r="B36" s="8">
        <v>-43.1</v>
      </c>
    </row>
    <row r="37" spans="1:2">
      <c t="s" r="A37" s="4">
        <v>372</v>
      </c>
      <c t="n" r="B37" s="6">
        <v>0</v>
      </c>
    </row>
    <row r="38" spans="1:2">
      <c t="s" r="A38" s="4">
        <v>373</v>
      </c>
      <c t="n" r="B38" s="8">
        <v>0.3</v>
      </c>
    </row>
    <row r="39" spans="1:2">
      <c t="s" r="A39" s="4">
        <v>53</v>
      </c>
      <c t="n" r="B39" s="8">
        <v>0.3</v>
      </c>
    </row>
    <row r="40" spans="1:2">
      <c t="s" r="A40" s="4">
        <v>370</v>
      </c>
      <c t="n" r="B40" s="8">
        <v>-42.8</v>
      </c>
    </row>
    <row r="41" spans="1:2">
      <c t="s" r="A41" s="4">
        <v>377</v>
      </c>
    </row>
    <row r="42" spans="1:2">
      <c t="s" r="A42" s="3">
        <v>369</v>
      </c>
    </row>
    <row r="43" spans="1:2">
      <c t="s" r="A43" s="4">
        <v>370</v>
      </c>
      <c t="n" r="B43" s="8">
        <v>11.1</v>
      </c>
    </row>
    <row r="44" spans="1:2">
      <c t="s" r="A44" s="4">
        <v>372</v>
      </c>
      <c t="n" r="B44" s="6">
        <v>0</v>
      </c>
    </row>
    <row r="45" spans="1:2">
      <c t="s" r="A45" s="4">
        <v>373</v>
      </c>
      <c t="n" r="B45" s="8">
        <v>-0.4</v>
      </c>
    </row>
    <row r="46" spans="1:2">
      <c t="s" r="A46" s="4">
        <v>53</v>
      </c>
      <c t="n" r="B46" s="8">
        <v>-0.4</v>
      </c>
    </row>
    <row r="47" spans="1:2">
      <c t="s" r="A47" s="4">
        <v>370</v>
      </c>
      <c t="n" r="B47" s="7">
        <v>1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78</v>
      </c>
      <c t="s" r="C1" s="2">
        <v>1</v>
      </c>
    </row>
    <row r="2" spans="1:4">
      <c t="s" r="C2" s="2">
        <v>2</v>
      </c>
      <c t="s" r="D2" s="2">
        <v>25</v>
      </c>
    </row>
    <row r="3" spans="1:4">
      <c t="s" r="A3" s="3">
        <v>379</v>
      </c>
    </row>
    <row r="4" spans="1:4">
      <c t="s" r="A4" s="4">
        <v>380</v>
      </c>
      <c t="n" r="C4" s="7">
        <v>-978.5</v>
      </c>
      <c t="n" r="D4" s="7">
        <v>-964.7</v>
      </c>
    </row>
    <row r="5" spans="1:4">
      <c t="s" r="A5" s="4">
        <v>381</v>
      </c>
      <c t="n" r="C5" s="8">
        <v>-11.8</v>
      </c>
      <c t="n" r="D5" s="6">
        <v>-11</v>
      </c>
    </row>
    <row r="6" spans="1:4">
      <c t="s" r="A6" s="4">
        <v>49</v>
      </c>
      <c t="n" r="C6" s="8">
        <v>1.6</v>
      </c>
      <c t="n" r="D6" s="8">
        <v>0.7</v>
      </c>
    </row>
    <row r="7" spans="1:4">
      <c t="s" r="A7" s="4">
        <v>49</v>
      </c>
      <c t="n" r="C7" s="8">
        <v>-0.5</v>
      </c>
      <c t="n" r="D7" s="8">
        <v>-0.2</v>
      </c>
    </row>
    <row r="8" spans="1:4">
      <c t="s" r="A8" s="4">
        <v>49</v>
      </c>
      <c t="n" r="C8" s="8">
        <v>1.1</v>
      </c>
      <c t="n" r="D8" s="8">
        <v>0.5</v>
      </c>
    </row>
    <row r="9" spans="1:4">
      <c t="s" r="A9" s="4">
        <v>382</v>
      </c>
      <c t="n" r="C9" s="6">
        <v>1</v>
      </c>
      <c t="n" r="D9" s="8">
        <v>0.8</v>
      </c>
    </row>
    <row r="10" spans="1:4">
      <c t="s" r="A10" s="4">
        <v>383</v>
      </c>
    </row>
    <row r="11" spans="1:4">
      <c t="s" r="A11" s="3">
        <v>379</v>
      </c>
    </row>
    <row r="12" spans="1:4">
      <c t="s" r="A12" s="4">
        <v>49</v>
      </c>
      <c t="n" r="C12" s="8">
        <v>1.6</v>
      </c>
      <c t="n" r="D12" s="8">
        <v>0.7</v>
      </c>
    </row>
    <row r="13" spans="1:4">
      <c t="s" r="A13" s="4">
        <v>49</v>
      </c>
      <c t="n" r="C13" s="8">
        <v>-0.5</v>
      </c>
      <c t="n" r="D13" s="8">
        <v>-0.2</v>
      </c>
    </row>
    <row r="14" spans="1:4">
      <c t="s" r="A14" s="4">
        <v>49</v>
      </c>
      <c t="n" r="C14" s="8">
        <v>1.1</v>
      </c>
      <c t="n" r="D14" s="8">
        <v>0.5</v>
      </c>
    </row>
    <row r="15" spans="1:4">
      <c t="s" r="A15" s="4">
        <v>384</v>
      </c>
    </row>
    <row r="16" spans="1:4">
      <c t="s" r="A16" s="3">
        <v>379</v>
      </c>
    </row>
    <row r="17" spans="1:4">
      <c t="s" r="A17" s="4">
        <v>380</v>
      </c>
      <c t="n" r="C17" s="8">
        <v>-0.2</v>
      </c>
      <c t="n" r="D17" s="8">
        <v>0.1</v>
      </c>
    </row>
    <row r="18" spans="1:4">
      <c t="s" r="A18" s="4">
        <v>385</v>
      </c>
    </row>
    <row r="19" spans="1:4">
      <c t="s" r="A19" s="3">
        <v>379</v>
      </c>
    </row>
    <row r="20" spans="1:4">
      <c t="s" r="A20" s="4">
        <v>381</v>
      </c>
      <c t="n" r="C20" s="8">
        <v>0.6</v>
      </c>
      <c t="n" r="D20" s="8">
        <v>0.3</v>
      </c>
    </row>
    <row r="21" spans="1:4">
      <c t="s" r="A21" s="4">
        <v>386</v>
      </c>
    </row>
    <row r="22" spans="1:4">
      <c t="s" r="A22" s="3">
        <v>379</v>
      </c>
    </row>
    <row r="23" spans="1:4">
      <c t="s" r="A23" s="4">
        <v>380</v>
      </c>
      <c t="n" r="C23" s="8">
        <v>1.2</v>
      </c>
      <c t="n" r="D23" s="8">
        <v>0.3</v>
      </c>
    </row>
    <row r="24" spans="1:4">
      <c t="s" r="A24" s="4">
        <v>387</v>
      </c>
    </row>
    <row r="25" spans="1:4">
      <c t="s" r="A25" s="3">
        <v>379</v>
      </c>
    </row>
    <row r="26" spans="1:4">
      <c t="s" r="A26" s="4">
        <v>388</v>
      </c>
      <c t="s" r="B26" s="4">
        <v>389</v>
      </c>
      <c t="n" r="C26" s="8">
        <v>-0.4</v>
      </c>
      <c t="n" r="D26" s="8">
        <v>-0.8</v>
      </c>
    </row>
    <row r="27" spans="1:4">
      <c t="s" r="A27" s="4">
        <v>390</v>
      </c>
    </row>
    <row r="28" spans="1:4">
      <c t="s" r="A28" s="3">
        <v>379</v>
      </c>
    </row>
    <row r="29" spans="1:4">
      <c t="s" r="A29" s="4">
        <v>388</v>
      </c>
      <c t="s" r="B29" s="4">
        <v>389</v>
      </c>
      <c t="n" r="C29" s="8">
        <v>0.5</v>
      </c>
      <c t="n" r="D29" s="8">
        <v>0.5</v>
      </c>
    </row>
    <row r="30" spans="1:4">
      <c t="s" r="A30" s="4">
        <v>391</v>
      </c>
    </row>
    <row r="31" spans="1:4">
      <c t="s" r="A31" s="3">
        <v>379</v>
      </c>
    </row>
    <row r="32" spans="1:4">
      <c t="s" r="A32" s="4">
        <v>388</v>
      </c>
      <c t="n" r="C32" s="8">
        <v>0.1</v>
      </c>
      <c t="n" r="D32" s="8">
        <v>-0.3</v>
      </c>
    </row>
    <row r="33" spans="1:4">
      <c t="s" r="A33" s="4">
        <v>392</v>
      </c>
      <c t="n" r="C33" s="6">
        <v>0</v>
      </c>
      <c t="n" r="D33" s="6">
        <v>0</v>
      </c>
    </row>
    <row r="34" spans="1:4">
      <c t="s" r="A34" s="4">
        <v>382</v>
      </c>
      <c t="n" r="C34" s="7">
        <v>0.1</v>
      </c>
      <c t="n" r="D34" s="7">
        <v>-0.3</v>
      </c>
    </row>
    <row r="35" spans="1:4">
      <c t="n" r="A35"/>
    </row>
    <row r="36" spans="1:4">
      <c t="s" r="A36" s="4">
        <v>389</v>
      </c>
      <c t="s" r="B36" s="4">
        <v>393</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5</v>
      </c>
    </row>
    <row r="3" spans="1:3">
      <c t="s" r="A3" s="3">
        <v>105</v>
      </c>
    </row>
    <row r="4" spans="1:3">
      <c t="s" r="A4" s="4">
        <v>56</v>
      </c>
      <c t="n" r="B4" s="7">
        <v>146.8</v>
      </c>
      <c t="n" r="C4" s="7">
        <v>118.8</v>
      </c>
    </row>
    <row r="5" spans="1:3">
      <c t="s" r="A5" s="3">
        <v>106</v>
      </c>
    </row>
    <row r="6" spans="1:3">
      <c t="s" r="A6" s="4">
        <v>107</v>
      </c>
      <c t="n" r="B6" s="8">
        <v>45.6</v>
      </c>
      <c t="n" r="C6" s="8">
        <v>41.8</v>
      </c>
    </row>
    <row r="7" spans="1:3">
      <c t="s" r="A7" s="4">
        <v>108</v>
      </c>
      <c t="n" r="B7" s="8">
        <v>-4.9</v>
      </c>
      <c t="n" r="C7" s="8">
        <v>-8.800000000000001</v>
      </c>
    </row>
    <row r="8" spans="1:3">
      <c t="s" r="A8" s="4">
        <v>109</v>
      </c>
      <c t="n" r="B8" s="8">
        <v>-0.4</v>
      </c>
      <c t="n" r="C8" s="6">
        <v>0</v>
      </c>
    </row>
    <row r="9" spans="1:3">
      <c t="s" r="A9" s="4">
        <v>110</v>
      </c>
      <c t="n" r="B9" s="8">
        <v>3.8</v>
      </c>
      <c t="n" r="C9" s="8">
        <v>3.3</v>
      </c>
    </row>
    <row r="10" spans="1:3">
      <c t="s" r="A10" s="4">
        <v>111</v>
      </c>
      <c t="n" r="B10" s="8">
        <v>15.4</v>
      </c>
      <c t="n" r="C10" s="8">
        <v>6.9</v>
      </c>
    </row>
    <row r="11" spans="1:3">
      <c t="s" r="A11" s="4">
        <v>112</v>
      </c>
      <c t="n" r="B11" s="8">
        <v>-1.3</v>
      </c>
      <c t="n" r="C11" s="8">
        <v>-5.1</v>
      </c>
    </row>
    <row r="12" spans="1:3">
      <c t="s" r="A12" s="4">
        <v>113</v>
      </c>
      <c t="n" r="B12" s="8">
        <v>0.9</v>
      </c>
      <c t="n" r="C12" s="8">
        <v>0.9</v>
      </c>
    </row>
    <row r="13" spans="1:3">
      <c t="s" r="A13" s="4">
        <v>114</v>
      </c>
      <c t="n" r="B13" s="8">
        <v>-0.3</v>
      </c>
      <c t="n" r="C13" s="8">
        <v>2.2</v>
      </c>
    </row>
    <row r="14" spans="1:3">
      <c t="s" r="A14" s="3">
        <v>115</v>
      </c>
    </row>
    <row r="15" spans="1:3">
      <c t="s" r="A15" s="4">
        <v>116</v>
      </c>
      <c t="n" r="B15" s="8">
        <v>67.40000000000001</v>
      </c>
      <c t="n" r="C15" s="8">
        <v>67.7</v>
      </c>
    </row>
    <row r="16" spans="1:3">
      <c t="s" r="A16" s="4">
        <v>117</v>
      </c>
      <c t="n" r="B16" s="8">
        <v>18.2</v>
      </c>
      <c t="n" r="C16" s="8">
        <v>5.8</v>
      </c>
    </row>
    <row r="17" spans="1:3">
      <c t="s" r="A17" s="4">
        <v>118</v>
      </c>
      <c t="n" r="B17" s="8">
        <v>-3.5</v>
      </c>
      <c t="n" r="C17" s="8">
        <v>-1.7</v>
      </c>
    </row>
    <row r="18" spans="1:3">
      <c t="s" r="A18" s="4">
        <v>119</v>
      </c>
      <c t="n" r="B18" s="8">
        <v>-34.8</v>
      </c>
      <c t="n" r="C18" s="8">
        <v>-43.7</v>
      </c>
    </row>
    <row r="19" spans="1:3">
      <c t="s" r="A19" s="4">
        <v>120</v>
      </c>
      <c t="n" r="B19" s="8">
        <v>-12.4</v>
      </c>
      <c t="n" r="C19" s="6">
        <v>-19</v>
      </c>
    </row>
    <row r="20" spans="1:3">
      <c t="s" r="A20" s="4">
        <v>121</v>
      </c>
      <c t="n" r="B20" s="8">
        <v>-90.8</v>
      </c>
      <c t="n" r="C20" s="8">
        <v>-71.09999999999999</v>
      </c>
    </row>
    <row r="21" spans="1:3">
      <c t="s" r="A21" s="4">
        <v>122</v>
      </c>
      <c t="n" r="B21" s="8">
        <v>13.3</v>
      </c>
      <c t="n" r="C21" s="8">
        <v>27.7</v>
      </c>
    </row>
    <row r="22" spans="1:3">
      <c t="s" r="A22" s="4">
        <v>123</v>
      </c>
      <c t="n" r="B22" s="8">
        <v>-48.1</v>
      </c>
      <c t="n" r="C22" s="8">
        <v>-57.9</v>
      </c>
    </row>
    <row r="23" spans="1:3">
      <c t="s" r="A23" s="4">
        <v>124</v>
      </c>
      <c t="n" r="B23" s="8">
        <v>-0.5</v>
      </c>
      <c t="n" r="C23" s="8">
        <v>-0.8</v>
      </c>
    </row>
    <row r="24" spans="1:3">
      <c t="s" r="A24" s="4">
        <v>125</v>
      </c>
      <c t="n" r="B24" s="8">
        <v>114.4</v>
      </c>
      <c t="n" r="C24" s="6">
        <v>67</v>
      </c>
    </row>
    <row r="25" spans="1:3">
      <c t="s" r="A25" s="3">
        <v>126</v>
      </c>
    </row>
    <row r="26" spans="1:3">
      <c t="s" r="A26" s="4">
        <v>127</v>
      </c>
      <c t="n" r="B26" s="8">
        <v>-39.3</v>
      </c>
      <c t="n" r="C26" s="8">
        <v>-42.9</v>
      </c>
    </row>
    <row r="27" spans="1:3">
      <c t="s" r="A27" s="4">
        <v>128</v>
      </c>
      <c t="n" r="B27" s="8">
        <v>-0.8</v>
      </c>
      <c t="n" r="C27" s="8">
        <v>-1.4</v>
      </c>
    </row>
    <row r="28" spans="1:3">
      <c t="s" r="A28" s="4">
        <v>129</v>
      </c>
      <c t="n" r="B28" s="8">
        <v>1.2</v>
      </c>
      <c t="n" r="C28" s="8">
        <v>3.5</v>
      </c>
    </row>
    <row r="29" spans="1:3">
      <c t="s" r="A29" s="4">
        <v>130</v>
      </c>
      <c t="n" r="B29" s="8">
        <v>-38.9</v>
      </c>
      <c t="n" r="C29" s="8">
        <v>-40.8</v>
      </c>
    </row>
    <row r="30" spans="1:3">
      <c t="s" r="A30" s="3">
        <v>131</v>
      </c>
    </row>
    <row r="31" spans="1:3">
      <c t="s" r="A31" s="4">
        <v>132</v>
      </c>
      <c t="n" r="B31" s="8">
        <v>-17.5</v>
      </c>
      <c t="n" r="C31" s="8">
        <v>-14.4</v>
      </c>
    </row>
    <row r="32" spans="1:3">
      <c t="s" r="A32" s="4">
        <v>133</v>
      </c>
      <c t="n" r="B32" s="8">
        <v>0.3</v>
      </c>
      <c t="n" r="C32" s="8">
        <v>0.1</v>
      </c>
    </row>
    <row r="33" spans="1:3">
      <c t="s" r="A33" s="4">
        <v>112</v>
      </c>
      <c t="n" r="B33" s="8">
        <v>1.3</v>
      </c>
      <c t="n" r="C33" s="8">
        <v>5.1</v>
      </c>
    </row>
    <row r="34" spans="1:3">
      <c t="s" r="A34" s="4">
        <v>134</v>
      </c>
      <c t="n" r="B34" s="6">
        <v>99</v>
      </c>
      <c t="n" r="C34" s="6">
        <v>0</v>
      </c>
    </row>
    <row r="35" spans="1:3">
      <c t="s" r="A35" s="4">
        <v>135</v>
      </c>
      <c t="n" r="B35" s="6">
        <v>55</v>
      </c>
      <c t="n" r="C35" s="6">
        <v>0</v>
      </c>
    </row>
    <row r="36" spans="1:3">
      <c t="s" r="A36" s="4">
        <v>136</v>
      </c>
      <c t="n" r="B36" s="6">
        <v>-125</v>
      </c>
      <c t="n" r="C36" s="8">
        <v>-19.1</v>
      </c>
    </row>
    <row r="37" spans="1:3">
      <c t="s" r="A37" s="4">
        <v>137</v>
      </c>
      <c t="n" r="B37" s="8">
        <v>-4.6</v>
      </c>
      <c t="n" r="C37" s="8">
        <v>-8.699999999999999</v>
      </c>
    </row>
    <row r="38" spans="1:3">
      <c t="s" r="A38" s="4">
        <v>138</v>
      </c>
      <c t="n" r="B38" s="8">
        <v>-0.1</v>
      </c>
      <c t="n" r="C38" s="8">
        <v>-0.3</v>
      </c>
    </row>
    <row r="39" spans="1:3">
      <c t="s" r="A39" s="4">
        <v>139</v>
      </c>
      <c t="n" r="B39" s="6">
        <v>6</v>
      </c>
      <c t="n" r="C39" s="6">
        <v>-55</v>
      </c>
    </row>
    <row r="40" spans="1:3">
      <c t="s" r="A40" s="4">
        <v>140</v>
      </c>
      <c t="n" r="B40" s="8">
        <v>-103.1</v>
      </c>
      <c t="n" r="C40" s="8">
        <v>-97.3</v>
      </c>
    </row>
    <row r="41" spans="1:3">
      <c t="s" r="A41" s="4">
        <v>141</v>
      </c>
      <c t="n" r="B41" s="8">
        <v>137.7</v>
      </c>
      <c t="n" r="C41" s="8">
        <v>193.6</v>
      </c>
    </row>
    <row r="42" spans="1:3">
      <c t="s" r="A42" s="4">
        <v>142</v>
      </c>
      <c t="n" r="B42" s="8">
        <v>-27.6</v>
      </c>
      <c t="n" r="C42" s="8">
        <v>-71.09999999999999</v>
      </c>
    </row>
    <row r="43" spans="1:3">
      <c t="s" r="A43" s="4">
        <v>143</v>
      </c>
      <c t="n" r="B43" s="8">
        <v>2.9</v>
      </c>
      <c t="n" r="C43" s="8">
        <v>0.1</v>
      </c>
    </row>
    <row r="44" spans="1:3">
      <c t="s" r="A44" s="4">
        <v>144</v>
      </c>
      <c t="n" r="B44" s="6">
        <v>113</v>
      </c>
      <c t="n" r="C44" s="8">
        <v>122.6</v>
      </c>
    </row>
    <row r="45" spans="1:3">
      <c t="s" r="A45" s="4">
        <v>145</v>
      </c>
    </row>
    <row r="46" spans="1:3">
      <c t="s" r="A46" s="3">
        <v>131</v>
      </c>
    </row>
    <row r="47" spans="1:3">
      <c t="s" r="A47" s="4">
        <v>146</v>
      </c>
      <c t="n" r="B47" s="8">
        <v>-7.5</v>
      </c>
      <c t="n" r="C47" s="6">
        <v>-5</v>
      </c>
    </row>
    <row r="48" spans="1:3">
      <c t="s" r="A48" s="4">
        <v>147</v>
      </c>
    </row>
    <row r="49" spans="1:3">
      <c t="s" r="A49" s="3">
        <v>131</v>
      </c>
    </row>
    <row r="50" spans="1:3">
      <c t="s" r="A50" s="4">
        <v>148</v>
      </c>
      <c t="n" r="B50" s="8">
        <v>696.5</v>
      </c>
      <c t="n" r="C50" s="8">
        <v>638.2</v>
      </c>
    </row>
    <row r="51" spans="1:3">
      <c t="s" r="A51" s="4">
        <v>146</v>
      </c>
      <c t="n" r="B51" s="8">
        <v>-696.5</v>
      </c>
      <c t="n" r="C51" s="8">
        <v>-638.2</v>
      </c>
    </row>
    <row r="52" spans="1:3">
      <c t="s" r="A52" s="4">
        <v>149</v>
      </c>
    </row>
    <row r="53" spans="1:3">
      <c t="s" r="A53" s="3">
        <v>106</v>
      </c>
    </row>
    <row r="54" spans="1:3">
      <c t="s" r="A54" s="4">
        <v>113</v>
      </c>
      <c t="n" r="B54" s="8">
        <v>0.1</v>
      </c>
      <c t="n" r="C54" s="8">
        <v>0.1</v>
      </c>
    </row>
    <row r="55" spans="1:3">
      <c t="s" r="A55" s="3">
        <v>131</v>
      </c>
    </row>
    <row r="56" spans="1:3">
      <c t="s" r="A56" s="4">
        <v>134</v>
      </c>
      <c t="n" r="B56" s="6">
        <v>99</v>
      </c>
      <c t="n" r="C56" s="6">
        <v>0</v>
      </c>
    </row>
    <row r="57" spans="1:3">
      <c t="s" r="A57" s="4">
        <v>135</v>
      </c>
      <c t="n" r="B57" s="6">
        <v>-55</v>
      </c>
      <c t="n" r="C57" s="6">
        <v>0</v>
      </c>
    </row>
    <row r="58" spans="1:3">
      <c t="s" r="A58" s="4">
        <v>150</v>
      </c>
    </row>
    <row r="59" spans="1:3">
      <c t="s" r="A59" s="3">
        <v>106</v>
      </c>
    </row>
    <row r="60" spans="1:3">
      <c t="s" r="A60" s="4">
        <v>113</v>
      </c>
      <c t="n" r="B60" s="7">
        <v>0.3</v>
      </c>
      <c t="n" r="C60" s="7">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94</v>
      </c>
      <c t="s" r="B1" s="2">
        <v>1</v>
      </c>
    </row>
    <row r="2" spans="1:3">
      <c t="s" r="B2" s="2">
        <v>2</v>
      </c>
      <c t="s" r="C2" s="2">
        <v>25</v>
      </c>
    </row>
    <row r="3" spans="1:3">
      <c t="s" r="A3" s="3">
        <v>181</v>
      </c>
    </row>
    <row r="4" spans="1:3">
      <c t="s" r="A4" s="4">
        <v>395</v>
      </c>
      <c t="s" r="B4" s="4">
        <v>396</v>
      </c>
      <c t="s" r="C4" s="4">
        <v>3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8</v>
      </c>
      <c t="s" r="B1" s="2">
        <v>2</v>
      </c>
      <c t="s" r="C1" s="2">
        <v>59</v>
      </c>
      <c t="s" r="D1" s="2">
        <v>25</v>
      </c>
    </row>
    <row r="2" spans="1:4">
      <c t="s" r="A2" s="3">
        <v>399</v>
      </c>
    </row>
    <row r="3" spans="1:4">
      <c t="s" r="A3" s="4">
        <v>62</v>
      </c>
      <c t="n" r="B3" s="7">
        <v>1689.3</v>
      </c>
      <c t="n" r="C3" s="7">
        <v>1756.4</v>
      </c>
      <c t="n" r="D3" s="7">
        <v>1499.9</v>
      </c>
    </row>
    <row r="4" spans="1:4">
      <c t="s" r="A4" s="4">
        <v>400</v>
      </c>
    </row>
    <row r="5" spans="1:4">
      <c t="s" r="A5" s="3">
        <v>399</v>
      </c>
    </row>
    <row r="6" spans="1:4">
      <c t="s" r="A6" s="4">
        <v>62</v>
      </c>
      <c t="n" r="B6" s="8">
        <v>1654.3</v>
      </c>
      <c t="n" r="D6" s="8">
        <v>1489.4</v>
      </c>
    </row>
    <row r="7" spans="1:4">
      <c t="s" r="A7" s="4">
        <v>401</v>
      </c>
    </row>
    <row r="8" spans="1:4">
      <c t="s" r="A8" s="3">
        <v>399</v>
      </c>
    </row>
    <row r="9" spans="1:4">
      <c t="s" r="A9" s="4">
        <v>62</v>
      </c>
      <c t="n" r="B9" s="8">
        <v>13.4</v>
      </c>
      <c t="n" r="C9" s="8">
        <v>16.9</v>
      </c>
      <c t="n" r="D9" s="8">
        <v>10.5</v>
      </c>
    </row>
    <row r="10" spans="1:4">
      <c t="s" r="A10" s="4">
        <v>402</v>
      </c>
    </row>
    <row r="11" spans="1:4">
      <c t="s" r="A11" s="3">
        <v>399</v>
      </c>
    </row>
    <row r="12" spans="1:4">
      <c t="s" r="A12" s="4">
        <v>62</v>
      </c>
      <c t="n" r="B12" s="8">
        <v>1654.3</v>
      </c>
      <c t="n" r="C12" s="8">
        <v>1725.9</v>
      </c>
      <c t="n" r="D12" s="8">
        <v>1489.4</v>
      </c>
    </row>
    <row r="13" spans="1:4">
      <c t="s" r="A13" s="4">
        <v>403</v>
      </c>
    </row>
    <row r="14" spans="1:4">
      <c t="s" r="A14" s="3">
        <v>399</v>
      </c>
    </row>
    <row r="15" spans="1:4">
      <c t="s" r="A15" s="4">
        <v>62</v>
      </c>
      <c t="n" r="B15" s="7">
        <v>21.6</v>
      </c>
      <c t="n" r="C15" s="7">
        <v>13.6</v>
      </c>
      <c t="n" r="D15" s="10">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4</v>
      </c>
      <c t="s" r="B1" s="2">
        <v>2</v>
      </c>
      <c t="s" r="C1" s="2">
        <v>59</v>
      </c>
      <c t="s" r="D1" s="2">
        <v>25</v>
      </c>
    </row>
    <row r="2" spans="1:4">
      <c t="s" r="A2" s="3">
        <v>399</v>
      </c>
    </row>
    <row r="3" spans="1:4">
      <c t="s" r="A3" s="4">
        <v>405</v>
      </c>
      <c t="n" r="B3" s="7">
        <v>9.800000000000001</v>
      </c>
      <c t="n" r="C3" s="7">
        <v>14.1</v>
      </c>
      <c t="n" r="D3" s="7">
        <v>9.4</v>
      </c>
    </row>
    <row r="4" spans="1:4">
      <c t="s" r="A4" s="4">
        <v>406</v>
      </c>
      <c t="n" r="B4" s="7">
        <v>0.5</v>
      </c>
      <c t="n" r="C4" s="7">
        <v>0.5</v>
      </c>
      <c t="n" r="D4" s="7">
        <v>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7</v>
      </c>
      <c t="s" r="B1" s="2">
        <v>1</v>
      </c>
    </row>
    <row r="2" spans="1:4">
      <c t="s" r="B2" s="2">
        <v>2</v>
      </c>
      <c t="s" r="C2" s="2">
        <v>25</v>
      </c>
      <c t="s" r="D2" s="2">
        <v>59</v>
      </c>
    </row>
    <row r="3" spans="1:4">
      <c t="s" r="A3" s="3">
        <v>408</v>
      </c>
    </row>
    <row r="4" spans="1:4">
      <c t="s" r="A4" s="4">
        <v>409</v>
      </c>
      <c t="n" r="B4" s="10">
        <v>-130</v>
      </c>
    </row>
    <row r="5" spans="1:4">
      <c t="s" r="A5" s="4">
        <v>410</v>
      </c>
      <c t="n" r="B5" s="8">
        <v>-116.8</v>
      </c>
      <c t="n" r="C5" s="7">
        <v>-103.3</v>
      </c>
    </row>
    <row r="6" spans="1:4">
      <c t="s" r="A6" s="4">
        <v>411</v>
      </c>
      <c t="n" r="B6" s="8">
        <v>1771.1</v>
      </c>
      <c t="n" r="C6" s="8">
        <v>1592.7</v>
      </c>
      <c t="n" r="D6" s="7">
        <v>1855.9</v>
      </c>
    </row>
    <row r="7" spans="1:4">
      <c t="s" r="A7" s="4">
        <v>412</v>
      </c>
      <c t="n" r="B7" s="8">
        <v>1689.3</v>
      </c>
      <c t="n" r="C7" s="8">
        <v>1499.9</v>
      </c>
      <c t="n" r="D7" s="7">
        <v>1756.4</v>
      </c>
    </row>
    <row r="8" spans="1:4">
      <c t="s" r="A8" s="4">
        <v>400</v>
      </c>
    </row>
    <row r="9" spans="1:4">
      <c t="s" r="A9" s="3">
        <v>408</v>
      </c>
    </row>
    <row r="10" spans="1:4">
      <c t="s" r="A10" s="4">
        <v>409</v>
      </c>
      <c t="n" r="B10" s="6">
        <v>-130</v>
      </c>
      <c t="n" r="C10" s="8">
        <v>-113.1</v>
      </c>
    </row>
    <row r="11" spans="1:4">
      <c t="s" r="A11" s="4">
        <v>413</v>
      </c>
      <c t="n" r="B11" s="8">
        <v>46.8</v>
      </c>
      <c t="n" r="C11" s="8">
        <v>37.9</v>
      </c>
    </row>
    <row r="12" spans="1:4">
      <c t="s" r="A12" s="4">
        <v>414</v>
      </c>
      <c t="n" r="B12" s="8">
        <v>10.1</v>
      </c>
      <c t="n" r="C12" s="8">
        <v>10.4</v>
      </c>
    </row>
    <row r="13" spans="1:4">
      <c t="s" r="A13" s="4">
        <v>415</v>
      </c>
      <c t="n" r="B13" s="8">
        <v>-43.7</v>
      </c>
      <c t="n" r="C13" s="8">
        <v>-38.5</v>
      </c>
    </row>
    <row r="14" spans="1:4">
      <c t="s" r="A14" s="4">
        <v>410</v>
      </c>
      <c t="n" r="B14" s="8">
        <v>-116.8</v>
      </c>
      <c t="n" r="C14" s="8">
        <v>-103.3</v>
      </c>
    </row>
    <row r="15" spans="1:4">
      <c t="s" r="A15" s="4">
        <v>411</v>
      </c>
      <c t="n" r="B15" s="8">
        <v>1771.1</v>
      </c>
      <c t="n" r="C15" s="8">
        <v>1592.7</v>
      </c>
    </row>
    <row r="16" spans="1:4">
      <c t="s" r="A16" s="4">
        <v>412</v>
      </c>
      <c t="n" r="B16" s="7">
        <v>1654.3</v>
      </c>
      <c t="n" r="C16" s="7">
        <v>148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6</v>
      </c>
      <c t="s" r="B1" s="2">
        <v>2</v>
      </c>
      <c t="s" r="C1" s="2">
        <v>59</v>
      </c>
      <c t="s" r="D1" s="2">
        <v>25</v>
      </c>
    </row>
    <row r="2" spans="1:4">
      <c t="s" r="A2" s="3">
        <v>399</v>
      </c>
    </row>
    <row r="3" spans="1:4">
      <c t="s" r="A3" s="4">
        <v>417</v>
      </c>
      <c t="n" r="B3" s="7">
        <v>-1771.1</v>
      </c>
      <c t="n" r="C3" s="7">
        <v>-1855.9</v>
      </c>
      <c t="n" r="D3" s="7">
        <v>-1592.7</v>
      </c>
    </row>
    <row r="4" spans="1:4">
      <c t="s" r="A4" s="4">
        <v>418</v>
      </c>
      <c t="n" r="B4" s="7">
        <v>-116.8</v>
      </c>
      <c t="n" r="C4" s="10">
        <v>-130</v>
      </c>
      <c t="n" r="D4" s="7">
        <v>-103.3</v>
      </c>
    </row>
    <row r="5" spans="1:4">
      <c t="s" r="A5" s="4">
        <v>417</v>
      </c>
      <c t="s" r="B5" s="4">
        <v>419</v>
      </c>
      <c t="s" r="C5" s="4">
        <v>419</v>
      </c>
      <c t="s" r="D5" s="4">
        <v>419</v>
      </c>
    </row>
    <row r="6" spans="1:4">
      <c t="s" r="A6" s="4">
        <v>418</v>
      </c>
      <c t="s" r="B6" s="4">
        <v>420</v>
      </c>
      <c t="s" r="C6" s="4">
        <v>421</v>
      </c>
      <c t="s" r="D6" s="4">
        <v>422</v>
      </c>
    </row>
    <row r="7" spans="1:4">
      <c t="s" r="A7" s="4">
        <v>423</v>
      </c>
    </row>
    <row r="8" spans="1:4">
      <c t="s" r="A8" s="3">
        <v>399</v>
      </c>
    </row>
    <row r="9" spans="1:4">
      <c t="s" r="A9" s="4">
        <v>417</v>
      </c>
      <c t="n" r="B9" s="7">
        <v>-1427.5</v>
      </c>
      <c t="n" r="C9" s="10">
        <v>-1473</v>
      </c>
      <c t="n" r="D9" s="7">
        <v>-1290.9</v>
      </c>
    </row>
    <row r="10" spans="1:4">
      <c t="s" r="A10" s="4">
        <v>418</v>
      </c>
      <c t="n" r="B10" s="7">
        <v>-43.4</v>
      </c>
      <c t="n" r="C10" s="7">
        <v>-45.4</v>
      </c>
      <c t="n" r="D10" s="7">
        <v>-39.3</v>
      </c>
    </row>
    <row r="11" spans="1:4">
      <c t="s" r="A11" s="4">
        <v>417</v>
      </c>
      <c t="s" r="B11" s="4">
        <v>424</v>
      </c>
      <c t="s" r="C11" s="4">
        <v>425</v>
      </c>
      <c t="s" r="D11" s="4">
        <v>426</v>
      </c>
    </row>
    <row r="12" spans="1:4">
      <c t="s" r="A12" s="4">
        <v>418</v>
      </c>
      <c t="s" r="B12" s="4">
        <v>427</v>
      </c>
      <c t="s" r="C12" s="4">
        <v>428</v>
      </c>
      <c t="s" r="D12" s="4">
        <v>427</v>
      </c>
    </row>
    <row r="13" spans="1:4">
      <c t="s" r="A13" s="4">
        <v>429</v>
      </c>
    </row>
    <row r="14" spans="1:4">
      <c t="s" r="A14" s="3">
        <v>399</v>
      </c>
    </row>
    <row r="15" spans="1:4">
      <c t="s" r="A15" s="4">
        <v>417</v>
      </c>
      <c t="n" r="B15" s="7">
        <v>-240.9</v>
      </c>
      <c t="n" r="C15" s="7">
        <v>-259.6</v>
      </c>
      <c t="n" r="D15" s="7">
        <v>-211.6</v>
      </c>
    </row>
    <row r="16" spans="1:4">
      <c t="s" r="A16" s="4">
        <v>418</v>
      </c>
      <c t="n" r="B16" s="7">
        <v>-7.9</v>
      </c>
      <c t="n" r="C16" s="7">
        <v>-8.300000000000001</v>
      </c>
      <c t="n" r="D16" s="7">
        <v>-6.8</v>
      </c>
    </row>
    <row r="17" spans="1:4">
      <c t="s" r="A17" s="4">
        <v>417</v>
      </c>
      <c t="s" r="B17" s="4">
        <v>430</v>
      </c>
      <c t="s" r="C17" s="4">
        <v>431</v>
      </c>
      <c t="s" r="D17" s="4">
        <v>432</v>
      </c>
    </row>
    <row r="18" spans="1:4">
      <c t="s" r="A18" s="4">
        <v>418</v>
      </c>
      <c t="s" r="B18" s="4">
        <v>433</v>
      </c>
      <c t="s" r="C18" s="4">
        <v>434</v>
      </c>
      <c t="s" r="D18" s="4">
        <v>434</v>
      </c>
    </row>
    <row r="19" spans="1:4">
      <c t="s" r="A19" s="4">
        <v>435</v>
      </c>
    </row>
    <row r="20" spans="1:4">
      <c t="s" r="A20" s="3">
        <v>399</v>
      </c>
    </row>
    <row r="21" spans="1:4">
      <c t="s" r="A21" s="4">
        <v>417</v>
      </c>
      <c t="n" r="B21" s="7">
        <v>-39.2</v>
      </c>
      <c t="n" r="C21" s="7">
        <v>-49.2</v>
      </c>
      <c t="n" r="D21" s="7">
        <v>-34.8</v>
      </c>
    </row>
    <row r="22" spans="1:4">
      <c t="s" r="A22" s="4">
        <v>418</v>
      </c>
      <c t="n" r="B22" s="10">
        <v>-2</v>
      </c>
      <c t="n" r="C22" s="7">
        <v>-2.2</v>
      </c>
      <c t="n" r="D22" s="7">
        <v>-1.8</v>
      </c>
    </row>
    <row r="23" spans="1:4">
      <c t="s" r="A23" s="4">
        <v>417</v>
      </c>
      <c t="s" r="B23" s="4">
        <v>436</v>
      </c>
      <c t="s" r="C23" s="4">
        <v>437</v>
      </c>
      <c t="s" r="D23" s="4">
        <v>436</v>
      </c>
    </row>
    <row r="24" spans="1:4">
      <c t="s" r="A24" s="4">
        <v>418</v>
      </c>
      <c t="s" r="B24" s="4">
        <v>438</v>
      </c>
      <c t="s" r="C24" s="4">
        <v>439</v>
      </c>
      <c t="s" r="D24" s="4">
        <v>440</v>
      </c>
    </row>
    <row r="25" spans="1:4">
      <c t="s" r="A25" s="4">
        <v>441</v>
      </c>
    </row>
    <row r="26" spans="1:4">
      <c t="s" r="A26" s="3">
        <v>399</v>
      </c>
    </row>
    <row r="27" spans="1:4">
      <c t="s" r="A27" s="4">
        <v>417</v>
      </c>
      <c t="n" r="B27" s="7">
        <v>-63.5</v>
      </c>
      <c t="n" r="C27" s="7">
        <v>-74.09999999999999</v>
      </c>
      <c t="n" r="D27" s="7">
        <v>-55.4</v>
      </c>
    </row>
    <row r="28" spans="1:4">
      <c t="s" r="A28" s="4">
        <v>418</v>
      </c>
      <c t="n" r="B28" s="7">
        <v>-63.5</v>
      </c>
      <c t="n" r="C28" s="7">
        <v>-74.09999999999999</v>
      </c>
      <c t="n" r="D28" s="7">
        <v>-55.4</v>
      </c>
    </row>
    <row r="29" spans="1:4">
      <c t="s" r="A29" s="4">
        <v>417</v>
      </c>
      <c t="s" r="B29" s="4">
        <v>442</v>
      </c>
      <c t="s" r="C29" s="4">
        <v>443</v>
      </c>
      <c t="s" r="D29" s="4">
        <v>444</v>
      </c>
    </row>
    <row r="30" spans="1:4">
      <c t="s" r="A30" s="4">
        <v>418</v>
      </c>
      <c t="s" r="B30" s="4">
        <v>419</v>
      </c>
      <c t="s" r="C30" s="4">
        <v>419</v>
      </c>
      <c t="s" r="D30" s="4">
        <v>4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5</v>
      </c>
      <c t="s" r="B1" s="2">
        <v>2</v>
      </c>
      <c t="s" r="C1" s="2">
        <v>59</v>
      </c>
      <c t="s" r="D1" s="2">
        <v>25</v>
      </c>
    </row>
    <row r="2" spans="1:4">
      <c t="s" r="A2" s="3">
        <v>185</v>
      </c>
    </row>
    <row r="3" spans="1:4">
      <c t="s" r="A3" s="4">
        <v>446</v>
      </c>
      <c t="n" r="B3" s="7">
        <v>76.59999999999999</v>
      </c>
      <c t="n" r="C3" s="7">
        <v>81.8</v>
      </c>
      <c t="n" r="D3" s="7">
        <v>97.59999999999999</v>
      </c>
    </row>
    <row r="4" spans="1:4">
      <c t="s" r="A4" s="4">
        <v>447</v>
      </c>
      <c t="n" r="B4" s="6">
        <v>2436</v>
      </c>
      <c t="n" r="C4" s="8">
        <v>2372.1</v>
      </c>
      <c t="n" r="D4" s="8">
        <v>2390.2</v>
      </c>
    </row>
    <row r="5" spans="1:4">
      <c t="s" r="A5" s="4">
        <v>448</v>
      </c>
      <c t="n" r="B5" s="7">
        <v>2512.6</v>
      </c>
      <c t="n" r="C5" s="7">
        <v>2453.9</v>
      </c>
      <c t="n" r="D5" s="7">
        <v>248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9</v>
      </c>
      <c t="s" r="B1" s="2">
        <v>1</v>
      </c>
      <c t="s" r="C1" s="2">
        <v>299</v>
      </c>
    </row>
    <row r="2" spans="1:3">
      <c t="s" r="B2" s="2">
        <v>2</v>
      </c>
      <c t="s" r="C2" s="2">
        <v>59</v>
      </c>
    </row>
    <row r="3" spans="1:3">
      <c t="s" r="A3" s="3">
        <v>450</v>
      </c>
    </row>
    <row r="4" spans="1:3">
      <c t="s" r="A4" s="4">
        <v>451</v>
      </c>
      <c t="n" r="B4" s="7">
        <v>515.5</v>
      </c>
      <c t="n" r="C4" s="7">
        <v>519.2</v>
      </c>
    </row>
    <row r="5" spans="1:3">
      <c t="s" r="A5" s="4">
        <v>452</v>
      </c>
      <c t="n" r="B5" s="8">
        <v>4.2</v>
      </c>
      <c t="n" r="C5" s="8">
        <v>-3.7</v>
      </c>
    </row>
    <row r="6" spans="1:3">
      <c t="s" r="A6" s="4">
        <v>453</v>
      </c>
      <c t="n" r="B6" s="8">
        <v>519.7</v>
      </c>
      <c t="n" r="C6" s="8">
        <v>515.5</v>
      </c>
    </row>
    <row r="7" spans="1:3">
      <c t="s" r="A7" s="4">
        <v>333</v>
      </c>
    </row>
    <row r="8" spans="1:3">
      <c t="s" r="A8" s="3">
        <v>450</v>
      </c>
    </row>
    <row r="9" spans="1:3">
      <c t="s" r="A9" s="4">
        <v>451</v>
      </c>
      <c t="n" r="B9" s="8">
        <v>23.2</v>
      </c>
      <c t="n" r="C9" s="8">
        <v>23.2</v>
      </c>
    </row>
    <row r="10" spans="1:3">
      <c t="s" r="A10" s="4">
        <v>452</v>
      </c>
      <c t="n" r="B10" s="6">
        <v>0</v>
      </c>
      <c t="n" r="C10" s="6">
        <v>0</v>
      </c>
    </row>
    <row r="11" spans="1:3">
      <c t="s" r="A11" s="4">
        <v>453</v>
      </c>
      <c t="n" r="B11" s="8">
        <v>23.2</v>
      </c>
      <c t="n" r="C11" s="8">
        <v>23.2</v>
      </c>
    </row>
    <row r="12" spans="1:3">
      <c t="s" r="A12" s="4">
        <v>334</v>
      </c>
    </row>
    <row r="13" spans="1:3">
      <c t="s" r="A13" s="3">
        <v>450</v>
      </c>
    </row>
    <row r="14" spans="1:3">
      <c t="s" r="A14" s="4">
        <v>451</v>
      </c>
      <c t="n" r="B14" s="8">
        <v>488.7</v>
      </c>
      <c t="n" r="C14" s="8">
        <v>492.4</v>
      </c>
    </row>
    <row r="15" spans="1:3">
      <c t="s" r="A15" s="4">
        <v>452</v>
      </c>
      <c t="n" r="B15" s="8">
        <v>4.2</v>
      </c>
      <c t="n" r="C15" s="8">
        <v>-3.7</v>
      </c>
    </row>
    <row r="16" spans="1:3">
      <c t="s" r="A16" s="4">
        <v>453</v>
      </c>
      <c t="n" r="B16" s="8">
        <v>492.9</v>
      </c>
      <c t="n" r="C16" s="8">
        <v>488.7</v>
      </c>
    </row>
    <row r="17" spans="1:3">
      <c t="s" r="A17" s="4">
        <v>335</v>
      </c>
    </row>
    <row r="18" spans="1:3">
      <c t="s" r="A18" s="3">
        <v>450</v>
      </c>
    </row>
    <row r="19" spans="1:3">
      <c t="s" r="A19" s="4">
        <v>451</v>
      </c>
      <c t="n" r="B19" s="6">
        <v>0</v>
      </c>
      <c t="n" r="C19" s="6">
        <v>0</v>
      </c>
    </row>
    <row r="20" spans="1:3">
      <c t="s" r="A20" s="4">
        <v>452</v>
      </c>
      <c t="n" r="B20" s="6">
        <v>0</v>
      </c>
      <c t="n" r="C20" s="6">
        <v>0</v>
      </c>
    </row>
    <row r="21" spans="1:3">
      <c t="s" r="A21" s="4">
        <v>453</v>
      </c>
      <c t="n" r="B21" s="6">
        <v>0</v>
      </c>
      <c t="n" r="C21" s="6">
        <v>0</v>
      </c>
    </row>
    <row r="22" spans="1:3">
      <c t="s" r="A22" s="4">
        <v>336</v>
      </c>
    </row>
    <row r="23" spans="1:3">
      <c t="s" r="A23" s="3">
        <v>450</v>
      </c>
    </row>
    <row r="24" spans="1:3">
      <c t="s" r="A24" s="4">
        <v>451</v>
      </c>
      <c t="n" r="B24" s="6">
        <v>0</v>
      </c>
      <c t="n" r="C24" s="6">
        <v>0</v>
      </c>
    </row>
    <row r="25" spans="1:3">
      <c t="s" r="A25" s="4">
        <v>452</v>
      </c>
      <c t="n" r="B25" s="6">
        <v>0</v>
      </c>
      <c t="n" r="C25" s="6">
        <v>0</v>
      </c>
    </row>
    <row r="26" spans="1:3">
      <c t="s" r="A26" s="4">
        <v>453</v>
      </c>
      <c t="n" r="B26" s="6">
        <v>0</v>
      </c>
      <c t="n" r="C26" s="6">
        <v>0</v>
      </c>
    </row>
    <row r="27" spans="1:3">
      <c t="s" r="A27" s="4">
        <v>337</v>
      </c>
    </row>
    <row r="28" spans="1:3">
      <c t="s" r="A28" s="3">
        <v>450</v>
      </c>
    </row>
    <row r="29" spans="1:3">
      <c t="s" r="A29" s="4">
        <v>451</v>
      </c>
      <c t="n" r="B29" s="8">
        <v>3.6</v>
      </c>
      <c t="n" r="C29" s="8">
        <v>3.6</v>
      </c>
    </row>
    <row r="30" spans="1:3">
      <c t="s" r="A30" s="4">
        <v>452</v>
      </c>
      <c t="n" r="B30" s="6">
        <v>0</v>
      </c>
      <c t="n" r="C30" s="6">
        <v>0</v>
      </c>
    </row>
    <row r="31" spans="1:3">
      <c t="s" r="A31" s="4">
        <v>453</v>
      </c>
      <c t="n" r="B31" s="7">
        <v>3.6</v>
      </c>
      <c t="n" r="C31" s="7">
        <v>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4</v>
      </c>
      <c t="s" r="B1" s="2">
        <v>2</v>
      </c>
      <c t="s" r="C1" s="2">
        <v>59</v>
      </c>
      <c t="s" r="D1" s="2">
        <v>25</v>
      </c>
    </row>
    <row r="2" spans="1:4">
      <c t="s" r="A2" s="3">
        <v>455</v>
      </c>
    </row>
    <row r="3" spans="1:4">
      <c t="s" r="A3" s="4">
        <v>456</v>
      </c>
      <c t="n" r="B3" s="7">
        <v>49.8</v>
      </c>
      <c t="n" r="C3" s="7">
        <v>48.4</v>
      </c>
      <c t="n" r="D3" s="7">
        <v>50.1</v>
      </c>
    </row>
    <row r="4" spans="1:4">
      <c t="s" r="A4" s="4">
        <v>457</v>
      </c>
      <c t="n" r="B4" s="8">
        <v>-26.8</v>
      </c>
      <c t="n" r="C4" s="8">
        <v>-22.8</v>
      </c>
      <c t="n" r="D4" s="8">
        <v>-12.9</v>
      </c>
    </row>
    <row r="5" spans="1:4">
      <c t="s" r="A5" s="4">
        <v>458</v>
      </c>
      <c t="n" r="B5" s="6">
        <v>23</v>
      </c>
      <c t="n" r="C5" s="8">
        <v>25.6</v>
      </c>
      <c t="n" r="D5" s="8">
        <v>37.2</v>
      </c>
    </row>
    <row r="6" spans="1:4">
      <c t="s" r="A6" s="4">
        <v>459</v>
      </c>
      <c t="n" r="B6" s="8">
        <v>457.2</v>
      </c>
      <c t="n" r="C6" s="8">
        <v>450.6</v>
      </c>
      <c t="n" r="D6" s="8">
        <v>458.8</v>
      </c>
    </row>
    <row r="7" spans="1:4">
      <c t="s" r="A7" s="4">
        <v>460</v>
      </c>
      <c t="n" r="B7" s="8">
        <v>430.4</v>
      </c>
      <c t="n" r="C7" s="8">
        <v>427.8</v>
      </c>
      <c t="n" r="D7" s="8">
        <v>445.9</v>
      </c>
    </row>
    <row r="8" spans="1:4">
      <c t="s" r="A8" s="3">
        <v>461</v>
      </c>
    </row>
    <row r="9" spans="1:4">
      <c t="s" r="A9" s="4">
        <v>456</v>
      </c>
      <c t="n" r="B9" s="8">
        <v>-114.4</v>
      </c>
      <c t="n" r="C9" s="8">
        <v>-113.3</v>
      </c>
      <c t="n" r="D9" s="8">
        <v>-114.7</v>
      </c>
    </row>
    <row r="10" spans="1:4">
      <c t="s" r="A10" s="4">
        <v>457</v>
      </c>
      <c t="n" r="B10" s="8">
        <v>57.1</v>
      </c>
      <c t="n" r="C10" s="8">
        <v>51.8</v>
      </c>
      <c t="n" r="D10" s="8">
        <v>32.3</v>
      </c>
    </row>
    <row r="11" spans="1:4">
      <c t="s" r="A11" s="4">
        <v>152</v>
      </c>
      <c t="n" r="B11" s="8">
        <v>-57.3</v>
      </c>
      <c t="n" r="C11" s="8">
        <v>-61.5</v>
      </c>
      <c t="n" r="D11" s="8">
        <v>-82.40000000000001</v>
      </c>
    </row>
    <row r="12" spans="1:4">
      <c t="s" r="A12" s="4">
        <v>462</v>
      </c>
    </row>
    <row r="13" spans="1:4">
      <c t="s" r="A13" s="3">
        <v>461</v>
      </c>
    </row>
    <row r="14" spans="1:4">
      <c t="s" r="A14" s="4">
        <v>456</v>
      </c>
      <c t="n" r="B14" s="8">
        <v>-48.8</v>
      </c>
      <c t="n" r="C14" s="8">
        <v>-47.7</v>
      </c>
      <c t="n" r="D14" s="8">
        <v>-49.1</v>
      </c>
    </row>
    <row r="15" spans="1:4">
      <c t="s" r="A15" s="4">
        <v>457</v>
      </c>
      <c t="n" r="B15" s="8">
        <v>27.7</v>
      </c>
      <c t="n" r="C15" s="8">
        <v>23.7</v>
      </c>
      <c t="n" r="D15" s="8">
        <v>13.3</v>
      </c>
    </row>
    <row r="16" spans="1:4">
      <c t="s" r="A16" s="4">
        <v>152</v>
      </c>
      <c t="n" r="B16" s="8">
        <v>-21.1</v>
      </c>
      <c t="n" r="C16" s="6">
        <v>-24</v>
      </c>
      <c t="n" r="D16" s="8">
        <v>-35.8</v>
      </c>
    </row>
    <row r="17" spans="1:4">
      <c t="s" r="A17" s="4">
        <v>463</v>
      </c>
    </row>
    <row r="18" spans="1:4">
      <c t="s" r="A18" s="3">
        <v>461</v>
      </c>
    </row>
    <row r="19" spans="1:4">
      <c t="s" r="A19" s="4">
        <v>456</v>
      </c>
      <c t="n" r="B19" s="8">
        <v>-65.59999999999999</v>
      </c>
      <c t="n" r="C19" s="8">
        <v>-65.59999999999999</v>
      </c>
      <c t="n" r="D19" s="8">
        <v>-65.59999999999999</v>
      </c>
    </row>
    <row r="20" spans="1:4">
      <c t="s" r="A20" s="4">
        <v>457</v>
      </c>
      <c t="n" r="B20" s="8">
        <v>29.4</v>
      </c>
      <c t="n" r="C20" s="8">
        <v>28.1</v>
      </c>
      <c t="n" r="D20" s="6">
        <v>19</v>
      </c>
    </row>
    <row r="21" spans="1:4">
      <c t="s" r="A21" s="4">
        <v>152</v>
      </c>
      <c t="n" r="B21" s="8">
        <v>-36.2</v>
      </c>
      <c t="n" r="C21" s="8">
        <v>-37.5</v>
      </c>
      <c t="n" r="D21" s="8">
        <v>-46.6</v>
      </c>
    </row>
    <row r="22" spans="1:4">
      <c t="s" r="A22" s="4">
        <v>464</v>
      </c>
    </row>
    <row r="23" spans="1:4">
      <c t="s" r="A23" s="3">
        <v>455</v>
      </c>
    </row>
    <row r="24" spans="1:4">
      <c t="s" r="A24" s="4">
        <v>456</v>
      </c>
      <c t="n" r="B24" s="8">
        <v>1.5</v>
      </c>
      <c t="n" r="C24" s="8">
        <v>1.4</v>
      </c>
      <c t="n" r="D24" s="8">
        <v>1.5</v>
      </c>
    </row>
    <row r="25" spans="1:4">
      <c t="s" r="A25" s="4">
        <v>457</v>
      </c>
      <c t="n" r="B25" s="8">
        <v>-0.6</v>
      </c>
      <c t="n" r="C25" s="8">
        <v>-0.5</v>
      </c>
      <c t="n" r="D25" s="8">
        <v>-0.3</v>
      </c>
    </row>
    <row r="26" spans="1:4">
      <c t="s" r="A26" s="4">
        <v>458</v>
      </c>
      <c t="n" r="B26" s="8">
        <v>0.9</v>
      </c>
      <c t="n" r="C26" s="8">
        <v>0.9</v>
      </c>
      <c t="n" r="D26" s="8">
        <v>1.2</v>
      </c>
    </row>
    <row r="27" spans="1:4">
      <c t="s" r="A27" s="4">
        <v>465</v>
      </c>
    </row>
    <row r="28" spans="1:4">
      <c t="s" r="A28" s="3">
        <v>455</v>
      </c>
    </row>
    <row r="29" spans="1:4">
      <c t="s" r="A29" s="4">
        <v>456</v>
      </c>
      <c t="n" r="B29" s="8">
        <v>48.3</v>
      </c>
      <c t="n" r="C29" s="6">
        <v>47</v>
      </c>
      <c t="n" r="D29" s="8">
        <v>48.6</v>
      </c>
    </row>
    <row r="30" spans="1:4">
      <c t="s" r="A30" s="4">
        <v>457</v>
      </c>
      <c t="n" r="B30" s="8">
        <v>-26.2</v>
      </c>
      <c t="n" r="C30" s="8">
        <v>-22.3</v>
      </c>
      <c t="n" r="D30" s="8">
        <v>-12.6</v>
      </c>
    </row>
    <row r="31" spans="1:4">
      <c t="s" r="A31" s="4">
        <v>458</v>
      </c>
      <c t="n" r="B31" s="8">
        <v>22.1</v>
      </c>
      <c t="n" r="C31" s="8">
        <v>24.7</v>
      </c>
      <c t="n" r="D31" s="6">
        <v>36</v>
      </c>
    </row>
    <row r="32" spans="1:4">
      <c t="s" r="A32" s="4">
        <v>464</v>
      </c>
    </row>
    <row r="33" spans="1:4">
      <c t="s" r="A33" s="3">
        <v>455</v>
      </c>
    </row>
    <row r="34" spans="1:4">
      <c t="s" r="A34" s="4">
        <v>466</v>
      </c>
      <c t="n" r="B34" s="7">
        <v>407.4</v>
      </c>
      <c t="n" r="C34" s="7">
        <v>402.2</v>
      </c>
      <c t="n" r="D34" s="7">
        <v>40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467</v>
      </c>
      <c t="s" r="B1" s="2">
        <v>2</v>
      </c>
      <c t="s" r="C1" s="2">
        <v>59</v>
      </c>
      <c t="s" r="D1" s="2">
        <v>25</v>
      </c>
    </row>
    <row r="2" spans="1:4">
      <c t="s" r="A2" s="3">
        <v>190</v>
      </c>
    </row>
    <row r="3" spans="1:4">
      <c t="s" r="A3" s="4">
        <v>468</v>
      </c>
      <c t="n" r="B3" s="7">
        <v>81.8</v>
      </c>
      <c t="n" r="C3" s="7">
        <v>79.40000000000001</v>
      </c>
      <c t="n" r="D3" s="7">
        <v>71.5</v>
      </c>
    </row>
    <row r="4" spans="1:4">
      <c t="s" r="A4" s="4">
        <v>192</v>
      </c>
      <c t="n" r="B4" s="8">
        <v>26.8</v>
      </c>
      <c t="n" r="C4" s="8">
        <v>26.8</v>
      </c>
      <c t="n" r="D4" s="6">
        <v>23</v>
      </c>
    </row>
    <row r="5" spans="1:4">
      <c t="s" r="A5" s="4">
        <v>71</v>
      </c>
      <c t="n" r="B5" s="8">
        <v>48.6</v>
      </c>
      <c t="n" r="C5" s="8">
        <v>48.4</v>
      </c>
      <c t="n" r="D5" s="8">
        <v>37.6</v>
      </c>
    </row>
    <row r="6" spans="1:4">
      <c t="s" r="A6" s="4">
        <v>469</v>
      </c>
      <c t="n" r="B6" s="8">
        <v>157.2</v>
      </c>
      <c t="n" r="C6" s="8">
        <v>154.6</v>
      </c>
      <c t="n" r="D6" s="8">
        <v>132.1</v>
      </c>
    </row>
    <row r="7" spans="1:4">
      <c t="s" r="A7" s="4">
        <v>470</v>
      </c>
      <c t="n" r="B7" s="7">
        <v>27.5</v>
      </c>
      <c t="n" r="C7" s="7">
        <v>26.4</v>
      </c>
      <c t="n" r="D7" s="7">
        <v>2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1</v>
      </c>
      <c t="s" r="B1" s="2">
        <v>2</v>
      </c>
      <c t="s" r="C1" s="2">
        <v>59</v>
      </c>
      <c t="s" r="D1" s="2">
        <v>25</v>
      </c>
    </row>
    <row r="2" spans="1:4">
      <c t="s" r="A2" s="3">
        <v>472</v>
      </c>
    </row>
    <row r="3" spans="1:4">
      <c t="s" r="A3" s="4">
        <v>473</v>
      </c>
      <c t="n" r="B3" s="7">
        <v>27.1</v>
      </c>
      <c t="n" r="C3" s="7">
        <v>27.5</v>
      </c>
      <c t="n" r="D3" s="7">
        <v>23.1</v>
      </c>
    </row>
    <row r="4" spans="1:4">
      <c t="s" r="A4" s="4">
        <v>474</v>
      </c>
      <c t="n" r="B4" s="8">
        <v>-0.3</v>
      </c>
      <c t="n" r="C4" s="8">
        <v>-0.7</v>
      </c>
      <c t="n" r="D4" s="8">
        <v>-0.1</v>
      </c>
    </row>
    <row r="5" spans="1:4">
      <c t="s" r="A5" s="4">
        <v>475</v>
      </c>
      <c t="n" r="B5" s="8">
        <v>26.8</v>
      </c>
      <c t="n" r="C5" s="8">
        <v>26.8</v>
      </c>
      <c t="n" r="D5" s="6">
        <v>23</v>
      </c>
    </row>
    <row r="6" spans="1:4">
      <c t="s" r="A6" s="4">
        <v>476</v>
      </c>
    </row>
    <row r="7" spans="1:4">
      <c t="s" r="A7" s="3">
        <v>472</v>
      </c>
    </row>
    <row r="8" spans="1:4">
      <c t="s" r="A8" s="4">
        <v>473</v>
      </c>
      <c t="n" r="B8" s="8">
        <v>9.1</v>
      </c>
      <c t="n" r="C8" s="8">
        <v>9.199999999999999</v>
      </c>
      <c t="n" r="D8" s="8">
        <v>9.1</v>
      </c>
    </row>
    <row r="9" spans="1:4">
      <c t="s" r="A9" s="4">
        <v>474</v>
      </c>
      <c t="n" r="B9" s="8">
        <v>-0.3</v>
      </c>
      <c t="n" r="C9" s="8">
        <v>-0.4</v>
      </c>
      <c t="n" r="D9" s="8">
        <v>-0.1</v>
      </c>
    </row>
    <row r="10" spans="1:4">
      <c t="s" r="A10" s="4">
        <v>475</v>
      </c>
      <c t="n" r="B10" s="8">
        <v>8.800000000000001</v>
      </c>
      <c t="n" r="C10" s="8">
        <v>8.800000000000001</v>
      </c>
      <c t="n" r="D10" s="6">
        <v>9</v>
      </c>
    </row>
    <row r="11" spans="1:4">
      <c t="s" r="A11" s="4">
        <v>477</v>
      </c>
    </row>
    <row r="12" spans="1:4">
      <c t="s" r="A12" s="3">
        <v>472</v>
      </c>
    </row>
    <row r="13" spans="1:4">
      <c t="s" r="A13" s="4">
        <v>473</v>
      </c>
      <c t="n" r="B13" s="8">
        <v>3.4</v>
      </c>
      <c t="n" r="C13" s="6">
        <v>4</v>
      </c>
      <c t="n" r="D13" s="8">
        <v>0.6</v>
      </c>
    </row>
    <row r="14" spans="1:4">
      <c t="s" r="A14" s="4">
        <v>474</v>
      </c>
      <c t="n" r="B14" s="8">
        <v>-0.1</v>
      </c>
      <c t="n" r="C14" s="6">
        <v>0</v>
      </c>
      <c t="n" r="D14" s="8">
        <v>-0.1</v>
      </c>
    </row>
    <row r="15" spans="1:4">
      <c t="s" r="A15" s="4">
        <v>475</v>
      </c>
      <c t="n" r="B15" s="8">
        <v>3.3</v>
      </c>
      <c t="n" r="C15" s="6">
        <v>4</v>
      </c>
      <c t="n" r="D15" s="8">
        <v>0.5</v>
      </c>
    </row>
    <row r="16" spans="1:4">
      <c t="s" r="A16" s="4">
        <v>478</v>
      </c>
    </row>
    <row r="17" spans="1:4">
      <c t="s" r="A17" s="3">
        <v>472</v>
      </c>
    </row>
    <row r="18" spans="1:4">
      <c t="s" r="A18" s="4">
        <v>473</v>
      </c>
      <c t="n" r="B18" s="8">
        <v>11.1</v>
      </c>
      <c t="n" r="C18" s="8">
        <v>10.8</v>
      </c>
      <c t="n" r="D18" s="6">
        <v>10</v>
      </c>
    </row>
    <row r="19" spans="1:4">
      <c t="s" r="A19" s="4">
        <v>474</v>
      </c>
      <c t="n" r="B19" s="8">
        <v>0.2</v>
      </c>
      <c t="n" r="C19" s="6">
        <v>0</v>
      </c>
      <c t="n" r="D19" s="8">
        <v>0.1</v>
      </c>
    </row>
    <row r="20" spans="1:4">
      <c t="s" r="A20" s="4">
        <v>475</v>
      </c>
      <c t="n" r="B20" s="8">
        <v>11.3</v>
      </c>
      <c t="n" r="C20" s="8">
        <v>10.8</v>
      </c>
      <c t="n" r="D20" s="8">
        <v>10.1</v>
      </c>
    </row>
    <row r="21" spans="1:4">
      <c t="s" r="A21" s="4">
        <v>479</v>
      </c>
    </row>
    <row r="22" spans="1:4">
      <c t="s" r="A22" s="3">
        <v>472</v>
      </c>
    </row>
    <row r="23" spans="1:4">
      <c t="s" r="A23" s="4">
        <v>473</v>
      </c>
      <c t="n" r="B23" s="8">
        <v>3.5</v>
      </c>
      <c t="n" r="C23" s="8">
        <v>3.5</v>
      </c>
      <c t="n" r="D23" s="8">
        <v>3.4</v>
      </c>
    </row>
    <row r="24" spans="1:4">
      <c t="s" r="A24" s="4">
        <v>474</v>
      </c>
      <c t="n" r="B24" s="8">
        <v>-0.1</v>
      </c>
      <c t="n" r="C24" s="8">
        <v>-0.3</v>
      </c>
      <c t="n" r="D24" s="6">
        <v>0</v>
      </c>
    </row>
    <row r="25" spans="1:4">
      <c t="s" r="A25" s="4">
        <v>475</v>
      </c>
      <c t="n" r="B25" s="7">
        <v>3.4</v>
      </c>
      <c t="n" r="C25" s="7">
        <v>3.2</v>
      </c>
      <c t="n" r="D25" s="7">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8"/>
    <col customWidth="1" max="5" min="5" width="15"/>
    <col customWidth="1" max="6" min="6" width="16"/>
    <col customWidth="1" max="7" min="7" width="18"/>
    <col customWidth="1" max="8" min="8" width="46"/>
  </cols>
  <sheetData>
    <row r="1" spans="1:8">
      <c t="s" r="A1" s="1">
        <v>151</v>
      </c>
      <c t="s" r="B1" s="2">
        <v>152</v>
      </c>
      <c t="s" r="C1" s="2">
        <v>153</v>
      </c>
      <c t="s" r="D1" s="2">
        <v>154</v>
      </c>
      <c t="s" r="E1" s="2">
        <v>91</v>
      </c>
      <c t="s" r="F1" s="2">
        <v>155</v>
      </c>
      <c t="s" r="G1" s="2">
        <v>93</v>
      </c>
      <c t="s" r="H1" s="2">
        <v>156</v>
      </c>
    </row>
    <row r="2" spans="1:8">
      <c t="s" r="A2" s="4">
        <v>157</v>
      </c>
      <c t="n" r="B2" s="7">
        <v>3060.7</v>
      </c>
      <c t="n" r="C2" s="7">
        <v>15.7</v>
      </c>
      <c t="n" r="D2" s="7">
        <v>279.9</v>
      </c>
      <c t="n" r="E2" s="7">
        <v>0.4</v>
      </c>
      <c t="n" r="F2" s="7">
        <v>-495.8</v>
      </c>
      <c t="n" r="G2" s="7">
        <v>3534.6</v>
      </c>
      <c t="n" r="H2" s="7">
        <v>-274.1</v>
      </c>
    </row>
    <row r="3" spans="1:8">
      <c t="s" r="A3" s="3">
        <v>158</v>
      </c>
    </row>
    <row r="4" spans="1:8">
      <c t="s" r="A4" s="4">
        <v>56</v>
      </c>
      <c t="n" r="B4" s="8">
        <v>146.8</v>
      </c>
      <c t="n" r="C4" s="6">
        <v>0</v>
      </c>
      <c t="n" r="D4" s="6">
        <v>0</v>
      </c>
      <c t="n" r="E4" s="6">
        <v>0</v>
      </c>
      <c t="n" r="F4" s="6">
        <v>0</v>
      </c>
      <c t="n" r="G4" s="8">
        <v>146.8</v>
      </c>
      <c t="n" r="H4" s="6">
        <v>0</v>
      </c>
    </row>
    <row r="5" spans="1:8">
      <c t="s" r="A5" s="4">
        <v>159</v>
      </c>
      <c t="n" r="B5" s="8">
        <v>35.6</v>
      </c>
      <c t="n" r="C5" s="6">
        <v>0</v>
      </c>
      <c t="n" r="D5" s="6">
        <v>0</v>
      </c>
      <c t="n" r="E5" s="6">
        <v>0</v>
      </c>
      <c t="n" r="F5" s="6">
        <v>0</v>
      </c>
      <c t="n" r="G5" s="6">
        <v>0</v>
      </c>
      <c t="n" r="H5" s="8">
        <v>35.6</v>
      </c>
    </row>
    <row r="6" spans="1:8">
      <c t="s" r="A6" s="4">
        <v>160</v>
      </c>
      <c t="n" r="B6" s="8">
        <v>-20.4</v>
      </c>
      <c t="n" r="C6" s="6">
        <v>0</v>
      </c>
      <c t="n" r="D6" s="6">
        <v>0</v>
      </c>
      <c t="n" r="E6" s="6">
        <v>0</v>
      </c>
      <c t="n" r="F6" s="6">
        <v>0</v>
      </c>
      <c t="n" r="G6" s="8">
        <v>-20.4</v>
      </c>
      <c t="n" r="H6" s="6">
        <v>0</v>
      </c>
    </row>
    <row r="7" spans="1:8">
      <c t="s" r="A7" s="4">
        <v>136</v>
      </c>
      <c t="n" r="B7" s="6">
        <v>-125</v>
      </c>
      <c t="n" r="C7" s="6">
        <v>0</v>
      </c>
      <c t="n" r="D7" s="6">
        <v>0</v>
      </c>
      <c t="n" r="E7" s="6">
        <v>0</v>
      </c>
      <c t="n" r="F7" s="6">
        <v>-125</v>
      </c>
      <c t="n" r="G7" s="6">
        <v>0</v>
      </c>
      <c t="n" r="H7" s="6">
        <v>0</v>
      </c>
    </row>
    <row r="8" spans="1:8">
      <c t="s" r="A8" s="4">
        <v>137</v>
      </c>
      <c t="n" r="B8" s="8">
        <v>-3.6</v>
      </c>
      <c t="n" r="C8" s="6">
        <v>0</v>
      </c>
      <c t="n" r="D8" s="8">
        <v>-7.8</v>
      </c>
      <c t="n" r="E8" s="6">
        <v>0</v>
      </c>
      <c t="n" r="F8" s="8">
        <v>0.1</v>
      </c>
      <c t="n" r="G8" s="8">
        <v>4.1</v>
      </c>
      <c t="n" r="H8" s="6">
        <v>0</v>
      </c>
    </row>
    <row r="9" spans="1:8">
      <c t="s" r="A9" s="4">
        <v>161</v>
      </c>
      <c t="n" r="B9" s="8">
        <v>0.3</v>
      </c>
      <c t="n" r="C9" s="6">
        <v>0</v>
      </c>
      <c t="n" r="D9" s="6">
        <v>0</v>
      </c>
      <c t="n" r="E9" s="6">
        <v>0</v>
      </c>
      <c t="n" r="F9" s="8">
        <v>0.3</v>
      </c>
      <c t="n" r="G9" s="6">
        <v>0</v>
      </c>
      <c t="n" r="H9" s="6">
        <v>0</v>
      </c>
    </row>
    <row r="10" spans="1:8">
      <c t="s" r="A10" s="4">
        <v>162</v>
      </c>
      <c t="n" r="B10" s="8">
        <v>3.8</v>
      </c>
      <c t="n" r="C10" s="6">
        <v>0</v>
      </c>
      <c t="n" r="D10" s="8">
        <v>3.8</v>
      </c>
      <c t="n" r="E10" s="6">
        <v>0</v>
      </c>
      <c t="n" r="F10" s="6">
        <v>0</v>
      </c>
      <c t="n" r="G10" s="6">
        <v>0</v>
      </c>
      <c t="n" r="H10" s="6">
        <v>0</v>
      </c>
    </row>
    <row r="11" spans="1:8">
      <c t="s" r="A11" s="4">
        <v>163</v>
      </c>
      <c t="n" r="B11" s="7">
        <v>3098.2</v>
      </c>
      <c t="n" r="C11" s="7">
        <v>15.7</v>
      </c>
      <c t="n" r="D11" s="7">
        <v>275.9</v>
      </c>
      <c t="n" r="E11" s="7">
        <v>0.4</v>
      </c>
      <c t="n" r="F11" s="7">
        <v>-620.4</v>
      </c>
      <c t="n" r="G11" s="7">
        <v>3665.1</v>
      </c>
      <c t="n" r="H11" s="7">
        <v>-23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480</v>
      </c>
      <c t="s" r="B1" s="2">
        <v>2</v>
      </c>
      <c t="s" r="C1" s="2">
        <v>59</v>
      </c>
      <c t="s" r="D1" s="2">
        <v>25</v>
      </c>
    </row>
    <row r="2" spans="1:4">
      <c t="s" r="A2" s="4">
        <v>481</v>
      </c>
    </row>
    <row r="3" spans="1:4">
      <c t="s" r="A3" s="3">
        <v>472</v>
      </c>
    </row>
    <row r="4" spans="1:4">
      <c t="s" r="A4" s="4">
        <v>482</v>
      </c>
      <c t="n" r="B4" s="7">
        <v>7.2</v>
      </c>
      <c t="n" r="C4" s="7">
        <v>7.1</v>
      </c>
      <c t="n" r="D4" s="7">
        <v>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83</v>
      </c>
      <c t="s" r="B1" s="2">
        <v>368</v>
      </c>
    </row>
    <row r="2" spans="1:2">
      <c t="s" r="A2" s="3">
        <v>473</v>
      </c>
    </row>
    <row r="3" spans="1:2">
      <c t="s" r="A3" s="4">
        <v>484</v>
      </c>
      <c t="n" r="B3" s="7">
        <v>5.2</v>
      </c>
    </row>
    <row r="4" spans="1:2">
      <c t="s" r="A4" s="4">
        <v>485</v>
      </c>
      <c t="n" r="B4" s="8">
        <v>11.4</v>
      </c>
    </row>
    <row r="5" spans="1:2">
      <c t="s" r="A5" s="4">
        <v>486</v>
      </c>
      <c t="n" r="B5" s="6">
        <v>7</v>
      </c>
    </row>
    <row r="6" spans="1:2">
      <c t="s" r="A6" s="4">
        <v>487</v>
      </c>
      <c t="n" r="B6" s="6">
        <v>0</v>
      </c>
    </row>
    <row r="7" spans="1:2">
      <c t="s" r="A7" s="4">
        <v>488</v>
      </c>
      <c t="n" r="B7" s="8">
        <v>23.6</v>
      </c>
    </row>
    <row r="8" spans="1:2">
      <c t="s" r="A8" s="3">
        <v>475</v>
      </c>
    </row>
    <row r="9" spans="1:2">
      <c t="s" r="A9" s="4">
        <v>484</v>
      </c>
      <c t="n" r="B9" s="8">
        <v>4.8</v>
      </c>
    </row>
    <row r="10" spans="1:2">
      <c t="s" r="A10" s="4">
        <v>485</v>
      </c>
      <c t="n" r="B10" s="8">
        <v>11.4</v>
      </c>
    </row>
    <row r="11" spans="1:2">
      <c t="s" r="A11" s="4">
        <v>486</v>
      </c>
      <c t="n" r="B11" s="8">
        <v>7.2</v>
      </c>
    </row>
    <row r="12" spans="1:2">
      <c t="s" r="A12" s="4">
        <v>487</v>
      </c>
      <c t="n" r="B12" s="6">
        <v>0</v>
      </c>
    </row>
    <row r="13" spans="1:2">
      <c t="s" r="A13" s="4">
        <v>488</v>
      </c>
      <c t="n" r="B13" s="7">
        <v>2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23"/>
    <col customWidth="1" max="3" min="3" width="23"/>
    <col customWidth="1" max="4" min="4" width="23"/>
  </cols>
  <sheetData>
    <row r="1" spans="1:4">
      <c t="s" r="A1" s="1">
        <v>489</v>
      </c>
      <c t="s" r="B1" s="2">
        <v>1</v>
      </c>
    </row>
    <row r="2" spans="1:4">
      <c t="s" r="B2" s="2">
        <v>490</v>
      </c>
      <c t="s" r="C2" s="2">
        <v>491</v>
      </c>
      <c t="s" r="D2" s="2">
        <v>492</v>
      </c>
    </row>
    <row r="3" spans="1:4">
      <c t="s" r="A3" s="4">
        <v>493</v>
      </c>
    </row>
    <row r="4" spans="1:4">
      <c t="s" r="A4" s="3">
        <v>494</v>
      </c>
    </row>
    <row r="5" spans="1:4">
      <c t="s" r="A5" s="4">
        <v>495</v>
      </c>
      <c t="n" r="B5" s="10">
        <v>300</v>
      </c>
    </row>
    <row r="6" spans="1:4">
      <c t="s" r="A6" s="4">
        <v>496</v>
      </c>
    </row>
    <row r="7" spans="1:4">
      <c t="s" r="A7" s="3">
        <v>494</v>
      </c>
    </row>
    <row r="8" spans="1:4">
      <c t="s" r="A8" s="4">
        <v>495</v>
      </c>
      <c t="n" r="B8" s="8">
        <v>22.6</v>
      </c>
      <c t="n" r="C8" s="10">
        <v>32</v>
      </c>
      <c t="n" r="D8" s="10">
        <v>8</v>
      </c>
    </row>
    <row r="9" spans="1:4">
      <c t="s" r="A9" s="4">
        <v>497</v>
      </c>
    </row>
    <row r="10" spans="1:4">
      <c t="s" r="A10" s="3">
        <v>494</v>
      </c>
    </row>
    <row r="11" spans="1:4">
      <c t="s" r="A11" s="4">
        <v>498</v>
      </c>
      <c t="n" r="B11" s="6">
        <v>2</v>
      </c>
    </row>
    <row r="12" spans="1:4">
      <c t="s" r="A12" s="4">
        <v>499</v>
      </c>
    </row>
    <row r="13" spans="1:4">
      <c t="s" r="A13" s="3">
        <v>494</v>
      </c>
    </row>
    <row r="14" spans="1:4">
      <c t="s" r="A14" s="4">
        <v>495</v>
      </c>
      <c t="n" r="B14" s="7">
        <v>33.5</v>
      </c>
      <c t="n" r="C14" s="7">
        <v>10.7</v>
      </c>
      <c t="n" r="D14" s="7">
        <v>16.8</v>
      </c>
    </row>
    <row r="15" spans="1:4">
      <c t="s" r="A15" s="4">
        <v>500</v>
      </c>
      <c t="s" r="B15" s="4">
        <v>501</v>
      </c>
      <c t="s" r="C15" s="4">
        <v>502</v>
      </c>
      <c t="s" r="D15" s="4">
        <v>501</v>
      </c>
    </row>
    <row r="16" spans="1:4">
      <c t="s" r="A16" s="4">
        <v>503</v>
      </c>
    </row>
    <row r="17" spans="1:4">
      <c t="s" r="A17" s="3">
        <v>494</v>
      </c>
    </row>
    <row r="18" spans="1:4">
      <c t="s" r="A18" s="4">
        <v>500</v>
      </c>
      <c t="s" r="B18" s="4">
        <v>501</v>
      </c>
      <c t="s" r="C18" s="4">
        <v>504</v>
      </c>
      <c t="s" r="D18" s="4">
        <v>504</v>
      </c>
    </row>
    <row r="19" spans="1:4">
      <c t="s" r="A19" s="4">
        <v>505</v>
      </c>
      <c t="n" r="B19" s="6">
        <v>51</v>
      </c>
      <c t="n" r="C19" s="6">
        <v>76</v>
      </c>
      <c t="n" r="D19" s="6">
        <v>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6</v>
      </c>
      <c t="s" r="B1" s="2">
        <v>2</v>
      </c>
      <c t="s" r="C1" s="2">
        <v>59</v>
      </c>
      <c t="s" r="D1" s="2">
        <v>25</v>
      </c>
    </row>
    <row r="2" spans="1:4">
      <c t="s" r="A2" s="3">
        <v>507</v>
      </c>
    </row>
    <row r="3" spans="1:4">
      <c t="s" r="A3" s="4">
        <v>508</v>
      </c>
      <c t="n" r="B3" s="7">
        <v>5.9</v>
      </c>
      <c t="n" r="C3" s="7">
        <v>1.4</v>
      </c>
      <c t="n" r="D3" s="7">
        <v>0.6</v>
      </c>
    </row>
    <row r="4" spans="1:4">
      <c t="s" r="A4" s="4">
        <v>509</v>
      </c>
      <c t="n" r="B4" s="8">
        <v>-3.8</v>
      </c>
      <c t="n" r="C4" s="8">
        <v>-4.4</v>
      </c>
      <c t="n" r="D4" s="8">
        <v>-2.4</v>
      </c>
    </row>
    <row r="5" spans="1:4">
      <c t="s" r="A5" s="4">
        <v>510</v>
      </c>
    </row>
    <row r="6" spans="1:4">
      <c t="s" r="A6" s="3">
        <v>507</v>
      </c>
    </row>
    <row r="7" spans="1:4">
      <c t="s" r="A7" s="4">
        <v>508</v>
      </c>
      <c t="n" r="B7" s="8">
        <v>5.7</v>
      </c>
      <c t="n" r="C7" s="8">
        <v>1.4</v>
      </c>
      <c t="n" r="D7" s="8">
        <v>0.6</v>
      </c>
    </row>
    <row r="8" spans="1:4">
      <c t="s" r="A8" s="4">
        <v>509</v>
      </c>
      <c t="n" r="B8" s="8">
        <v>-3.7</v>
      </c>
      <c t="n" r="C8" s="8">
        <v>-4.2</v>
      </c>
      <c t="n" r="D8" s="8">
        <v>-2.3</v>
      </c>
    </row>
    <row r="9" spans="1:4">
      <c t="s" r="A9" s="4">
        <v>511</v>
      </c>
    </row>
    <row r="10" spans="1:4">
      <c t="s" r="A10" s="3">
        <v>507</v>
      </c>
    </row>
    <row r="11" spans="1:4">
      <c t="s" r="A11" s="4">
        <v>508</v>
      </c>
      <c t="n" r="B11" s="8">
        <v>0.2</v>
      </c>
      <c t="n" r="C11" s="8">
        <v>0.8</v>
      </c>
      <c t="n" r="D11" s="8">
        <v>0.4</v>
      </c>
    </row>
    <row r="12" spans="1:4">
      <c t="s" r="A12" s="4">
        <v>512</v>
      </c>
    </row>
    <row r="13" spans="1:4">
      <c t="s" r="A13" s="3">
        <v>507</v>
      </c>
    </row>
    <row r="14" spans="1:4">
      <c t="s" r="A14" s="4">
        <v>509</v>
      </c>
      <c t="n" r="B14" s="8">
        <v>-0.5</v>
      </c>
      <c t="n" r="C14" s="6">
        <v>0</v>
      </c>
      <c t="n" r="D14" s="6">
        <v>0</v>
      </c>
    </row>
    <row r="15" spans="1:4">
      <c t="s" r="A15" s="4">
        <v>513</v>
      </c>
    </row>
    <row r="16" spans="1:4">
      <c t="s" r="A16" s="3">
        <v>507</v>
      </c>
    </row>
    <row r="17" spans="1:4">
      <c t="s" r="A17" s="4">
        <v>508</v>
      </c>
      <c t="n" r="B17" s="8">
        <v>0.2</v>
      </c>
      <c t="n" r="C17" s="6">
        <v>0</v>
      </c>
      <c t="n" r="D17" s="6">
        <v>0</v>
      </c>
    </row>
    <row r="18" spans="1:4">
      <c t="s" r="A18" s="4">
        <v>514</v>
      </c>
    </row>
    <row r="19" spans="1:4">
      <c t="s" r="A19" s="3">
        <v>507</v>
      </c>
    </row>
    <row r="20" spans="1:4">
      <c t="s" r="A20" s="4">
        <v>509</v>
      </c>
      <c t="n" r="B20" s="8">
        <v>-0.1</v>
      </c>
      <c t="n" r="C20" s="8">
        <v>-0.2</v>
      </c>
      <c t="n" r="D20" s="8">
        <v>-0.1</v>
      </c>
    </row>
    <row r="21" spans="1:4">
      <c t="s" r="A21" s="4">
        <v>515</v>
      </c>
    </row>
    <row r="22" spans="1:4">
      <c t="s" r="A22" s="3">
        <v>507</v>
      </c>
    </row>
    <row r="23" spans="1:4">
      <c t="s" r="A23" s="4">
        <v>508</v>
      </c>
      <c t="n" r="B23" s="8">
        <v>5.5</v>
      </c>
      <c t="n" r="C23" s="8">
        <v>0.6</v>
      </c>
      <c t="n" r="D23" s="8">
        <v>0.2</v>
      </c>
    </row>
    <row r="24" spans="1:4">
      <c t="s" r="A24" s="4">
        <v>516</v>
      </c>
    </row>
    <row r="25" spans="1:4">
      <c t="s" r="A25" s="3">
        <v>507</v>
      </c>
    </row>
    <row r="26" spans="1:4">
      <c t="s" r="A26" s="4">
        <v>509</v>
      </c>
      <c t="n" r="B26" s="6">
        <v>0</v>
      </c>
      <c t="n" r="C26" s="8">
        <v>-0.8</v>
      </c>
      <c t="n" r="D26" s="8">
        <v>-1.7</v>
      </c>
    </row>
    <row r="27" spans="1:4">
      <c t="s" r="A27" s="4">
        <v>517</v>
      </c>
    </row>
    <row r="28" spans="1:4">
      <c t="s" r="A28" s="3">
        <v>507</v>
      </c>
    </row>
    <row r="29" spans="1:4">
      <c t="s" r="A29" s="4">
        <v>509</v>
      </c>
      <c t="n" r="B29" s="7">
        <v>-3.2</v>
      </c>
      <c t="n" r="C29" s="7">
        <v>-3.4</v>
      </c>
      <c t="n" r="D29" s="7">
        <v>-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8</v>
      </c>
      <c t="s" r="B1" s="2">
        <v>1</v>
      </c>
    </row>
    <row r="2" spans="1:3">
      <c t="s" r="B2" s="2">
        <v>2</v>
      </c>
      <c t="s" r="C2" s="2">
        <v>25</v>
      </c>
    </row>
    <row r="3" spans="1:3">
      <c t="s" r="A3" s="3">
        <v>519</v>
      </c>
    </row>
    <row r="4" spans="1:3">
      <c t="s" r="A4" s="4">
        <v>520</v>
      </c>
      <c t="n" r="B4" s="7">
        <v>-5.7</v>
      </c>
    </row>
    <row r="5" spans="1:3">
      <c t="s" r="A5" s="4">
        <v>521</v>
      </c>
      <c t="n" r="B5" s="8">
        <v>1.8</v>
      </c>
      <c t="n" r="C5" s="7">
        <v>-1.8</v>
      </c>
    </row>
    <row r="6" spans="1:3">
      <c t="s" r="A6" s="4">
        <v>522</v>
      </c>
    </row>
    <row r="7" spans="1:3">
      <c t="s" r="A7" s="3">
        <v>519</v>
      </c>
    </row>
    <row r="8" spans="1:3">
      <c t="s" r="A8" s="4">
        <v>520</v>
      </c>
      <c t="n" r="B8" s="8">
        <v>1.4</v>
      </c>
      <c t="n" r="C8" s="8">
        <v>0.9</v>
      </c>
    </row>
    <row r="9" spans="1:3">
      <c t="s" r="A9" s="4">
        <v>523</v>
      </c>
      <c t="n" r="B9" s="8">
        <v>-0.6</v>
      </c>
      <c t="n" r="C9" s="8">
        <v>-0.2</v>
      </c>
    </row>
    <row r="10" spans="1:3">
      <c t="s" r="A10" s="4">
        <v>521</v>
      </c>
      <c t="n" r="B10" s="8">
        <v>0.6</v>
      </c>
      <c t="n" r="C10" s="8">
        <v>0.8</v>
      </c>
    </row>
    <row r="11" spans="1:3">
      <c t="s" r="A11" s="4">
        <v>524</v>
      </c>
    </row>
    <row r="12" spans="1:3">
      <c t="s" r="A12" s="3">
        <v>519</v>
      </c>
    </row>
    <row r="13" spans="1:3">
      <c t="s" r="A13" s="4">
        <v>520</v>
      </c>
      <c t="n" r="B13" s="8">
        <v>-3.7</v>
      </c>
      <c t="n" r="C13" s="8">
        <v>5.7</v>
      </c>
    </row>
    <row r="14" spans="1:3">
      <c t="s" r="A14" s="4">
        <v>523</v>
      </c>
      <c t="n" r="B14" s="8">
        <v>6.9</v>
      </c>
      <c t="n" r="C14" s="6">
        <v>-8</v>
      </c>
    </row>
    <row r="15" spans="1:3">
      <c t="s" r="A15" s="4">
        <v>521</v>
      </c>
      <c t="n" r="B15" s="8">
        <v>4.4</v>
      </c>
      <c t="n" r="C15" s="6">
        <v>-2</v>
      </c>
    </row>
    <row r="16" spans="1:3">
      <c t="s" r="A16" s="4">
        <v>525</v>
      </c>
    </row>
    <row r="17" spans="1:3">
      <c t="s" r="A17" s="3">
        <v>519</v>
      </c>
    </row>
    <row r="18" spans="1:3">
      <c t="s" r="A18" s="4">
        <v>520</v>
      </c>
      <c t="n" r="B18" s="8">
        <v>-3.4</v>
      </c>
      <c t="n" r="C18" s="6">
        <v>0</v>
      </c>
    </row>
    <row r="19" spans="1:3">
      <c t="s" r="A19" s="4">
        <v>523</v>
      </c>
      <c t="n" r="B19" s="8">
        <v>-0.4</v>
      </c>
      <c t="n" r="C19" s="8">
        <v>-0.9</v>
      </c>
    </row>
    <row r="20" spans="1:3">
      <c t="s" r="A20" s="4">
        <v>521</v>
      </c>
      <c t="n" r="B20" s="8">
        <v>-3.2</v>
      </c>
      <c t="n" r="C20" s="8">
        <v>-0.6</v>
      </c>
    </row>
    <row r="21" spans="1:3">
      <c t="s" r="A21" s="4">
        <v>493</v>
      </c>
    </row>
    <row r="22" spans="1:3">
      <c t="s" r="A22" s="3">
        <v>519</v>
      </c>
    </row>
    <row r="23" spans="1:3">
      <c t="s" r="A23" s="4">
        <v>520</v>
      </c>
      <c t="n" r="B23" s="8">
        <v>-3.4</v>
      </c>
    </row>
    <row r="24" spans="1:3">
      <c t="s" r="A24" s="4">
        <v>521</v>
      </c>
      <c t="n" r="B24" s="8">
        <v>-3.2</v>
      </c>
      <c t="n" r="C24" s="8">
        <v>-0.6</v>
      </c>
    </row>
    <row r="25" spans="1:3">
      <c t="s" r="A25" s="4">
        <v>526</v>
      </c>
    </row>
    <row r="26" spans="1:3">
      <c t="s" r="A26" s="3">
        <v>519</v>
      </c>
    </row>
    <row r="27" spans="1:3">
      <c t="s" r="A27" s="4">
        <v>527</v>
      </c>
      <c t="n" r="B27" s="8">
        <v>-0.2</v>
      </c>
      <c t="n" r="C27" s="8">
        <v>0.1</v>
      </c>
    </row>
    <row r="28" spans="1:3">
      <c t="s" r="A28" s="4">
        <v>528</v>
      </c>
    </row>
    <row r="29" spans="1:3">
      <c t="s" r="A29" s="3">
        <v>519</v>
      </c>
    </row>
    <row r="30" spans="1:3">
      <c t="s" r="A30" s="4">
        <v>527</v>
      </c>
      <c t="n" r="B30" s="8">
        <v>1.2</v>
      </c>
      <c t="n" r="C30" s="8">
        <v>0.3</v>
      </c>
    </row>
    <row r="31" spans="1:3">
      <c t="s" r="A31" s="4">
        <v>529</v>
      </c>
    </row>
    <row r="32" spans="1:3">
      <c t="s" r="A32" s="3">
        <v>519</v>
      </c>
    </row>
    <row r="33" spans="1:3">
      <c t="s" r="A33" s="4">
        <v>527</v>
      </c>
      <c t="n" r="B33" s="7">
        <v>0.6</v>
      </c>
      <c t="n" r="C33" s="7">
        <v>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0</v>
      </c>
      <c t="s" r="B1" s="2">
        <v>1</v>
      </c>
    </row>
    <row r="2" spans="1:3">
      <c t="s" r="B2" s="2">
        <v>2</v>
      </c>
      <c t="s" r="C2" s="2">
        <v>25</v>
      </c>
    </row>
    <row r="3" spans="1:3">
      <c t="s" r="A3" s="3">
        <v>494</v>
      </c>
    </row>
    <row r="4" spans="1:3">
      <c t="s" r="A4" s="4">
        <v>531</v>
      </c>
      <c t="n" r="B4" s="7">
        <v>-0.3</v>
      </c>
      <c t="n" r="C4" s="7">
        <v>-0.3</v>
      </c>
    </row>
    <row r="5" spans="1:3">
      <c t="s" r="A5" s="4">
        <v>532</v>
      </c>
    </row>
    <row r="6" spans="1:3">
      <c t="s" r="A6" s="3">
        <v>494</v>
      </c>
    </row>
    <row r="7" spans="1:3">
      <c t="s" r="A7" s="4">
        <v>531</v>
      </c>
      <c t="n" r="B7" s="7">
        <v>-0.3</v>
      </c>
      <c t="n" r="C7" s="7">
        <v>-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3</v>
      </c>
      <c t="s" r="B1" s="2">
        <v>2</v>
      </c>
      <c t="s" r="C1" s="2">
        <v>59</v>
      </c>
      <c t="s" r="D1" s="2">
        <v>25</v>
      </c>
    </row>
    <row r="2" spans="1:4">
      <c t="s" r="A2" s="4">
        <v>534</v>
      </c>
    </row>
    <row r="3" spans="1:4">
      <c t="s" r="A3" s="3">
        <v>535</v>
      </c>
    </row>
    <row r="4" spans="1:4">
      <c t="s" r="A4" s="4">
        <v>536</v>
      </c>
      <c t="n" r="B4" s="7">
        <v>12.2</v>
      </c>
      <c t="n" r="C4" s="10">
        <v>12</v>
      </c>
      <c t="n" r="D4" s="7">
        <v>12.4</v>
      </c>
    </row>
    <row r="5" spans="1:4">
      <c t="s" r="A5" s="4">
        <v>537</v>
      </c>
      <c t="n" r="B5" s="6">
        <v>0</v>
      </c>
      <c t="n" r="C5" s="6">
        <v>0</v>
      </c>
      <c t="n" r="D5" s="6">
        <v>0</v>
      </c>
    </row>
    <row r="6" spans="1:4">
      <c t="s" r="A6" s="4">
        <v>538</v>
      </c>
    </row>
    <row r="7" spans="1:4">
      <c t="s" r="A7" s="3">
        <v>535</v>
      </c>
    </row>
    <row r="8" spans="1:4">
      <c t="s" r="A8" s="4">
        <v>536</v>
      </c>
      <c t="n" r="B8" s="8">
        <v>20.5</v>
      </c>
      <c t="n" r="C8" s="8">
        <v>16.2</v>
      </c>
      <c t="n" r="D8" s="8">
        <v>11.2</v>
      </c>
    </row>
    <row r="9" spans="1:4">
      <c t="s" r="A9" s="4">
        <v>537</v>
      </c>
      <c t="n" r="B9" s="8">
        <v>-3.8</v>
      </c>
      <c t="n" r="C9" s="8">
        <v>-4.4</v>
      </c>
      <c t="n" r="D9" s="8">
        <v>-2.4</v>
      </c>
    </row>
    <row r="10" spans="1:4">
      <c t="s" r="A10" s="4">
        <v>539</v>
      </c>
    </row>
    <row r="11" spans="1:4">
      <c t="s" r="A11" s="3">
        <v>535</v>
      </c>
    </row>
    <row r="12" spans="1:4">
      <c t="s" r="A12" s="4">
        <v>536</v>
      </c>
      <c t="n" r="B12" s="8">
        <v>8.800000000000001</v>
      </c>
      <c t="n" r="C12" s="8">
        <v>8.800000000000001</v>
      </c>
      <c t="n" r="D12" s="6">
        <v>9</v>
      </c>
    </row>
    <row r="13" spans="1:4">
      <c t="s" r="A13" s="4">
        <v>540</v>
      </c>
    </row>
    <row r="14" spans="1:4">
      <c t="s" r="A14" s="3">
        <v>535</v>
      </c>
    </row>
    <row r="15" spans="1:4">
      <c t="s" r="A15" s="4">
        <v>536</v>
      </c>
      <c t="n" r="B15" s="6">
        <v>0</v>
      </c>
      <c t="n" r="C15" s="6">
        <v>0</v>
      </c>
      <c t="n" r="D15" s="6">
        <v>0</v>
      </c>
    </row>
    <row r="16" spans="1:4">
      <c t="s" r="A16" s="4">
        <v>541</v>
      </c>
    </row>
    <row r="17" spans="1:4">
      <c t="s" r="A17" s="3">
        <v>535</v>
      </c>
    </row>
    <row r="18" spans="1:4">
      <c t="s" r="A18" s="4">
        <v>536</v>
      </c>
      <c t="n" r="B18" s="8">
        <v>3.4</v>
      </c>
      <c t="n" r="C18" s="8">
        <v>3.2</v>
      </c>
      <c t="n" r="D18" s="8">
        <v>3.4</v>
      </c>
    </row>
    <row r="19" spans="1:4">
      <c t="s" r="A19" s="4">
        <v>542</v>
      </c>
    </row>
    <row r="20" spans="1:4">
      <c t="s" r="A20" s="3">
        <v>535</v>
      </c>
    </row>
    <row r="21" spans="1:4">
      <c t="s" r="A21" s="4">
        <v>536</v>
      </c>
      <c t="n" r="B21" s="6">
        <v>0</v>
      </c>
      <c t="n" r="C21" s="6">
        <v>0</v>
      </c>
      <c t="n" r="D21" s="6">
        <v>0</v>
      </c>
    </row>
    <row r="22" spans="1:4">
      <c t="s" r="A22" s="4">
        <v>543</v>
      </c>
    </row>
    <row r="23" spans="1:4">
      <c t="s" r="A23" s="3">
        <v>535</v>
      </c>
    </row>
    <row r="24" spans="1:4">
      <c t="s" r="A24" s="4">
        <v>536</v>
      </c>
      <c t="n" r="B24" s="6">
        <v>0</v>
      </c>
      <c t="n" r="C24" s="6">
        <v>0</v>
      </c>
      <c t="n" r="D24" s="6">
        <v>0</v>
      </c>
    </row>
    <row r="25" spans="1:4">
      <c t="s" r="A25" s="4">
        <v>537</v>
      </c>
      <c t="n" r="B25" s="6">
        <v>0</v>
      </c>
      <c t="n" r="C25" s="6">
        <v>0</v>
      </c>
      <c t="n" r="D25" s="6">
        <v>0</v>
      </c>
    </row>
    <row r="26" spans="1:4">
      <c t="s" r="A26" s="4">
        <v>544</v>
      </c>
    </row>
    <row r="27" spans="1:4">
      <c t="s" r="A27" s="3">
        <v>535</v>
      </c>
    </row>
    <row r="28" spans="1:4">
      <c t="s" r="A28" s="4">
        <v>536</v>
      </c>
      <c t="n" r="B28" s="8">
        <v>0.4</v>
      </c>
      <c t="n" r="C28" s="8">
        <v>0.8</v>
      </c>
      <c t="n" r="D28" s="8">
        <v>0.4</v>
      </c>
    </row>
    <row r="29" spans="1:4">
      <c t="s" r="A29" s="4">
        <v>537</v>
      </c>
      <c t="n" r="B29" s="8">
        <v>-0.6</v>
      </c>
      <c t="n" r="C29" s="8">
        <v>-0.2</v>
      </c>
      <c t="n" r="D29" s="8">
        <v>-0.1</v>
      </c>
    </row>
    <row r="30" spans="1:4">
      <c t="s" r="A30" s="4">
        <v>545</v>
      </c>
    </row>
    <row r="31" spans="1:4">
      <c t="s" r="A31" s="3">
        <v>535</v>
      </c>
    </row>
    <row r="32" spans="1:4">
      <c t="s" r="A32" s="4">
        <v>536</v>
      </c>
      <c t="n" r="B32" s="6">
        <v>0</v>
      </c>
      <c t="n" r="C32" s="6">
        <v>0</v>
      </c>
      <c t="n" r="D32" s="6">
        <v>0</v>
      </c>
    </row>
    <row r="33" spans="1:4">
      <c t="s" r="A33" s="4">
        <v>537</v>
      </c>
      <c t="n" r="B33" s="6">
        <v>0</v>
      </c>
      <c t="n" r="C33" s="6">
        <v>0</v>
      </c>
      <c t="n" r="D33" s="6">
        <v>0</v>
      </c>
    </row>
    <row r="34" spans="1:4">
      <c t="s" r="A34" s="4">
        <v>546</v>
      </c>
    </row>
    <row r="35" spans="1:4">
      <c t="s" r="A35" s="3">
        <v>535</v>
      </c>
    </row>
    <row r="36" spans="1:4">
      <c t="s" r="A36" s="4">
        <v>536</v>
      </c>
      <c t="n" r="B36" s="8">
        <v>5.5</v>
      </c>
      <c t="n" r="C36" s="8">
        <v>0.6</v>
      </c>
      <c t="n" r="D36" s="8">
        <v>0.2</v>
      </c>
    </row>
    <row r="37" spans="1:4">
      <c t="s" r="A37" s="4">
        <v>537</v>
      </c>
      <c t="n" r="B37" s="6">
        <v>0</v>
      </c>
      <c t="n" r="C37" s="8">
        <v>-0.8</v>
      </c>
      <c t="n" r="D37" s="8">
        <v>-1.7</v>
      </c>
    </row>
    <row r="38" spans="1:4">
      <c t="s" r="A38" s="4">
        <v>547</v>
      </c>
    </row>
    <row r="39" spans="1:4">
      <c t="s" r="A39" s="3">
        <v>535</v>
      </c>
    </row>
    <row r="40" spans="1:4">
      <c t="s" r="A40" s="4">
        <v>537</v>
      </c>
      <c t="n" r="B40" s="6">
        <v>0</v>
      </c>
      <c t="n" r="C40" s="6">
        <v>0</v>
      </c>
      <c t="n" r="D40" s="6">
        <v>0</v>
      </c>
    </row>
    <row r="41" spans="1:4">
      <c t="s" r="A41" s="4">
        <v>548</v>
      </c>
    </row>
    <row r="42" spans="1:4">
      <c t="s" r="A42" s="3">
        <v>535</v>
      </c>
    </row>
    <row r="43" spans="1:4">
      <c t="s" r="A43" s="4">
        <v>537</v>
      </c>
      <c t="n" r="B43" s="8">
        <v>-3.2</v>
      </c>
      <c t="n" r="C43" s="8">
        <v>-3.4</v>
      </c>
      <c t="n" r="D43" s="8">
        <v>-0.6</v>
      </c>
    </row>
    <row r="44" spans="1:4">
      <c t="s" r="A44" s="4">
        <v>549</v>
      </c>
    </row>
    <row r="45" spans="1:4">
      <c t="s" r="A45" s="3">
        <v>535</v>
      </c>
    </row>
    <row r="46" spans="1:4">
      <c t="s" r="A46" s="4">
        <v>536</v>
      </c>
      <c t="n" r="B46" s="6">
        <v>0</v>
      </c>
      <c t="n" r="C46" s="6">
        <v>0</v>
      </c>
      <c t="n" r="D46" s="6">
        <v>0</v>
      </c>
    </row>
    <row r="47" spans="1:4">
      <c t="s" r="A47" s="4">
        <v>550</v>
      </c>
    </row>
    <row r="48" spans="1:4">
      <c t="s" r="A48" s="3">
        <v>535</v>
      </c>
    </row>
    <row r="49" spans="1:4">
      <c t="s" r="A49" s="4">
        <v>536</v>
      </c>
      <c t="n" r="B49" s="8">
        <v>3.3</v>
      </c>
      <c t="n" r="C49" s="6">
        <v>4</v>
      </c>
      <c t="n" r="D49" s="8">
        <v>0.5</v>
      </c>
    </row>
    <row r="50" spans="1:4">
      <c t="s" r="A50" s="4">
        <v>551</v>
      </c>
    </row>
    <row r="51" spans="1:4">
      <c t="s" r="A51" s="3">
        <v>535</v>
      </c>
    </row>
    <row r="52" spans="1:4">
      <c t="s" r="A52" s="4">
        <v>536</v>
      </c>
      <c t="n" r="B52" s="6">
        <v>0</v>
      </c>
      <c t="n" r="C52" s="6">
        <v>0</v>
      </c>
      <c t="n" r="D52" s="6">
        <v>0</v>
      </c>
    </row>
    <row r="53" spans="1:4">
      <c t="s" r="A53" s="4">
        <v>552</v>
      </c>
    </row>
    <row r="54" spans="1:4">
      <c t="s" r="A54" s="3">
        <v>535</v>
      </c>
    </row>
    <row r="55" spans="1:4">
      <c t="s" r="A55" s="4">
        <v>536</v>
      </c>
      <c t="n" r="B55" s="8">
        <v>11.3</v>
      </c>
      <c t="n" r="C55" s="8">
        <v>10.8</v>
      </c>
      <c t="n" r="D55" s="8">
        <v>10.1</v>
      </c>
    </row>
    <row r="56" spans="1:4">
      <c t="s" r="A56" s="4">
        <v>553</v>
      </c>
    </row>
    <row r="57" spans="1:4">
      <c t="s" r="A57" s="3">
        <v>535</v>
      </c>
    </row>
    <row r="58" spans="1:4">
      <c t="s" r="A58" s="4">
        <v>536</v>
      </c>
      <c t="n" r="B58" s="8">
        <v>32.7</v>
      </c>
      <c t="n" r="C58" s="8">
        <v>28.2</v>
      </c>
      <c t="n" r="D58" s="8">
        <v>23.6</v>
      </c>
    </row>
    <row r="59" spans="1:4">
      <c t="s" r="A59" s="4">
        <v>537</v>
      </c>
      <c t="n" r="B59" s="8">
        <v>-3.8</v>
      </c>
      <c t="n" r="C59" s="8">
        <v>-4.4</v>
      </c>
      <c t="n" r="D59" s="8">
        <v>-2.4</v>
      </c>
    </row>
    <row r="60" spans="1:4">
      <c t="s" r="A60" s="4">
        <v>554</v>
      </c>
    </row>
    <row r="61" spans="1:4">
      <c t="s" r="A61" s="3">
        <v>535</v>
      </c>
    </row>
    <row r="62" spans="1:4">
      <c t="s" r="A62" s="4">
        <v>536</v>
      </c>
      <c t="n" r="B62" s="8">
        <v>8.800000000000001</v>
      </c>
      <c t="n" r="C62" s="8">
        <v>8.800000000000001</v>
      </c>
      <c t="n" r="D62" s="6">
        <v>9</v>
      </c>
    </row>
    <row r="63" spans="1:4">
      <c t="s" r="A63" s="4">
        <v>555</v>
      </c>
    </row>
    <row r="64" spans="1:4">
      <c t="s" r="A64" s="3">
        <v>535</v>
      </c>
    </row>
    <row r="65" spans="1:4">
      <c t="s" r="A65" s="4">
        <v>536</v>
      </c>
      <c t="n" r="B65" s="8">
        <v>3.4</v>
      </c>
      <c t="n" r="C65" s="8">
        <v>3.2</v>
      </c>
      <c t="n" r="D65" s="8">
        <v>3.4</v>
      </c>
    </row>
    <row r="66" spans="1:4">
      <c t="s" r="A66" s="4">
        <v>556</v>
      </c>
    </row>
    <row r="67" spans="1:4">
      <c t="s" r="A67" s="3">
        <v>535</v>
      </c>
    </row>
    <row r="68" spans="1:4">
      <c t="s" r="A68" s="4">
        <v>536</v>
      </c>
      <c t="n" r="B68" s="8">
        <v>0.4</v>
      </c>
      <c t="n" r="C68" s="8">
        <v>0.8</v>
      </c>
      <c t="n" r="D68" s="8">
        <v>0.4</v>
      </c>
    </row>
    <row r="69" spans="1:4">
      <c t="s" r="A69" s="4">
        <v>537</v>
      </c>
      <c t="n" r="B69" s="8">
        <v>-0.6</v>
      </c>
      <c t="n" r="C69" s="8">
        <v>-0.2</v>
      </c>
      <c t="n" r="D69" s="8">
        <v>-0.1</v>
      </c>
    </row>
    <row r="70" spans="1:4">
      <c t="s" r="A70" s="4">
        <v>557</v>
      </c>
    </row>
    <row r="71" spans="1:4">
      <c t="s" r="A71" s="3">
        <v>535</v>
      </c>
    </row>
    <row r="72" spans="1:4">
      <c t="s" r="A72" s="4">
        <v>536</v>
      </c>
      <c t="n" r="B72" s="8">
        <v>5.5</v>
      </c>
      <c t="n" r="C72" s="8">
        <v>0.6</v>
      </c>
      <c t="n" r="D72" s="8">
        <v>0.2</v>
      </c>
    </row>
    <row r="73" spans="1:4">
      <c t="s" r="A73" s="4">
        <v>537</v>
      </c>
      <c t="n" r="B73" s="6">
        <v>0</v>
      </c>
      <c t="n" r="C73" s="8">
        <v>-0.8</v>
      </c>
      <c t="n" r="D73" s="8">
        <v>-1.7</v>
      </c>
    </row>
    <row r="74" spans="1:4">
      <c t="s" r="A74" s="4">
        <v>558</v>
      </c>
    </row>
    <row r="75" spans="1:4">
      <c t="s" r="A75" s="3">
        <v>535</v>
      </c>
    </row>
    <row r="76" spans="1:4">
      <c t="s" r="A76" s="4">
        <v>537</v>
      </c>
      <c t="n" r="B76" s="8">
        <v>-3.2</v>
      </c>
      <c t="n" r="C76" s="8">
        <v>-3.4</v>
      </c>
      <c t="n" r="D76" s="8">
        <v>-0.6</v>
      </c>
    </row>
    <row r="77" spans="1:4">
      <c t="s" r="A77" s="4">
        <v>559</v>
      </c>
    </row>
    <row r="78" spans="1:4">
      <c t="s" r="A78" s="3">
        <v>535</v>
      </c>
    </row>
    <row r="79" spans="1:4">
      <c t="s" r="A79" s="4">
        <v>536</v>
      </c>
      <c t="n" r="B79" s="8">
        <v>3.3</v>
      </c>
      <c t="n" r="C79" s="6">
        <v>4</v>
      </c>
      <c t="n" r="D79" s="8">
        <v>0.5</v>
      </c>
    </row>
    <row r="80" spans="1:4">
      <c t="s" r="A80" s="4">
        <v>560</v>
      </c>
    </row>
    <row r="81" spans="1:4">
      <c t="s" r="A81" s="3">
        <v>535</v>
      </c>
    </row>
    <row r="82" spans="1:4">
      <c t="s" r="A82" s="4">
        <v>536</v>
      </c>
      <c t="n" r="B82" s="7">
        <v>11.3</v>
      </c>
      <c t="n" r="C82" s="7">
        <v>10.8</v>
      </c>
      <c t="n" r="D82" s="7">
        <v>1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561</v>
      </c>
      <c t="s" r="B1" s="2">
        <v>2</v>
      </c>
      <c t="s" r="C1" s="2">
        <v>59</v>
      </c>
      <c t="s" r="D1" s="2">
        <v>25</v>
      </c>
    </row>
    <row r="2" spans="1:4">
      <c t="s" r="A2" s="4">
        <v>553</v>
      </c>
    </row>
    <row r="3" spans="1:4">
      <c t="s" r="A3" s="3">
        <v>562</v>
      </c>
    </row>
    <row r="4" spans="1:4">
      <c t="s" r="A4" s="4">
        <v>563</v>
      </c>
      <c t="n" r="B4" s="7">
        <v>1347.1</v>
      </c>
      <c t="n" r="C4" s="7">
        <v>1353.9</v>
      </c>
      <c t="n" r="D4" s="7">
        <v>1372.1</v>
      </c>
    </row>
    <row r="5" spans="1:4">
      <c t="s" r="A5" s="4">
        <v>475</v>
      </c>
    </row>
    <row r="6" spans="1:4">
      <c t="s" r="A6" s="3">
        <v>562</v>
      </c>
    </row>
    <row r="7" spans="1:4">
      <c t="s" r="A7" s="4">
        <v>563</v>
      </c>
      <c t="n" r="B7" s="8">
        <v>1352.7</v>
      </c>
      <c t="n" r="C7" s="8">
        <v>1371.1</v>
      </c>
      <c t="n" r="D7" s="8">
        <v>1401.5</v>
      </c>
    </row>
    <row r="8" spans="1:4">
      <c t="s" r="A8" s="4">
        <v>564</v>
      </c>
    </row>
    <row r="9" spans="1:4">
      <c t="s" r="A9" s="3">
        <v>562</v>
      </c>
    </row>
    <row r="10" spans="1:4">
      <c t="s" r="A10" s="4">
        <v>563</v>
      </c>
      <c t="n" r="B10" s="6">
        <v>393</v>
      </c>
      <c t="n" r="C10" s="8">
        <v>392.8</v>
      </c>
      <c t="n" r="D10" s="8">
        <v>392.2</v>
      </c>
    </row>
    <row r="11" spans="1:4">
      <c t="s" r="A11" s="4">
        <v>565</v>
      </c>
    </row>
    <row r="12" spans="1:4">
      <c t="s" r="A12" s="3">
        <v>562</v>
      </c>
    </row>
    <row r="13" spans="1:4">
      <c t="s" r="A13" s="4">
        <v>563</v>
      </c>
      <c t="n" r="B13" s="8">
        <v>395.1</v>
      </c>
      <c t="n" r="C13" s="8">
        <v>405.9</v>
      </c>
      <c t="n" r="D13" s="8">
        <v>415.6</v>
      </c>
    </row>
    <row r="14" spans="1:4">
      <c t="s" r="A14" s="4">
        <v>566</v>
      </c>
    </row>
    <row r="15" spans="1:4">
      <c t="s" r="A15" s="3">
        <v>562</v>
      </c>
    </row>
    <row r="16" spans="1:4">
      <c t="s" r="A16" s="4">
        <v>563</v>
      </c>
      <c t="n" r="B16" s="8">
        <v>599.9</v>
      </c>
      <c t="n" r="C16" s="8">
        <v>599.6</v>
      </c>
      <c t="n" r="D16" s="8">
        <v>598.5</v>
      </c>
    </row>
    <row r="17" spans="1:4">
      <c t="s" r="A17" s="4">
        <v>567</v>
      </c>
    </row>
    <row r="18" spans="1:4">
      <c t="s" r="A18" s="3">
        <v>562</v>
      </c>
    </row>
    <row r="19" spans="1:4">
      <c t="s" r="A19" s="4">
        <v>563</v>
      </c>
      <c t="n" r="B19" s="6">
        <v>600</v>
      </c>
      <c t="n" r="C19" s="6">
        <v>600</v>
      </c>
      <c t="n" r="D19" s="6">
        <v>600</v>
      </c>
    </row>
    <row r="20" spans="1:4">
      <c t="s" r="A20" s="4">
        <v>568</v>
      </c>
    </row>
    <row r="21" spans="1:4">
      <c t="s" r="A21" s="3">
        <v>562</v>
      </c>
    </row>
    <row r="22" spans="1:4">
      <c t="s" r="A22" s="4">
        <v>563</v>
      </c>
      <c t="n" r="B22" s="8">
        <v>354.1</v>
      </c>
      <c t="n" r="C22" s="8">
        <v>361.3</v>
      </c>
      <c t="n" r="D22" s="8">
        <v>380.5</v>
      </c>
    </row>
    <row r="23" spans="1:4">
      <c t="s" r="A23" s="4">
        <v>569</v>
      </c>
    </row>
    <row r="24" spans="1:4">
      <c t="s" r="A24" s="3">
        <v>562</v>
      </c>
    </row>
    <row r="25" spans="1:4">
      <c t="s" r="A25" s="4">
        <v>563</v>
      </c>
      <c t="n" r="B25" s="8">
        <v>357.5</v>
      </c>
      <c t="n" r="C25" s="6">
        <v>365</v>
      </c>
      <c t="n" r="D25" s="6">
        <v>385</v>
      </c>
    </row>
    <row r="26" spans="1:4">
      <c t="s" r="A26" s="4">
        <v>570</v>
      </c>
    </row>
    <row r="27" spans="1:4">
      <c t="s" r="A27" s="3">
        <v>562</v>
      </c>
    </row>
    <row r="28" spans="1:4">
      <c t="s" r="A28" s="4">
        <v>563</v>
      </c>
      <c t="n" r="B28" s="8">
        <v>0.1</v>
      </c>
      <c t="n" r="C28" s="8">
        <v>0.2</v>
      </c>
      <c t="n" r="D28" s="8">
        <v>0.9</v>
      </c>
    </row>
    <row r="29" spans="1:4">
      <c t="s" r="A29" s="4">
        <v>571</v>
      </c>
    </row>
    <row r="30" spans="1:4">
      <c t="s" r="A30" s="3">
        <v>562</v>
      </c>
    </row>
    <row r="31" spans="1:4">
      <c t="s" r="A31" s="4">
        <v>563</v>
      </c>
      <c t="n" r="B31" s="7">
        <v>0.1</v>
      </c>
      <c t="n" r="C31" s="7">
        <v>0.2</v>
      </c>
      <c t="n" r="D31" s="7">
        <v>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2</v>
      </c>
      <c t="s" r="B1" s="2">
        <v>1</v>
      </c>
    </row>
    <row r="2" spans="1:3">
      <c t="s" r="B2" s="2">
        <v>2</v>
      </c>
      <c t="s" r="C2" s="2">
        <v>25</v>
      </c>
    </row>
    <row r="3" spans="1:3">
      <c t="s" r="A3" s="3">
        <v>573</v>
      </c>
    </row>
    <row r="4" spans="1:3">
      <c t="s" r="A4" s="4">
        <v>574</v>
      </c>
      <c t="n" r="B4" s="7">
        <v>-0.5</v>
      </c>
      <c t="n" r="C4" s="7">
        <v>-0.6</v>
      </c>
    </row>
    <row r="5" spans="1:3">
      <c t="s" r="A5" s="4">
        <v>575</v>
      </c>
      <c t="n" r="B5" s="8">
        <v>-1.9</v>
      </c>
      <c t="n" r="C5" s="8">
        <v>-1.9</v>
      </c>
    </row>
    <row r="6" spans="1:3">
      <c t="s" r="A6" s="4">
        <v>576</v>
      </c>
      <c t="n" r="B6" s="8">
        <v>2.7</v>
      </c>
      <c t="n" r="C6" s="8">
        <v>2.8</v>
      </c>
    </row>
    <row r="7" spans="1:3">
      <c t="s" r="A7" s="4">
        <v>577</v>
      </c>
      <c t="n" r="B7" s="8">
        <v>-0.4</v>
      </c>
      <c t="n" r="C7" s="8">
        <v>-0.8</v>
      </c>
    </row>
    <row r="8" spans="1:3">
      <c t="s" r="A8" s="4">
        <v>578</v>
      </c>
      <c t="n" r="B8" s="8">
        <v>0.5</v>
      </c>
      <c t="n" r="C8" s="8">
        <v>0.5</v>
      </c>
    </row>
    <row r="9" spans="1:3">
      <c t="s" r="A9" s="4">
        <v>579</v>
      </c>
      <c t="n" r="B9" s="7">
        <v>0.4</v>
      </c>
      <c t="n" r="C9" s="10">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80</v>
      </c>
      <c t="s" r="B1" s="2">
        <v>1</v>
      </c>
    </row>
    <row r="2" spans="1:2">
      <c t="s" r="B2" s="2">
        <v>368</v>
      </c>
    </row>
    <row r="3" spans="1:2">
      <c t="s" r="A3" s="3">
        <v>573</v>
      </c>
    </row>
    <row r="4" spans="1:2">
      <c t="s" r="A4" s="4">
        <v>581</v>
      </c>
      <c t="n" r="B4" s="7">
        <v>0.5</v>
      </c>
    </row>
    <row r="5" spans="1:2">
      <c t="s" r="A5" s="4">
        <v>582</v>
      </c>
      <c t="n" r="B5" s="7">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583</v>
      </c>
      <c t="s" r="B1" s="2">
        <v>2</v>
      </c>
      <c t="s" r="C1" s="2">
        <v>59</v>
      </c>
      <c t="s" r="D1" s="2">
        <v>25</v>
      </c>
    </row>
    <row r="2" spans="1:4">
      <c t="s" r="A2" s="3">
        <v>205</v>
      </c>
    </row>
    <row r="3" spans="1:4">
      <c t="s" r="A3" s="4">
        <v>584</v>
      </c>
      <c t="n" r="B3" s="7">
        <v>398.6</v>
      </c>
      <c t="n" r="C3" s="7">
        <v>398.6</v>
      </c>
      <c t="n" r="D3" s="7">
        <v>398.5</v>
      </c>
    </row>
    <row r="4" spans="1:4">
      <c t="s" r="A4" s="4">
        <v>147</v>
      </c>
      <c t="n" r="B4" s="6">
        <v>600</v>
      </c>
      <c t="n" r="C4" s="6">
        <v>600</v>
      </c>
      <c t="n" r="D4" s="6">
        <v>600</v>
      </c>
    </row>
    <row r="5" spans="1:4">
      <c t="s" r="A5" s="4">
        <v>585</v>
      </c>
      <c t="n" r="B5" s="8">
        <v>357.5</v>
      </c>
      <c t="n" r="C5" s="6">
        <v>365</v>
      </c>
      <c t="n" r="D5" s="6">
        <v>385</v>
      </c>
    </row>
    <row r="6" spans="1:4">
      <c t="s" r="A6" s="4">
        <v>586</v>
      </c>
      <c t="n" r="B6" s="6">
        <v>44</v>
      </c>
      <c t="n" r="C6" s="6">
        <v>0</v>
      </c>
      <c t="n" r="D6" s="6">
        <v>0</v>
      </c>
    </row>
    <row r="7" spans="1:4">
      <c t="s" r="A7" s="4">
        <v>587</v>
      </c>
      <c t="n" r="B7" s="8">
        <v>30.4</v>
      </c>
      <c t="n" r="C7" s="8">
        <v>24.4</v>
      </c>
      <c t="n" r="D7" s="8">
        <v>16.6</v>
      </c>
    </row>
    <row r="8" spans="1:4">
      <c t="s" r="A8" s="4">
        <v>588</v>
      </c>
      <c t="n" r="B8" s="8">
        <v>0.1</v>
      </c>
      <c t="n" r="C8" s="8">
        <v>0.2</v>
      </c>
      <c t="n" r="D8" s="8">
        <v>0.9</v>
      </c>
    </row>
    <row r="9" spans="1:4">
      <c t="s" r="A9" s="4">
        <v>589</v>
      </c>
      <c t="n" r="B9" s="8">
        <v>1430.6</v>
      </c>
      <c t="n" r="C9" s="8">
        <v>1388.2</v>
      </c>
      <c t="n" r="D9" s="6">
        <v>1401</v>
      </c>
    </row>
    <row r="10" spans="1:4">
      <c t="s" r="A10" s="4">
        <v>590</v>
      </c>
      <c t="n" r="B10" s="8">
        <v>-110.1</v>
      </c>
      <c t="n" r="C10" s="8">
        <v>-57.7</v>
      </c>
      <c t="n" r="D10" s="6">
        <v>-43</v>
      </c>
    </row>
    <row r="11" spans="1:4">
      <c t="s" r="A11" s="4">
        <v>591</v>
      </c>
      <c t="n" r="B11" s="6">
        <v>-9</v>
      </c>
      <c t="n" r="C11" s="8">
        <v>-9.5</v>
      </c>
      <c t="n" r="D11" s="8">
        <v>-10.8</v>
      </c>
    </row>
    <row r="12" spans="1:4">
      <c t="s" r="A12" s="4">
        <v>592</v>
      </c>
      <c t="n" r="B12" s="7">
        <v>1311.5</v>
      </c>
      <c t="n" r="C12" s="10">
        <v>1321</v>
      </c>
      <c t="n" r="D12" s="7">
        <v>134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93</v>
      </c>
      <c t="s" r="B1" s="2">
        <v>594</v>
      </c>
      <c t="s" r="C1" s="2">
        <v>2</v>
      </c>
      <c t="s" r="D1" s="2">
        <v>25</v>
      </c>
      <c t="s" r="E1" s="2">
        <v>302</v>
      </c>
      <c t="s" r="F1" s="2">
        <v>59</v>
      </c>
      <c t="s" r="G1" s="2">
        <v>595</v>
      </c>
    </row>
    <row r="2" spans="1:7">
      <c t="s" r="A2" s="3">
        <v>596</v>
      </c>
    </row>
    <row r="3" spans="1:7">
      <c t="s" r="A3" s="4">
        <v>597</v>
      </c>
      <c t="n" r="C3" s="10">
        <v>900000</v>
      </c>
      <c t="n" r="D3" s="10">
        <v>900000</v>
      </c>
    </row>
    <row r="4" spans="1:7">
      <c t="s" r="A4" s="4">
        <v>149</v>
      </c>
    </row>
    <row r="5" spans="1:7">
      <c t="s" r="A5" s="3">
        <v>596</v>
      </c>
    </row>
    <row r="6" spans="1:7">
      <c t="s" r="A6" s="4">
        <v>598</v>
      </c>
      <c t="n" r="C6" s="6">
        <v>400000000</v>
      </c>
    </row>
    <row r="7" spans="1:7">
      <c t="s" r="A7" s="4">
        <v>599</v>
      </c>
      <c t="n" r="C7" s="10">
        <v>23800000</v>
      </c>
      <c t="n" r="D7" s="6">
        <v>21000000</v>
      </c>
      <c t="n" r="F7" s="10">
        <v>28800000</v>
      </c>
    </row>
    <row r="8" spans="1:7">
      <c t="s" r="A8" s="4">
        <v>600</v>
      </c>
      <c t="s" r="C8" s="4">
        <v>601</v>
      </c>
    </row>
    <row r="9" spans="1:7">
      <c t="s" r="A9" s="4">
        <v>602</v>
      </c>
      <c t="n" r="C9" s="10">
        <v>1200000</v>
      </c>
    </row>
    <row r="10" spans="1:7">
      <c t="s" r="A10" s="4">
        <v>603</v>
      </c>
      <c t="n" r="C10" s="6">
        <v>500000</v>
      </c>
      <c t="n" r="D10" s="6">
        <v>200000</v>
      </c>
      <c t="n" r="F10" s="6">
        <v>400000</v>
      </c>
    </row>
    <row r="11" spans="1:7">
      <c t="s" r="A11" s="4">
        <v>597</v>
      </c>
      <c t="n" r="C11" s="6">
        <v>100000</v>
      </c>
      <c t="n" r="D11" s="10">
        <v>100000</v>
      </c>
    </row>
    <row r="12" spans="1:7">
      <c t="s" r="A12" s="4">
        <v>150</v>
      </c>
    </row>
    <row r="13" spans="1:7">
      <c t="s" r="A13" s="3">
        <v>596</v>
      </c>
    </row>
    <row r="14" spans="1:7">
      <c t="s" r="A14" s="4">
        <v>604</v>
      </c>
      <c t="n" r="C14" s="10">
        <v>400000000</v>
      </c>
    </row>
    <row r="15" spans="1:7">
      <c t="s" r="A15" s="4">
        <v>600</v>
      </c>
      <c t="s" r="C15" s="4">
        <v>605</v>
      </c>
      <c t="s" r="D15" s="4">
        <v>606</v>
      </c>
    </row>
    <row r="16" spans="1:7">
      <c t="s" r="A16" s="4">
        <v>602</v>
      </c>
      <c t="n" r="C16" s="10">
        <v>5500000</v>
      </c>
    </row>
    <row r="17" spans="1:7">
      <c t="s" r="A17" s="4">
        <v>603</v>
      </c>
      <c t="n" r="C17" s="6">
        <v>2100000</v>
      </c>
      <c t="n" r="D17" s="10">
        <v>1000000</v>
      </c>
      <c t="n" r="F17" s="6">
        <v>1800000</v>
      </c>
    </row>
    <row r="18" spans="1:7">
      <c t="s" r="A18" s="4">
        <v>597</v>
      </c>
      <c t="n" r="C18" s="10">
        <v>300000</v>
      </c>
      <c t="n" r="D18" s="10">
        <v>200000</v>
      </c>
    </row>
    <row r="19" spans="1:7">
      <c t="s" r="A19" s="4">
        <v>607</v>
      </c>
    </row>
    <row r="20" spans="1:7">
      <c t="s" r="A20" s="3">
        <v>596</v>
      </c>
    </row>
    <row r="21" spans="1:7">
      <c t="s" r="A21" s="4">
        <v>600</v>
      </c>
      <c t="s" r="C21" s="4">
        <v>608</v>
      </c>
      <c t="s" r="D21" s="4">
        <v>609</v>
      </c>
    </row>
    <row r="22" spans="1:7">
      <c t="s" r="A22" s="4">
        <v>602</v>
      </c>
      <c t="n" r="C22" s="10">
        <v>2800000</v>
      </c>
    </row>
    <row r="23" spans="1:7">
      <c t="s" r="A23" s="4">
        <v>603</v>
      </c>
      <c t="n" r="C23" s="6">
        <v>2700000</v>
      </c>
      <c t="n" r="D23" s="10">
        <v>1300000</v>
      </c>
      <c t="n" r="F23" s="6">
        <v>2400000</v>
      </c>
    </row>
    <row r="24" spans="1:7">
      <c t="s" r="A24" s="4">
        <v>597</v>
      </c>
      <c t="n" r="C24" s="6">
        <v>300000</v>
      </c>
      <c t="n" r="D24" s="6">
        <v>400000</v>
      </c>
    </row>
    <row r="25" spans="1:7">
      <c t="s" r="A25" s="4">
        <v>610</v>
      </c>
      <c t="s" r="B25" s="4">
        <v>611</v>
      </c>
    </row>
    <row r="26" spans="1:7">
      <c t="s" r="A26" s="4">
        <v>612</v>
      </c>
    </row>
    <row r="27" spans="1:7">
      <c t="s" r="A27" s="3">
        <v>596</v>
      </c>
    </row>
    <row r="28" spans="1:7">
      <c t="s" r="A28" s="4">
        <v>604</v>
      </c>
      <c t="n" r="G28" s="10">
        <v>400000000</v>
      </c>
    </row>
    <row r="29" spans="1:7">
      <c t="s" r="A29" s="4">
        <v>602</v>
      </c>
      <c t="n" r="C29" s="6">
        <v>7000000</v>
      </c>
    </row>
    <row r="30" spans="1:7">
      <c t="s" r="A30" s="4">
        <v>603</v>
      </c>
      <c t="n" r="C30" s="6">
        <v>1400000</v>
      </c>
      <c t="n" r="D30" s="6">
        <v>700000</v>
      </c>
      <c t="n" r="F30" s="10">
        <v>1200000</v>
      </c>
    </row>
    <row r="31" spans="1:7">
      <c t="s" r="A31" s="4">
        <v>597</v>
      </c>
      <c t="n" r="C31" s="10">
        <v>200000</v>
      </c>
      <c t="n" r="D31" s="10">
        <v>200000</v>
      </c>
    </row>
    <row r="32" spans="1:7">
      <c t="s" r="A32" s="4">
        <v>613</v>
      </c>
      <c t="s" r="G32" s="4">
        <v>614</v>
      </c>
    </row>
    <row r="33" spans="1:7">
      <c t="s" r="A33" s="4">
        <v>615</v>
      </c>
    </row>
    <row r="34" spans="1:7">
      <c t="s" r="A34" s="3">
        <v>596</v>
      </c>
    </row>
    <row r="35" spans="1:7">
      <c t="s" r="A35" s="4">
        <v>602</v>
      </c>
      <c t="n" r="E35" s="10">
        <v>6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t="s" r="A1" s="1">
        <v>616</v>
      </c>
      <c t="s" r="B1" s="2">
        <v>2</v>
      </c>
      <c t="s" r="C1" s="2">
        <v>59</v>
      </c>
      <c t="s" r="D1" s="2">
        <v>25</v>
      </c>
      <c t="s" r="E1" s="2">
        <v>617</v>
      </c>
    </row>
    <row r="2" spans="1:5">
      <c t="s" r="A2" s="3">
        <v>618</v>
      </c>
    </row>
    <row r="3" spans="1:5">
      <c t="s" r="A3" s="4">
        <v>619</v>
      </c>
      <c t="n" r="B3" s="7">
        <v>26.9</v>
      </c>
      <c t="n" r="C3" s="7">
        <v>28.2</v>
      </c>
      <c t="n" r="D3" s="7">
        <v>21.3</v>
      </c>
    </row>
    <row r="4" spans="1:5">
      <c t="s" r="A4" s="4">
        <v>620</v>
      </c>
      <c t="n" r="B4" s="8">
        <v>905.8</v>
      </c>
      <c t="n" r="C4" s="8">
        <v>889.4</v>
      </c>
      <c t="n" r="D4" s="8">
        <v>841.3</v>
      </c>
    </row>
    <row r="5" spans="1:5">
      <c t="s" r="A5" s="4">
        <v>322</v>
      </c>
      <c t="n" r="B5" s="8">
        <v>261.4</v>
      </c>
      <c t="n" r="C5" s="8">
        <v>260.3</v>
      </c>
      <c t="n" r="D5" s="6">
        <v>244</v>
      </c>
    </row>
    <row r="6" spans="1:5">
      <c t="s" r="A6" s="4">
        <v>318</v>
      </c>
      <c t="n" r="B6" s="8">
        <v>644.4</v>
      </c>
      <c t="n" r="C6" s="8">
        <v>629.1</v>
      </c>
      <c t="n" r="D6" s="8">
        <v>597.3</v>
      </c>
    </row>
    <row r="7" spans="1:5">
      <c t="s" r="A7" s="4">
        <v>333</v>
      </c>
    </row>
    <row r="8" spans="1:5">
      <c t="s" r="A8" s="3">
        <v>618</v>
      </c>
    </row>
    <row r="9" spans="1:5">
      <c t="s" r="A9" s="4">
        <v>621</v>
      </c>
      <c t="n" r="B9" s="8">
        <v>723.8</v>
      </c>
      <c t="n" r="C9" s="8">
        <v>715.1</v>
      </c>
      <c t="n" r="D9" s="8">
        <v>690.7</v>
      </c>
      <c t="n" r="E9" s="7">
        <v>668.9</v>
      </c>
    </row>
    <row r="10" spans="1:5">
      <c t="s" r="A10" s="4">
        <v>334</v>
      </c>
    </row>
    <row r="11" spans="1:5">
      <c t="s" r="A11" s="3">
        <v>618</v>
      </c>
    </row>
    <row r="12" spans="1:5">
      <c t="s" r="A12" s="4">
        <v>621</v>
      </c>
      <c t="n" r="B12" s="7">
        <v>155.1</v>
      </c>
      <c t="n" r="C12" s="7">
        <v>146.1</v>
      </c>
      <c t="n" r="D12" s="7">
        <v>12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22</v>
      </c>
      <c t="s" r="B1" s="2">
        <v>1</v>
      </c>
    </row>
    <row r="2" spans="1:3">
      <c t="s" r="B2" s="2">
        <v>2</v>
      </c>
      <c t="s" r="C2" s="2">
        <v>25</v>
      </c>
    </row>
    <row r="3" spans="1:3">
      <c t="s" r="A3" s="4">
        <v>333</v>
      </c>
    </row>
    <row r="4" spans="1:3">
      <c t="s" r="A4" s="3">
        <v>623</v>
      </c>
    </row>
    <row r="5" spans="1:3">
      <c t="s" r="A5" s="4">
        <v>624</v>
      </c>
      <c t="n" r="B5" s="7">
        <v>715.1</v>
      </c>
      <c t="n" r="C5" s="7">
        <v>668.9</v>
      </c>
    </row>
    <row r="6" spans="1:3">
      <c t="s" r="A6" s="4">
        <v>625</v>
      </c>
      <c t="n" r="B6" s="6">
        <v>76</v>
      </c>
      <c t="n" r="C6" s="8">
        <v>69.3</v>
      </c>
    </row>
    <row r="7" spans="1:3">
      <c t="s" r="A7" s="4">
        <v>626</v>
      </c>
      <c t="n" r="B7" s="8">
        <v>-67.3</v>
      </c>
      <c t="n" r="C7" s="8">
        <v>-47.5</v>
      </c>
    </row>
    <row r="8" spans="1:3">
      <c t="s" r="A8" s="4">
        <v>627</v>
      </c>
      <c t="n" r="B8" s="8">
        <v>723.8</v>
      </c>
      <c t="n" r="C8" s="8">
        <v>690.7</v>
      </c>
    </row>
    <row r="9" spans="1:3">
      <c t="s" r="A9" s="4">
        <v>628</v>
      </c>
    </row>
    <row r="10" spans="1:3">
      <c t="s" r="A10" s="3">
        <v>623</v>
      </c>
    </row>
    <row r="11" spans="1:3">
      <c t="s" r="A11" s="4">
        <v>624</v>
      </c>
      <c t="n" r="B11" s="8">
        <v>146.1</v>
      </c>
      <c t="n" r="C11" s="8">
        <v>120.3</v>
      </c>
    </row>
    <row r="12" spans="1:3">
      <c t="s" r="A12" s="4">
        <v>625</v>
      </c>
      <c t="n" r="B12" s="8">
        <v>40.6</v>
      </c>
      <c t="n" r="C12" s="8">
        <v>35.2</v>
      </c>
    </row>
    <row r="13" spans="1:3">
      <c t="s" r="A13" s="4">
        <v>626</v>
      </c>
      <c t="n" r="B13" s="8">
        <v>-31.6</v>
      </c>
      <c t="n" r="C13" s="8">
        <v>-26.2</v>
      </c>
    </row>
    <row r="14" spans="1:3">
      <c t="s" r="A14" s="4">
        <v>627</v>
      </c>
      <c t="n" r="B14" s="7">
        <v>155.1</v>
      </c>
      <c t="n" r="C14" s="7">
        <v>12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629</v>
      </c>
      <c t="s" r="B1" s="2">
        <v>1</v>
      </c>
    </row>
    <row r="2" spans="1:3">
      <c t="s" r="B2" s="2">
        <v>2</v>
      </c>
      <c t="s" r="C2" s="2">
        <v>25</v>
      </c>
    </row>
    <row r="3" spans="1:3">
      <c t="s" r="A3" s="3">
        <v>630</v>
      </c>
    </row>
    <row r="4" spans="1:3">
      <c t="s" r="A4" s="4">
        <v>631</v>
      </c>
      <c t="n" r="B4" s="7">
        <v>41.9</v>
      </c>
      <c t="n" r="C4" s="7">
        <v>44.9</v>
      </c>
    </row>
    <row r="5" spans="1:3">
      <c t="s" r="A5" s="4">
        <v>632</v>
      </c>
      <c t="n" r="B5" s="8">
        <v>2.9</v>
      </c>
      <c t="n" r="C5" s="6">
        <v>3</v>
      </c>
    </row>
    <row r="6" spans="1:3">
      <c t="s" r="A6" s="4">
        <v>633</v>
      </c>
      <c t="n" r="B6" s="8">
        <v>-3.5</v>
      </c>
      <c t="n" r="C6" s="8">
        <v>-3.3</v>
      </c>
    </row>
    <row r="7" spans="1:3">
      <c t="s" r="A7" s="4">
        <v>634</v>
      </c>
      <c t="n" r="B7" s="7">
        <v>41.3</v>
      </c>
      <c t="n" r="C7" s="7">
        <v>4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5</v>
      </c>
      <c t="s" r="B1" s="2">
        <v>2</v>
      </c>
      <c t="s" r="C1" s="2">
        <v>59</v>
      </c>
      <c t="s" r="D1" s="2">
        <v>25</v>
      </c>
      <c t="s" r="E1" s="2">
        <v>617</v>
      </c>
    </row>
    <row r="2" spans="1:5">
      <c t="s" r="A2" s="3">
        <v>636</v>
      </c>
    </row>
    <row r="3" spans="1:5">
      <c t="s" r="A3" s="4">
        <v>637</v>
      </c>
      <c t="n" r="B3" s="7">
        <v>41.3</v>
      </c>
      <c t="n" r="C3" s="7">
        <v>41.9</v>
      </c>
      <c t="n" r="D3" s="7">
        <v>44.6</v>
      </c>
      <c t="n" r="E3" s="7">
        <v>44.9</v>
      </c>
    </row>
    <row r="4" spans="1:5">
      <c t="s" r="A4" s="4">
        <v>322</v>
      </c>
    </row>
    <row r="5" spans="1:5">
      <c t="s" r="A5" s="3">
        <v>636</v>
      </c>
    </row>
    <row r="6" spans="1:5">
      <c t="s" r="A6" s="4">
        <v>322</v>
      </c>
      <c t="n" r="B6" s="8">
        <v>12.4</v>
      </c>
      <c t="n" r="C6" s="8">
        <v>12.3</v>
      </c>
      <c t="n" r="D6" s="8">
        <v>17.7</v>
      </c>
    </row>
    <row r="7" spans="1:5">
      <c t="s" r="A7" s="4">
        <v>318</v>
      </c>
    </row>
    <row r="8" spans="1:5">
      <c t="s" r="A8" s="3">
        <v>636</v>
      </c>
    </row>
    <row r="9" spans="1:5">
      <c t="s" r="A9" s="4">
        <v>318</v>
      </c>
      <c t="n" r="B9" s="7">
        <v>28.9</v>
      </c>
      <c t="n" r="C9" s="7">
        <v>29.6</v>
      </c>
      <c t="n" r="D9" s="7">
        <v>2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8</v>
      </c>
      <c t="s" r="B1" s="2">
        <v>1</v>
      </c>
    </row>
    <row r="2" spans="1:3">
      <c t="s" r="B2" s="2">
        <v>2</v>
      </c>
      <c t="s" r="C2" s="2">
        <v>25</v>
      </c>
    </row>
    <row r="3" spans="1:3">
      <c t="s" r="A3" s="3">
        <v>212</v>
      </c>
    </row>
    <row r="4" spans="1:3">
      <c t="s" r="A4" s="4">
        <v>639</v>
      </c>
      <c t="n" r="B4" s="7">
        <v>3.8</v>
      </c>
      <c t="n" r="C4" s="7">
        <v>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0"/>
    <col customWidth="1" max="5" min="5" width="21"/>
    <col customWidth="1" max="6" min="6" width="21"/>
  </cols>
  <sheetData>
    <row r="1" spans="1:6">
      <c t="s" r="A1" s="1">
        <v>640</v>
      </c>
      <c t="s" r="B1" s="2">
        <v>641</v>
      </c>
      <c t="s" r="C1" s="2">
        <v>642</v>
      </c>
      <c t="s" r="D1" s="2">
        <v>643</v>
      </c>
      <c t="s" r="E1" s="2">
        <v>644</v>
      </c>
      <c t="s" r="F1" s="2">
        <v>645</v>
      </c>
    </row>
    <row r="2" spans="1:6">
      <c t="s" r="A2" s="3">
        <v>646</v>
      </c>
    </row>
    <row r="3" spans="1:6">
      <c t="s" r="A3" s="4">
        <v>647</v>
      </c>
      <c t="n" r="D3" s="8">
        <v>8.800000000000001</v>
      </c>
    </row>
    <row r="4" spans="1:6">
      <c t="s" r="A4" s="4">
        <v>648</v>
      </c>
    </row>
    <row r="5" spans="1:6">
      <c t="s" r="A5" s="3">
        <v>646</v>
      </c>
    </row>
    <row r="6" spans="1:6">
      <c t="s" r="A6" s="4">
        <v>649</v>
      </c>
      <c t="n" r="E6" s="6">
        <v>3</v>
      </c>
      <c t="n" r="F6" s="6">
        <v>5</v>
      </c>
    </row>
    <row r="7" spans="1:6">
      <c t="s" r="A7" s="4">
        <v>648</v>
      </c>
    </row>
    <row r="8" spans="1:6">
      <c t="s" r="A8" s="3">
        <v>646</v>
      </c>
    </row>
    <row r="9" spans="1:6">
      <c t="s" r="A9" s="4">
        <v>650</v>
      </c>
      <c t="n" r="B9" s="10">
        <v>21</v>
      </c>
    </row>
    <row r="10" spans="1:6">
      <c t="s" r="A10" s="4">
        <v>651</v>
      </c>
      <c t="n" r="C10" s="7">
        <v>34.2</v>
      </c>
    </row>
    <row r="11" spans="1:6">
      <c t="s" r="A11" s="4">
        <v>652</v>
      </c>
      <c t="n" r="C11" s="7">
        <v>3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653</v>
      </c>
      <c t="s" r="B1" s="2">
        <v>2</v>
      </c>
    </row>
    <row r="2" spans="1:2">
      <c t="s" r="A2" s="3">
        <v>165</v>
      </c>
    </row>
    <row r="3" spans="1:2">
      <c t="s" r="A3" s="4">
        <v>654</v>
      </c>
      <c t="s" r="B3" s="4">
        <v>4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25</v>
      </c>
    </row>
    <row r="3" spans="1:3">
      <c t="s" r="A3" s="3">
        <v>656</v>
      </c>
    </row>
    <row r="4" spans="1:3">
      <c t="s" r="A4" s="4">
        <v>27</v>
      </c>
      <c t="n" r="B4" s="7">
        <v>1578.9</v>
      </c>
      <c t="n" r="C4" s="7">
        <v>1530.6</v>
      </c>
    </row>
    <row r="5" spans="1:3">
      <c t="s" r="A5" s="4">
        <v>28</v>
      </c>
      <c t="n" r="B5" s="8">
        <v>-978.5</v>
      </c>
      <c t="n" r="C5" s="8">
        <v>-964.7</v>
      </c>
    </row>
    <row r="6" spans="1:3">
      <c t="s" r="A6" s="4">
        <v>29</v>
      </c>
      <c t="n" r="B6" s="8">
        <v>600.4</v>
      </c>
      <c t="n" r="C6" s="8">
        <v>565.9</v>
      </c>
    </row>
    <row r="7" spans="1:3">
      <c t="s" r="A7" s="4">
        <v>30</v>
      </c>
      <c t="n" r="B7" s="8">
        <v>-462.7</v>
      </c>
      <c t="n" r="C7" s="8">
        <v>-453.2</v>
      </c>
    </row>
    <row r="8" spans="1:3">
      <c t="s" r="A8" s="4">
        <v>31</v>
      </c>
      <c t="n" r="B8" s="8">
        <v>74.3</v>
      </c>
      <c t="n" r="C8" s="8">
        <v>63.5</v>
      </c>
    </row>
    <row r="9" spans="1:3">
      <c t="s" r="A9" s="4">
        <v>32</v>
      </c>
      <c t="n" r="B9" s="6">
        <v>212</v>
      </c>
      <c t="n" r="C9" s="8">
        <v>176.2</v>
      </c>
    </row>
    <row r="10" spans="1:3">
      <c t="s" r="A10" s="4">
        <v>657</v>
      </c>
      <c t="n" r="B10" s="6">
        <v>0</v>
      </c>
      <c t="n" r="C10" s="6">
        <v>0</v>
      </c>
    </row>
    <row r="11" spans="1:3">
      <c t="s" r="A11" s="4">
        <v>33</v>
      </c>
      <c t="n" r="B11" s="8">
        <v>-11.8</v>
      </c>
      <c t="n" r="C11" s="6">
        <v>-11</v>
      </c>
    </row>
    <row r="12" spans="1:3">
      <c t="s" r="A12" s="4">
        <v>34</v>
      </c>
      <c t="n" r="B12" s="8">
        <v>200.2</v>
      </c>
      <c t="n" r="C12" s="8">
        <v>165.2</v>
      </c>
    </row>
    <row r="13" spans="1:3">
      <c t="s" r="A13" s="4">
        <v>35</v>
      </c>
      <c t="n" r="B13" s="8">
        <v>-53.4</v>
      </c>
      <c t="n" r="C13" s="8">
        <v>-46.4</v>
      </c>
    </row>
    <row r="14" spans="1:3">
      <c t="s" r="A14" s="4">
        <v>658</v>
      </c>
      <c t="n" r="B14" s="6">
        <v>0</v>
      </c>
      <c t="n" r="C14" s="6">
        <v>0</v>
      </c>
    </row>
    <row r="15" spans="1:3">
      <c t="s" r="A15" s="4">
        <v>36</v>
      </c>
      <c t="n" r="B15" s="8">
        <v>146.8</v>
      </c>
      <c t="n" r="C15" s="8">
        <v>118.8</v>
      </c>
    </row>
    <row r="16" spans="1:3">
      <c t="s" r="A16" s="4">
        <v>659</v>
      </c>
    </row>
    <row r="17" spans="1:3">
      <c t="s" r="A17" s="3">
        <v>656</v>
      </c>
    </row>
    <row r="18" spans="1:3">
      <c t="s" r="A18" s="4">
        <v>27</v>
      </c>
      <c t="n" r="B18" s="6">
        <v>0</v>
      </c>
      <c t="n" r="C18" s="6">
        <v>0</v>
      </c>
    </row>
    <row r="19" spans="1:3">
      <c t="s" r="A19" s="4">
        <v>28</v>
      </c>
      <c t="n" r="B19" s="6">
        <v>0</v>
      </c>
      <c t="n" r="C19" s="6">
        <v>0</v>
      </c>
    </row>
    <row r="20" spans="1:3">
      <c t="s" r="A20" s="4">
        <v>29</v>
      </c>
      <c t="n" r="B20" s="6">
        <v>0</v>
      </c>
      <c t="n" r="C20" s="6">
        <v>0</v>
      </c>
    </row>
    <row r="21" spans="1:3">
      <c t="s" r="A21" s="4">
        <v>30</v>
      </c>
      <c t="n" r="B21" s="6">
        <v>0</v>
      </c>
      <c t="n" r="C21" s="6">
        <v>0</v>
      </c>
    </row>
    <row r="22" spans="1:3">
      <c t="s" r="A22" s="4">
        <v>31</v>
      </c>
      <c t="n" r="B22" s="6">
        <v>0</v>
      </c>
      <c t="n" r="C22" s="6">
        <v>0</v>
      </c>
    </row>
    <row r="23" spans="1:3">
      <c t="s" r="A23" s="4">
        <v>32</v>
      </c>
      <c t="n" r="B23" s="6">
        <v>0</v>
      </c>
      <c t="n" r="C23" s="6">
        <v>0</v>
      </c>
    </row>
    <row r="24" spans="1:3">
      <c t="s" r="A24" s="4">
        <v>657</v>
      </c>
      <c t="n" r="B24" s="6">
        <v>0</v>
      </c>
      <c t="n" r="C24" s="6">
        <v>0</v>
      </c>
    </row>
    <row r="25" spans="1:3">
      <c t="s" r="A25" s="4">
        <v>33</v>
      </c>
      <c t="n" r="B25" s="6">
        <v>0</v>
      </c>
      <c t="n" r="C25" s="6">
        <v>0</v>
      </c>
    </row>
    <row r="26" spans="1:3">
      <c t="s" r="A26" s="4">
        <v>34</v>
      </c>
      <c t="n" r="B26" s="6">
        <v>0</v>
      </c>
      <c t="n" r="C26" s="6">
        <v>0</v>
      </c>
    </row>
    <row r="27" spans="1:3">
      <c t="s" r="A27" s="4">
        <v>35</v>
      </c>
      <c t="n" r="B27" s="6">
        <v>0</v>
      </c>
      <c t="n" r="C27" s="6">
        <v>0</v>
      </c>
    </row>
    <row r="28" spans="1:3">
      <c t="s" r="A28" s="4">
        <v>658</v>
      </c>
      <c t="n" r="B28" s="8">
        <v>-316.4</v>
      </c>
      <c t="n" r="C28" s="8">
        <v>-272.3</v>
      </c>
    </row>
    <row r="29" spans="1:3">
      <c t="s" r="A29" s="4">
        <v>36</v>
      </c>
      <c t="n" r="B29" s="8">
        <v>-316.4</v>
      </c>
      <c t="n" r="C29" s="8">
        <v>-272.3</v>
      </c>
    </row>
    <row r="30" spans="1:3">
      <c t="s" r="A30" s="4">
        <v>660</v>
      </c>
    </row>
    <row r="31" spans="1:3">
      <c t="s" r="A31" s="3">
        <v>656</v>
      </c>
    </row>
    <row r="32" spans="1:3">
      <c t="s" r="A32" s="4">
        <v>27</v>
      </c>
      <c t="n" r="B32" s="6">
        <v>0</v>
      </c>
      <c t="n" r="C32" s="6">
        <v>0</v>
      </c>
    </row>
    <row r="33" spans="1:3">
      <c t="s" r="A33" s="4">
        <v>28</v>
      </c>
      <c t="n" r="B33" s="6">
        <v>0</v>
      </c>
      <c t="n" r="C33" s="6">
        <v>0</v>
      </c>
    </row>
    <row r="34" spans="1:3">
      <c t="s" r="A34" s="4">
        <v>29</v>
      </c>
      <c t="n" r="B34" s="6">
        <v>0</v>
      </c>
      <c t="n" r="C34" s="6">
        <v>0</v>
      </c>
    </row>
    <row r="35" spans="1:3">
      <c t="s" r="A35" s="4">
        <v>30</v>
      </c>
      <c t="n" r="B35" s="8">
        <v>-0.1</v>
      </c>
      <c t="n" r="C35" s="8">
        <v>-0.3</v>
      </c>
    </row>
    <row r="36" spans="1:3">
      <c t="s" r="A36" s="4">
        <v>31</v>
      </c>
      <c t="n" r="B36" s="6">
        <v>0</v>
      </c>
      <c t="n" r="C36" s="6">
        <v>0</v>
      </c>
    </row>
    <row r="37" spans="1:3">
      <c t="s" r="A37" s="4">
        <v>32</v>
      </c>
      <c t="n" r="B37" s="8">
        <v>-0.1</v>
      </c>
      <c t="n" r="C37" s="8">
        <v>-0.3</v>
      </c>
    </row>
    <row r="38" spans="1:3">
      <c t="s" r="A38" s="4">
        <v>657</v>
      </c>
      <c t="n" r="B38" s="6">
        <v>0</v>
      </c>
      <c t="n" r="C38" s="6">
        <v>0</v>
      </c>
    </row>
    <row r="39" spans="1:3">
      <c t="s" r="A39" s="4">
        <v>33</v>
      </c>
      <c t="n" r="B39" s="6">
        <v>0</v>
      </c>
      <c t="n" r="C39" s="6">
        <v>0</v>
      </c>
    </row>
    <row r="40" spans="1:3">
      <c t="s" r="A40" s="4">
        <v>34</v>
      </c>
      <c t="n" r="B40" s="8">
        <v>-0.1</v>
      </c>
      <c t="n" r="C40" s="8">
        <v>-0.3</v>
      </c>
    </row>
    <row r="41" spans="1:3">
      <c t="s" r="A41" s="4">
        <v>35</v>
      </c>
      <c t="n" r="B41" s="6">
        <v>0</v>
      </c>
      <c t="n" r="C41" s="6">
        <v>0</v>
      </c>
    </row>
    <row r="42" spans="1:3">
      <c t="s" r="A42" s="4">
        <v>658</v>
      </c>
      <c t="n" r="B42" s="8">
        <v>146.9</v>
      </c>
      <c t="n" r="C42" s="8">
        <v>119.1</v>
      </c>
    </row>
    <row r="43" spans="1:3">
      <c t="s" r="A43" s="4">
        <v>36</v>
      </c>
      <c t="n" r="B43" s="8">
        <v>146.8</v>
      </c>
      <c t="n" r="C43" s="8">
        <v>118.8</v>
      </c>
    </row>
    <row r="44" spans="1:3">
      <c t="s" r="A44" s="4">
        <v>661</v>
      </c>
    </row>
    <row r="45" spans="1:3">
      <c t="s" r="A45" s="3">
        <v>656</v>
      </c>
    </row>
    <row r="46" spans="1:3">
      <c t="s" r="A46" s="4">
        <v>27</v>
      </c>
      <c t="n" r="B46" s="6">
        <v>0</v>
      </c>
      <c t="n" r="C46" s="6">
        <v>0</v>
      </c>
    </row>
    <row r="47" spans="1:3">
      <c t="s" r="A47" s="4">
        <v>28</v>
      </c>
      <c t="n" r="B47" s="6">
        <v>0</v>
      </c>
      <c t="n" r="C47" s="6">
        <v>0</v>
      </c>
    </row>
    <row r="48" spans="1:3">
      <c t="s" r="A48" s="4">
        <v>29</v>
      </c>
      <c t="n" r="B48" s="6">
        <v>0</v>
      </c>
      <c t="n" r="C48" s="6">
        <v>0</v>
      </c>
    </row>
    <row r="49" spans="1:3">
      <c t="s" r="A49" s="4">
        <v>30</v>
      </c>
      <c t="n" r="B49" s="6">
        <v>0</v>
      </c>
      <c t="n" r="C49" s="6">
        <v>0</v>
      </c>
    </row>
    <row r="50" spans="1:3">
      <c t="s" r="A50" s="4">
        <v>31</v>
      </c>
      <c t="n" r="B50" s="6">
        <v>0</v>
      </c>
      <c t="n" r="C50" s="6">
        <v>0</v>
      </c>
    </row>
    <row r="51" spans="1:3">
      <c t="s" r="A51" s="4">
        <v>32</v>
      </c>
      <c t="n" r="B51" s="6">
        <v>0</v>
      </c>
      <c t="n" r="C51" s="6">
        <v>0</v>
      </c>
    </row>
    <row r="52" spans="1:3">
      <c t="s" r="A52" s="4">
        <v>657</v>
      </c>
      <c t="n" r="B52" s="8">
        <v>4.7</v>
      </c>
      <c t="n" r="C52" s="8">
        <v>4.7</v>
      </c>
    </row>
    <row r="53" spans="1:3">
      <c t="s" r="A53" s="4">
        <v>33</v>
      </c>
      <c t="n" r="B53" s="8">
        <v>-4.9</v>
      </c>
      <c t="n" r="C53" s="8">
        <v>-4.9</v>
      </c>
    </row>
    <row r="54" spans="1:3">
      <c t="s" r="A54" s="4">
        <v>34</v>
      </c>
      <c t="n" r="B54" s="8">
        <v>-0.2</v>
      </c>
      <c t="n" r="C54" s="8">
        <v>-0.2</v>
      </c>
    </row>
    <row r="55" spans="1:3">
      <c t="s" r="A55" s="4">
        <v>35</v>
      </c>
      <c t="n" r="B55" s="6">
        <v>0</v>
      </c>
      <c t="n" r="C55" s="6">
        <v>0</v>
      </c>
    </row>
    <row r="56" spans="1:3">
      <c t="s" r="A56" s="4">
        <v>658</v>
      </c>
      <c t="n" r="B56" s="6">
        <v>0</v>
      </c>
      <c t="n" r="C56" s="6">
        <v>0</v>
      </c>
    </row>
    <row r="57" spans="1:3">
      <c t="s" r="A57" s="4">
        <v>36</v>
      </c>
      <c t="n" r="B57" s="8">
        <v>-0.2</v>
      </c>
      <c t="n" r="C57" s="8">
        <v>-0.2</v>
      </c>
    </row>
    <row r="58" spans="1:3">
      <c t="s" r="A58" s="4">
        <v>662</v>
      </c>
    </row>
    <row r="59" spans="1:3">
      <c t="s" r="A59" s="3">
        <v>656</v>
      </c>
    </row>
    <row r="60" spans="1:3">
      <c t="s" r="A60" s="4">
        <v>27</v>
      </c>
      <c t="n" r="B60" s="8">
        <v>1518.3</v>
      </c>
      <c t="n" r="C60" s="6">
        <v>1511</v>
      </c>
    </row>
    <row r="61" spans="1:3">
      <c t="s" r="A61" s="4">
        <v>28</v>
      </c>
      <c t="n" r="B61" s="8">
        <v>-969.1</v>
      </c>
      <c t="n" r="C61" s="6">
        <v>-961</v>
      </c>
    </row>
    <row r="62" spans="1:3">
      <c t="s" r="A62" s="4">
        <v>29</v>
      </c>
      <c t="n" r="B62" s="8">
        <v>549.2</v>
      </c>
      <c t="n" r="C62" s="6">
        <v>550</v>
      </c>
    </row>
    <row r="63" spans="1:3">
      <c t="s" r="A63" s="4">
        <v>30</v>
      </c>
      <c t="n" r="B63" s="8">
        <v>-438.6</v>
      </c>
      <c t="n" r="C63" s="8">
        <v>-444.2</v>
      </c>
    </row>
    <row r="64" spans="1:3">
      <c t="s" r="A64" s="4">
        <v>31</v>
      </c>
      <c t="n" r="B64" s="8">
        <v>71.59999999999999</v>
      </c>
      <c t="n" r="C64" s="8">
        <v>63.5</v>
      </c>
    </row>
    <row r="65" spans="1:3">
      <c t="s" r="A65" s="4">
        <v>32</v>
      </c>
      <c t="n" r="B65" s="8">
        <v>182.2</v>
      </c>
      <c t="n" r="C65" s="8">
        <v>169.3</v>
      </c>
    </row>
    <row r="66" spans="1:3">
      <c t="s" r="A66" s="4">
        <v>657</v>
      </c>
      <c t="n" r="B66" s="8">
        <v>-46.9</v>
      </c>
      <c t="n" r="C66" s="8">
        <v>-46.1</v>
      </c>
    </row>
    <row r="67" spans="1:3">
      <c t="s" r="A67" s="4">
        <v>33</v>
      </c>
      <c t="n" r="B67" s="8">
        <v>-3.7</v>
      </c>
      <c t="n" r="C67" s="8">
        <v>-3.5</v>
      </c>
    </row>
    <row r="68" spans="1:3">
      <c t="s" r="A68" s="4">
        <v>34</v>
      </c>
      <c t="n" r="B68" s="8">
        <v>131.6</v>
      </c>
      <c t="n" r="C68" s="8">
        <v>119.7</v>
      </c>
    </row>
    <row r="69" spans="1:3">
      <c t="s" r="A69" s="4">
        <v>35</v>
      </c>
      <c t="n" r="B69" s="8">
        <v>-54.2</v>
      </c>
      <c t="n" r="C69" s="8">
        <v>-48.5</v>
      </c>
    </row>
    <row r="70" spans="1:3">
      <c t="s" r="A70" s="4">
        <v>658</v>
      </c>
      <c t="n" r="B70" s="8">
        <v>85.2</v>
      </c>
      <c t="n" r="C70" s="6">
        <v>76</v>
      </c>
    </row>
    <row r="71" spans="1:3">
      <c t="s" r="A71" s="4">
        <v>36</v>
      </c>
      <c t="n" r="B71" s="8">
        <v>162.6</v>
      </c>
      <c t="n" r="C71" s="8">
        <v>147.2</v>
      </c>
    </row>
    <row r="72" spans="1:3">
      <c t="s" r="A72" s="4">
        <v>663</v>
      </c>
    </row>
    <row r="73" spans="1:3">
      <c t="s" r="A73" s="3">
        <v>656</v>
      </c>
    </row>
    <row r="74" spans="1:3">
      <c t="s" r="A74" s="4">
        <v>27</v>
      </c>
      <c t="n" r="B74" s="8">
        <v>60.6</v>
      </c>
      <c t="n" r="C74" s="8">
        <v>19.6</v>
      </c>
    </row>
    <row r="75" spans="1:3">
      <c t="s" r="A75" s="4">
        <v>28</v>
      </c>
      <c t="n" r="B75" s="8">
        <v>-9.4</v>
      </c>
      <c t="n" r="C75" s="8">
        <v>-3.7</v>
      </c>
    </row>
    <row r="76" spans="1:3">
      <c t="s" r="A76" s="4">
        <v>29</v>
      </c>
      <c t="n" r="B76" s="8">
        <v>51.2</v>
      </c>
      <c t="n" r="C76" s="8">
        <v>15.9</v>
      </c>
    </row>
    <row r="77" spans="1:3">
      <c t="s" r="A77" s="4">
        <v>30</v>
      </c>
      <c t="n" r="B77" s="6">
        <v>-24</v>
      </c>
      <c t="n" r="C77" s="8">
        <v>-8.699999999999999</v>
      </c>
    </row>
    <row r="78" spans="1:3">
      <c t="s" r="A78" s="4">
        <v>31</v>
      </c>
      <c t="n" r="B78" s="8">
        <v>2.7</v>
      </c>
      <c t="n" r="C78" s="6">
        <v>0</v>
      </c>
    </row>
    <row r="79" spans="1:3">
      <c t="s" r="A79" s="4">
        <v>32</v>
      </c>
      <c t="n" r="B79" s="8">
        <v>29.9</v>
      </c>
      <c t="n" r="C79" s="8">
        <v>7.2</v>
      </c>
    </row>
    <row r="80" spans="1:3">
      <c t="s" r="A80" s="4">
        <v>657</v>
      </c>
      <c t="n" r="B80" s="8">
        <v>42.2</v>
      </c>
      <c t="n" r="C80" s="8">
        <v>41.4</v>
      </c>
    </row>
    <row r="81" spans="1:3">
      <c t="s" r="A81" s="4">
        <v>33</v>
      </c>
      <c t="n" r="B81" s="8">
        <v>-3.2</v>
      </c>
      <c t="n" r="C81" s="8">
        <v>-2.6</v>
      </c>
    </row>
    <row r="82" spans="1:3">
      <c t="s" r="A82" s="4">
        <v>34</v>
      </c>
      <c t="n" r="B82" s="8">
        <v>68.90000000000001</v>
      </c>
      <c t="n" r="C82" s="6">
        <v>46</v>
      </c>
    </row>
    <row r="83" spans="1:3">
      <c t="s" r="A83" s="4">
        <v>35</v>
      </c>
      <c t="n" r="B83" s="8">
        <v>0.8</v>
      </c>
      <c t="n" r="C83" s="8">
        <v>2.1</v>
      </c>
    </row>
    <row r="84" spans="1:3">
      <c t="s" r="A84" s="4">
        <v>658</v>
      </c>
      <c t="n" r="B84" s="8">
        <v>84.3</v>
      </c>
      <c t="n" r="C84" s="8">
        <v>77.2</v>
      </c>
    </row>
    <row r="85" spans="1:3">
      <c t="s" r="A85" s="4">
        <v>36</v>
      </c>
      <c t="n" r="B85" s="10">
        <v>154</v>
      </c>
      <c t="n" r="C85" s="7">
        <v>1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4</v>
      </c>
      <c t="s" r="B1" s="2">
        <v>1</v>
      </c>
    </row>
    <row r="2" spans="1:3">
      <c t="s" r="B2" s="2">
        <v>2</v>
      </c>
      <c t="s" r="C2" s="2">
        <v>25</v>
      </c>
    </row>
    <row r="3" spans="1:3">
      <c t="s" r="A3" s="3">
        <v>665</v>
      </c>
    </row>
    <row r="4" spans="1:3">
      <c t="s" r="A4" s="4">
        <v>56</v>
      </c>
      <c t="n" r="B4" s="7">
        <v>146.8</v>
      </c>
      <c t="n" r="C4" s="7">
        <v>118.8</v>
      </c>
    </row>
    <row r="5" spans="1:3">
      <c t="s" r="A5" s="3">
        <v>666</v>
      </c>
    </row>
    <row r="6" spans="1:3">
      <c t="s" r="A6" s="4">
        <v>44</v>
      </c>
      <c t="n" r="B6" s="8">
        <v>30.8</v>
      </c>
      <c t="n" r="C6" s="8">
        <v>7.5</v>
      </c>
    </row>
    <row r="7" spans="1:3">
      <c t="s" r="A7" s="3">
        <v>45</v>
      </c>
    </row>
    <row r="8" spans="1:3">
      <c t="s" r="A8" s="4">
        <v>667</v>
      </c>
      <c t="n" r="B8" s="8">
        <v>0.2</v>
      </c>
      <c t="n" r="C8" s="8">
        <v>-0.1</v>
      </c>
    </row>
    <row r="9" spans="1:3">
      <c t="s" r="A9" s="3">
        <v>47</v>
      </c>
    </row>
    <row r="10" spans="1:3">
      <c t="s" r="A10" s="4">
        <v>668</v>
      </c>
      <c t="n" r="B10" s="8">
        <v>3.6</v>
      </c>
      <c t="n" r="C10" s="8">
        <v>-5.9</v>
      </c>
    </row>
    <row r="11" spans="1:3">
      <c t="s" r="A11" s="4">
        <v>669</v>
      </c>
      <c t="n" r="B11" s="8">
        <v>1.1</v>
      </c>
      <c t="n" r="C11" s="8">
        <v>0.5</v>
      </c>
    </row>
    <row r="12" spans="1:3">
      <c t="s" r="A12" s="3">
        <v>50</v>
      </c>
    </row>
    <row r="13" spans="1:3">
      <c t="s" r="A13" s="4">
        <v>670</v>
      </c>
      <c t="n" r="B13" s="8">
        <v>0.3</v>
      </c>
      <c t="n" r="C13" s="8">
        <v>0.7</v>
      </c>
    </row>
    <row r="14" spans="1:3">
      <c t="s" r="A14" s="4">
        <v>671</v>
      </c>
      <c t="n" r="B14" s="8">
        <v>-0.4</v>
      </c>
      <c t="n" r="C14" s="8">
        <v>-0.4</v>
      </c>
    </row>
    <row r="15" spans="1:3">
      <c t="s" r="A15" s="4">
        <v>53</v>
      </c>
      <c t="n" r="B15" s="8">
        <v>35.6</v>
      </c>
      <c t="n" r="C15" s="8">
        <v>2.3</v>
      </c>
    </row>
    <row r="16" spans="1:3">
      <c t="s" r="A16" s="4">
        <v>57</v>
      </c>
      <c t="n" r="B16" s="8">
        <v>182.4</v>
      </c>
      <c t="n" r="C16" s="8">
        <v>121.1</v>
      </c>
    </row>
    <row r="17" spans="1:3">
      <c t="s" r="A17" s="4">
        <v>659</v>
      </c>
    </row>
    <row r="18" spans="1:3">
      <c t="s" r="A18" s="3">
        <v>665</v>
      </c>
    </row>
    <row r="19" spans="1:3">
      <c t="s" r="A19" s="4">
        <v>56</v>
      </c>
      <c t="n" r="B19" s="8">
        <v>-316.4</v>
      </c>
      <c t="n" r="C19" s="8">
        <v>-272.3</v>
      </c>
    </row>
    <row r="20" spans="1:3">
      <c t="s" r="A20" s="3">
        <v>666</v>
      </c>
    </row>
    <row r="21" spans="1:3">
      <c t="s" r="A21" s="4">
        <v>44</v>
      </c>
      <c t="n" r="B21" s="8">
        <v>-30.8</v>
      </c>
      <c t="n" r="C21" s="8">
        <v>-7.5</v>
      </c>
    </row>
    <row r="22" spans="1:3">
      <c t="s" r="A22" s="3">
        <v>45</v>
      </c>
    </row>
    <row r="23" spans="1:3">
      <c t="s" r="A23" s="4">
        <v>667</v>
      </c>
      <c t="n" r="B23" s="8">
        <v>-0.2</v>
      </c>
      <c t="n" r="C23" s="8">
        <v>0.1</v>
      </c>
    </row>
    <row r="24" spans="1:3">
      <c t="s" r="A24" s="3">
        <v>47</v>
      </c>
    </row>
    <row r="25" spans="1:3">
      <c t="s" r="A25" s="4">
        <v>668</v>
      </c>
      <c t="n" r="B25" s="8">
        <v>-3.6</v>
      </c>
      <c t="n" r="C25" s="8">
        <v>5.9</v>
      </c>
    </row>
    <row r="26" spans="1:3">
      <c t="s" r="A26" s="4">
        <v>669</v>
      </c>
      <c t="n" r="B26" s="8">
        <v>-1.1</v>
      </c>
      <c t="n" r="C26" s="8">
        <v>-0.5</v>
      </c>
    </row>
    <row r="27" spans="1:3">
      <c t="s" r="A27" s="3">
        <v>50</v>
      </c>
    </row>
    <row r="28" spans="1:3">
      <c t="s" r="A28" s="4">
        <v>670</v>
      </c>
      <c t="n" r="B28" s="8">
        <v>-0.3</v>
      </c>
      <c t="n" r="C28" s="8">
        <v>-0.7</v>
      </c>
    </row>
    <row r="29" spans="1:3">
      <c t="s" r="A29" s="4">
        <v>671</v>
      </c>
      <c t="n" r="B29" s="8">
        <v>0.4</v>
      </c>
      <c t="n" r="C29" s="8">
        <v>0.4</v>
      </c>
    </row>
    <row r="30" spans="1:3">
      <c t="s" r="A30" s="4">
        <v>53</v>
      </c>
      <c t="n" r="B30" s="8">
        <v>-35.6</v>
      </c>
      <c t="n" r="C30" s="8">
        <v>-2.3</v>
      </c>
    </row>
    <row r="31" spans="1:3">
      <c t="s" r="A31" s="4">
        <v>57</v>
      </c>
      <c t="n" r="B31" s="6">
        <v>-352</v>
      </c>
      <c t="n" r="C31" s="8">
        <v>-274.6</v>
      </c>
    </row>
    <row r="32" spans="1:3">
      <c t="s" r="A32" s="4">
        <v>660</v>
      </c>
    </row>
    <row r="33" spans="1:3">
      <c t="s" r="A33" s="3">
        <v>665</v>
      </c>
    </row>
    <row r="34" spans="1:3">
      <c t="s" r="A34" s="4">
        <v>56</v>
      </c>
      <c t="n" r="B34" s="8">
        <v>146.8</v>
      </c>
      <c t="n" r="C34" s="8">
        <v>118.8</v>
      </c>
    </row>
    <row r="35" spans="1:3">
      <c t="s" r="A35" s="3">
        <v>666</v>
      </c>
    </row>
    <row r="36" spans="1:3">
      <c t="s" r="A36" s="4">
        <v>44</v>
      </c>
      <c t="n" r="B36" s="8">
        <v>30.8</v>
      </c>
      <c t="n" r="C36" s="8">
        <v>7.5</v>
      </c>
    </row>
    <row r="37" spans="1:3">
      <c t="s" r="A37" s="3">
        <v>45</v>
      </c>
    </row>
    <row r="38" spans="1:3">
      <c t="s" r="A38" s="4">
        <v>667</v>
      </c>
      <c t="n" r="B38" s="8">
        <v>0.2</v>
      </c>
      <c t="n" r="C38" s="8">
        <v>-0.1</v>
      </c>
    </row>
    <row r="39" spans="1:3">
      <c t="s" r="A39" s="3">
        <v>47</v>
      </c>
    </row>
    <row r="40" spans="1:3">
      <c t="s" r="A40" s="4">
        <v>668</v>
      </c>
      <c t="n" r="B40" s="8">
        <v>3.6</v>
      </c>
      <c t="n" r="C40" s="8">
        <v>-5.9</v>
      </c>
    </row>
    <row r="41" spans="1:3">
      <c t="s" r="A41" s="4">
        <v>669</v>
      </c>
      <c t="n" r="B41" s="8">
        <v>1.1</v>
      </c>
      <c t="n" r="C41" s="8">
        <v>0.5</v>
      </c>
    </row>
    <row r="42" spans="1:3">
      <c t="s" r="A42" s="3">
        <v>50</v>
      </c>
    </row>
    <row r="43" spans="1:3">
      <c t="s" r="A43" s="4">
        <v>670</v>
      </c>
      <c t="n" r="B43" s="8">
        <v>0.3</v>
      </c>
      <c t="n" r="C43" s="8">
        <v>0.7</v>
      </c>
    </row>
    <row r="44" spans="1:3">
      <c t="s" r="A44" s="4">
        <v>671</v>
      </c>
      <c t="n" r="B44" s="8">
        <v>-0.4</v>
      </c>
      <c t="n" r="C44" s="8">
        <v>-0.4</v>
      </c>
    </row>
    <row r="45" spans="1:3">
      <c t="s" r="A45" s="4">
        <v>53</v>
      </c>
      <c t="n" r="B45" s="8">
        <v>35.6</v>
      </c>
      <c t="n" r="C45" s="8">
        <v>2.3</v>
      </c>
    </row>
    <row r="46" spans="1:3">
      <c t="s" r="A46" s="4">
        <v>57</v>
      </c>
      <c t="n" r="B46" s="8">
        <v>182.4</v>
      </c>
      <c t="n" r="C46" s="8">
        <v>121.1</v>
      </c>
    </row>
    <row r="47" spans="1:3">
      <c t="s" r="A47" s="4">
        <v>661</v>
      </c>
    </row>
    <row r="48" spans="1:3">
      <c t="s" r="A48" s="3">
        <v>665</v>
      </c>
    </row>
    <row r="49" spans="1:3">
      <c t="s" r="A49" s="4">
        <v>56</v>
      </c>
      <c t="n" r="B49" s="8">
        <v>-0.2</v>
      </c>
      <c t="n" r="C49" s="8">
        <v>-0.2</v>
      </c>
    </row>
    <row r="50" spans="1:3">
      <c t="s" r="A50" s="3">
        <v>666</v>
      </c>
    </row>
    <row r="51" spans="1:3">
      <c t="s" r="A51" s="4">
        <v>44</v>
      </c>
      <c t="n" r="B51" s="6">
        <v>0</v>
      </c>
      <c t="n" r="C51" s="6">
        <v>0</v>
      </c>
    </row>
    <row r="52" spans="1:3">
      <c t="s" r="A52" s="3">
        <v>45</v>
      </c>
    </row>
    <row r="53" spans="1:3">
      <c t="s" r="A53" s="4">
        <v>667</v>
      </c>
      <c t="n" r="B53" s="6">
        <v>0</v>
      </c>
      <c t="n" r="C53" s="6">
        <v>0</v>
      </c>
    </row>
    <row r="54" spans="1:3">
      <c t="s" r="A54" s="3">
        <v>47</v>
      </c>
    </row>
    <row r="55" spans="1:3">
      <c t="s" r="A55" s="4">
        <v>668</v>
      </c>
      <c t="n" r="B55" s="6">
        <v>0</v>
      </c>
      <c t="n" r="C55" s="6">
        <v>0</v>
      </c>
    </row>
    <row r="56" spans="1:3">
      <c t="s" r="A56" s="4">
        <v>669</v>
      </c>
      <c t="n" r="B56" s="6">
        <v>0</v>
      </c>
      <c t="n" r="C56" s="6">
        <v>0</v>
      </c>
    </row>
    <row r="57" spans="1:3">
      <c t="s" r="A57" s="3">
        <v>50</v>
      </c>
    </row>
    <row r="58" spans="1:3">
      <c t="s" r="A58" s="4">
        <v>670</v>
      </c>
      <c t="n" r="B58" s="6">
        <v>0</v>
      </c>
      <c t="n" r="C58" s="6">
        <v>0</v>
      </c>
    </row>
    <row r="59" spans="1:3">
      <c t="s" r="A59" s="4">
        <v>671</v>
      </c>
      <c t="n" r="B59" s="6">
        <v>0</v>
      </c>
      <c t="n" r="C59" s="6">
        <v>0</v>
      </c>
    </row>
    <row r="60" spans="1:3">
      <c t="s" r="A60" s="4">
        <v>53</v>
      </c>
      <c t="n" r="B60" s="6">
        <v>0</v>
      </c>
      <c t="n" r="C60" s="6">
        <v>0</v>
      </c>
    </row>
    <row r="61" spans="1:3">
      <c t="s" r="A61" s="4">
        <v>57</v>
      </c>
      <c t="n" r="B61" s="8">
        <v>-0.2</v>
      </c>
      <c t="n" r="C61" s="8">
        <v>-0.2</v>
      </c>
    </row>
    <row r="62" spans="1:3">
      <c t="s" r="A62" s="4">
        <v>662</v>
      </c>
    </row>
    <row r="63" spans="1:3">
      <c t="s" r="A63" s="3">
        <v>665</v>
      </c>
    </row>
    <row r="64" spans="1:3">
      <c t="s" r="A64" s="4">
        <v>56</v>
      </c>
      <c t="n" r="B64" s="8">
        <v>162.6</v>
      </c>
      <c t="n" r="C64" s="8">
        <v>147.2</v>
      </c>
    </row>
    <row r="65" spans="1:3">
      <c t="s" r="A65" s="3">
        <v>666</v>
      </c>
    </row>
    <row r="66" spans="1:3">
      <c t="s" r="A66" s="4">
        <v>44</v>
      </c>
      <c t="n" r="B66" s="8">
        <v>32.2</v>
      </c>
      <c t="n" r="C66" s="8">
        <v>7.5</v>
      </c>
    </row>
    <row r="67" spans="1:3">
      <c t="s" r="A67" s="3">
        <v>45</v>
      </c>
    </row>
    <row r="68" spans="1:3">
      <c t="s" r="A68" s="4">
        <v>667</v>
      </c>
      <c t="n" r="B68" s="6">
        <v>0</v>
      </c>
      <c t="n" r="C68" s="6">
        <v>0</v>
      </c>
    </row>
    <row r="69" spans="1:3">
      <c t="s" r="A69" s="3">
        <v>47</v>
      </c>
    </row>
    <row r="70" spans="1:3">
      <c t="s" r="A70" s="4">
        <v>668</v>
      </c>
      <c t="n" r="B70" s="8">
        <v>3.6</v>
      </c>
      <c t="n" r="C70" s="8">
        <v>-5.9</v>
      </c>
    </row>
    <row r="71" spans="1:3">
      <c t="s" r="A71" s="4">
        <v>669</v>
      </c>
      <c t="n" r="B71" s="8">
        <v>1.1</v>
      </c>
      <c t="n" r="C71" s="8">
        <v>0.5</v>
      </c>
    </row>
    <row r="72" spans="1:3">
      <c t="s" r="A72" s="3">
        <v>50</v>
      </c>
    </row>
    <row r="73" spans="1:3">
      <c t="s" r="A73" s="4">
        <v>670</v>
      </c>
      <c t="n" r="B73" s="8">
        <v>0.3</v>
      </c>
      <c t="n" r="C73" s="8">
        <v>0.7</v>
      </c>
    </row>
    <row r="74" spans="1:3">
      <c t="s" r="A74" s="4">
        <v>671</v>
      </c>
      <c t="n" r="B74" s="8">
        <v>-0.4</v>
      </c>
      <c t="n" r="C74" s="8">
        <v>-0.4</v>
      </c>
    </row>
    <row r="75" spans="1:3">
      <c t="s" r="A75" s="4">
        <v>53</v>
      </c>
      <c t="n" r="B75" s="8">
        <v>36.8</v>
      </c>
      <c t="n" r="C75" s="8">
        <v>2.4</v>
      </c>
    </row>
    <row r="76" spans="1:3">
      <c t="s" r="A76" s="4">
        <v>57</v>
      </c>
      <c t="n" r="B76" s="8">
        <v>199.4</v>
      </c>
      <c t="n" r="C76" s="8">
        <v>149.6</v>
      </c>
    </row>
    <row r="77" spans="1:3">
      <c t="s" r="A77" s="4">
        <v>663</v>
      </c>
    </row>
    <row r="78" spans="1:3">
      <c t="s" r="A78" s="3">
        <v>665</v>
      </c>
    </row>
    <row r="79" spans="1:3">
      <c t="s" r="A79" s="4">
        <v>56</v>
      </c>
      <c t="n" r="B79" s="6">
        <v>154</v>
      </c>
      <c t="n" r="C79" s="8">
        <v>125.3</v>
      </c>
    </row>
    <row r="80" spans="1:3">
      <c t="s" r="A80" s="3">
        <v>666</v>
      </c>
    </row>
    <row r="81" spans="1:3">
      <c t="s" r="A81" s="4">
        <v>44</v>
      </c>
      <c t="n" r="B81" s="8">
        <v>-1.4</v>
      </c>
    </row>
    <row r="82" spans="1:3">
      <c t="s" r="A82" s="3">
        <v>45</v>
      </c>
    </row>
    <row r="83" spans="1:3">
      <c t="s" r="A83" s="4">
        <v>667</v>
      </c>
      <c t="n" r="B83" s="8">
        <v>0.2</v>
      </c>
      <c t="n" r="C83" s="8">
        <v>-0.1</v>
      </c>
    </row>
    <row r="84" spans="1:3">
      <c t="s" r="A84" s="3">
        <v>47</v>
      </c>
    </row>
    <row r="85" spans="1:3">
      <c t="s" r="A85" s="4">
        <v>668</v>
      </c>
      <c t="n" r="B85" s="6">
        <v>0</v>
      </c>
      <c t="n" r="C85" s="6">
        <v>0</v>
      </c>
    </row>
    <row r="86" spans="1:3">
      <c t="s" r="A86" s="4">
        <v>669</v>
      </c>
      <c t="n" r="B86" s="6">
        <v>0</v>
      </c>
      <c t="n" r="C86" s="6">
        <v>0</v>
      </c>
    </row>
    <row r="87" spans="1:3">
      <c t="s" r="A87" s="3">
        <v>50</v>
      </c>
    </row>
    <row r="88" spans="1:3">
      <c t="s" r="A88" s="4">
        <v>670</v>
      </c>
      <c t="n" r="B88" s="6">
        <v>0</v>
      </c>
      <c t="n" r="C88" s="6">
        <v>0</v>
      </c>
    </row>
    <row r="89" spans="1:3">
      <c t="s" r="A89" s="4">
        <v>671</v>
      </c>
      <c t="n" r="B89" s="6">
        <v>0</v>
      </c>
      <c t="n" r="C89" s="6">
        <v>0</v>
      </c>
    </row>
    <row r="90" spans="1:3">
      <c t="s" r="A90" s="4">
        <v>53</v>
      </c>
      <c t="n" r="B90" s="8">
        <v>-1.2</v>
      </c>
      <c t="n" r="C90" s="8">
        <v>-0.1</v>
      </c>
    </row>
    <row r="91" spans="1:3">
      <c t="s" r="A91" s="4">
        <v>57</v>
      </c>
      <c t="n" r="B91" s="7">
        <v>152.8</v>
      </c>
      <c t="n" r="C91" s="7">
        <v>12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2</v>
      </c>
      <c t="s" r="B1" s="2">
        <v>2</v>
      </c>
      <c t="s" r="C1" s="2">
        <v>59</v>
      </c>
      <c t="s" r="D1" s="2">
        <v>25</v>
      </c>
      <c t="s" r="E1" s="2">
        <v>617</v>
      </c>
    </row>
    <row r="2" spans="1:5">
      <c t="s" r="A2" s="3">
        <v>60</v>
      </c>
    </row>
    <row r="3" spans="1:5">
      <c t="s" r="A3" s="4">
        <v>61</v>
      </c>
      <c t="n" r="B3" s="10">
        <v>113</v>
      </c>
      <c t="n" r="C3" s="7">
        <v>137.7</v>
      </c>
      <c t="n" r="D3" s="7">
        <v>122.6</v>
      </c>
      <c t="n" r="E3" s="7">
        <v>193.6</v>
      </c>
    </row>
    <row r="4" spans="1:5">
      <c t="s" r="A4" s="4">
        <v>62</v>
      </c>
      <c t="n" r="B4" s="8">
        <v>1689.3</v>
      </c>
      <c t="n" r="C4" s="8">
        <v>1756.4</v>
      </c>
      <c t="n" r="D4" s="8">
        <v>1499.9</v>
      </c>
    </row>
    <row r="5" spans="1:5">
      <c t="s" r="A5" s="4">
        <v>673</v>
      </c>
      <c t="n" r="B5" s="6">
        <v>0</v>
      </c>
      <c t="n" r="C5" s="6">
        <v>0</v>
      </c>
      <c t="n" r="D5" s="6">
        <v>0</v>
      </c>
    </row>
    <row r="6" spans="1:5">
      <c t="s" r="A6" s="4">
        <v>63</v>
      </c>
      <c t="n" r="B6" s="8">
        <v>63.7</v>
      </c>
      <c t="n" r="C6" s="6">
        <v>84</v>
      </c>
      <c t="n" r="D6" s="8">
        <v>56.5</v>
      </c>
    </row>
    <row r="7" spans="1:5">
      <c t="s" r="A7" s="4">
        <v>64</v>
      </c>
      <c t="n" r="B7" s="8">
        <v>161.2</v>
      </c>
      <c t="n" r="C7" s="8">
        <v>152.6</v>
      </c>
      <c t="n" r="D7" s="8">
        <v>130.6</v>
      </c>
    </row>
    <row r="8" spans="1:5">
      <c t="s" r="A8" s="4">
        <v>35</v>
      </c>
      <c t="n" r="B8" s="8">
        <v>1.4</v>
      </c>
      <c t="n" r="C8" s="8">
        <v>3.5</v>
      </c>
      <c t="n" r="D8" s="8">
        <v>5.3</v>
      </c>
    </row>
    <row r="9" spans="1:5">
      <c t="s" r="A9" s="4">
        <v>65</v>
      </c>
      <c t="n" r="B9" s="8">
        <v>2512.6</v>
      </c>
      <c t="n" r="C9" s="8">
        <v>2453.9</v>
      </c>
      <c t="n" r="D9" s="8">
        <v>2487.8</v>
      </c>
    </row>
    <row r="10" spans="1:5">
      <c t="s" r="A10" s="4">
        <v>66</v>
      </c>
      <c t="n" r="B10" s="8">
        <v>4541.2</v>
      </c>
      <c t="n" r="C10" s="8">
        <v>4588.1</v>
      </c>
      <c t="n" r="D10" s="8">
        <v>4302.7</v>
      </c>
    </row>
    <row r="11" spans="1:5">
      <c t="s" r="A11" s="3">
        <v>67</v>
      </c>
    </row>
    <row r="12" spans="1:5">
      <c t="s" r="A12" s="4">
        <v>68</v>
      </c>
      <c t="n" r="B12" s="8">
        <v>725.7</v>
      </c>
      <c t="n" r="C12" s="8">
        <v>727.6</v>
      </c>
      <c t="n" r="D12" s="8">
        <v>668.7</v>
      </c>
    </row>
    <row r="13" spans="1:5">
      <c t="s" r="A13" s="4">
        <v>69</v>
      </c>
      <c t="n" r="B13" s="8">
        <v>519.7</v>
      </c>
      <c t="n" r="C13" s="8">
        <v>515.5</v>
      </c>
      <c t="n" r="D13" s="8">
        <v>520.7</v>
      </c>
      <c t="n" r="E13" s="8">
        <v>519.2</v>
      </c>
    </row>
    <row r="14" spans="1:5">
      <c t="s" r="A14" s="4">
        <v>70</v>
      </c>
      <c t="n" r="B14" s="8">
        <v>430.4</v>
      </c>
      <c t="n" r="C14" s="8">
        <v>427.8</v>
      </c>
      <c t="n" r="D14" s="8">
        <v>445.9</v>
      </c>
    </row>
    <row r="15" spans="1:5">
      <c t="s" r="A15" s="4">
        <v>674</v>
      </c>
      <c t="n" r="B15" s="6">
        <v>0</v>
      </c>
      <c t="n" r="D15" s="6">
        <v>0</v>
      </c>
    </row>
    <row r="16" spans="1:5">
      <c t="s" r="A16" s="4">
        <v>673</v>
      </c>
      <c t="n" r="B16" s="6">
        <v>0</v>
      </c>
      <c t="n" r="D16" s="6">
        <v>0</v>
      </c>
    </row>
    <row r="17" spans="1:5">
      <c t="s" r="A17" s="4">
        <v>71</v>
      </c>
      <c t="n" r="B17" s="8">
        <v>157.2</v>
      </c>
      <c t="n" r="C17" s="8">
        <v>154.6</v>
      </c>
      <c t="n" r="D17" s="8">
        <v>132.1</v>
      </c>
    </row>
    <row r="18" spans="1:5">
      <c t="s" r="A18" s="4">
        <v>72</v>
      </c>
      <c t="n" r="B18" s="6">
        <v>0</v>
      </c>
      <c t="n" r="C18" s="6">
        <v>0</v>
      </c>
      <c t="n" r="D18" s="8">
        <v>2.2</v>
      </c>
    </row>
    <row r="19" spans="1:5">
      <c t="s" r="A19" s="4">
        <v>73</v>
      </c>
      <c t="n" r="B19" s="8">
        <v>53.5</v>
      </c>
      <c t="n" r="C19" s="8">
        <v>51.3</v>
      </c>
      <c t="n" r="D19" s="8">
        <v>38.1</v>
      </c>
    </row>
    <row r="20" spans="1:5">
      <c t="s" r="A20" s="4">
        <v>74</v>
      </c>
      <c t="n" r="B20" s="8">
        <v>6427.7</v>
      </c>
      <c t="n" r="C20" s="8">
        <v>6464.9</v>
      </c>
      <c t="n" r="D20" s="8">
        <v>6110.4</v>
      </c>
    </row>
    <row r="21" spans="1:5">
      <c t="s" r="A21" s="3">
        <v>75</v>
      </c>
    </row>
    <row r="22" spans="1:5">
      <c t="s" r="A22" s="4">
        <v>76</v>
      </c>
      <c t="n" r="B22" s="8">
        <v>110.1</v>
      </c>
      <c t="n" r="C22" s="8">
        <v>57.7</v>
      </c>
      <c t="n" r="D22" s="6">
        <v>43</v>
      </c>
    </row>
    <row r="23" spans="1:5">
      <c t="s" r="A23" s="4">
        <v>77</v>
      </c>
      <c t="n" r="B23" s="8">
        <v>255.7</v>
      </c>
      <c t="n" r="C23" s="8">
        <v>269.1</v>
      </c>
      <c t="n" r="D23" s="8">
        <v>256.5</v>
      </c>
    </row>
    <row r="24" spans="1:5">
      <c t="s" r="A24" s="4">
        <v>675</v>
      </c>
      <c t="n" r="C24" s="6">
        <v>0</v>
      </c>
      <c t="n" r="D24" s="6">
        <v>0</v>
      </c>
    </row>
    <row r="25" spans="1:5">
      <c t="s" r="A25" s="4">
        <v>78</v>
      </c>
      <c t="n" r="B25" s="8">
        <v>409.5</v>
      </c>
      <c t="n" r="C25" s="8">
        <v>498.3</v>
      </c>
      <c t="n" r="D25" s="8">
        <v>420.5</v>
      </c>
    </row>
    <row r="26" spans="1:5">
      <c t="s" r="A26" s="4">
        <v>79</v>
      </c>
      <c t="n" r="B26" s="8">
        <v>261.4</v>
      </c>
      <c t="n" r="C26" s="8">
        <v>260.3</v>
      </c>
      <c t="n" r="D26" s="6">
        <v>244</v>
      </c>
    </row>
    <row r="27" spans="1:5">
      <c t="s" r="A27" s="4">
        <v>35</v>
      </c>
      <c t="n" r="B27" s="8">
        <v>19.1</v>
      </c>
      <c t="n" r="C27" s="8">
        <v>65.7</v>
      </c>
      <c t="n" r="D27" s="8">
        <v>28.3</v>
      </c>
    </row>
    <row r="28" spans="1:5">
      <c t="s" r="A28" s="4">
        <v>80</v>
      </c>
      <c t="n" r="B28" s="8">
        <v>1055.8</v>
      </c>
      <c t="n" r="C28" s="8">
        <v>1151.1</v>
      </c>
      <c t="n" r="D28" s="8">
        <v>992.3</v>
      </c>
    </row>
    <row r="29" spans="1:5">
      <c t="s" r="A29" s="3">
        <v>81</v>
      </c>
    </row>
    <row r="30" spans="1:5">
      <c t="s" r="A30" s="4">
        <v>82</v>
      </c>
      <c t="n" r="B30" s="8">
        <v>1311.5</v>
      </c>
      <c t="n" r="C30" s="6">
        <v>1321</v>
      </c>
      <c t="n" r="D30" s="8">
        <v>1347.2</v>
      </c>
    </row>
    <row r="31" spans="1:5">
      <c t="s" r="A31" s="4">
        <v>675</v>
      </c>
      <c t="n" r="D31" s="6">
        <v>0</v>
      </c>
    </row>
    <row r="32" spans="1:5">
      <c t="s" r="A32" s="4">
        <v>83</v>
      </c>
      <c t="n" r="B32" s="8">
        <v>229.7</v>
      </c>
      <c t="n" r="C32" s="8">
        <v>230.5</v>
      </c>
      <c t="n" r="D32" s="8">
        <v>224.4</v>
      </c>
    </row>
    <row r="33" spans="1:5">
      <c t="s" r="A33" s="4">
        <v>79</v>
      </c>
      <c t="n" r="B33" s="8">
        <v>644.4</v>
      </c>
      <c t="n" r="C33" s="8">
        <v>629.1</v>
      </c>
      <c t="n" r="D33" s="8">
        <v>597.3</v>
      </c>
    </row>
    <row r="34" spans="1:5">
      <c t="s" r="A34" s="4">
        <v>84</v>
      </c>
      <c t="n" r="B34" s="8">
        <v>88.09999999999999</v>
      </c>
      <c t="n" r="C34" s="8">
        <v>72.5</v>
      </c>
      <c t="n" r="D34" s="8">
        <v>57.3</v>
      </c>
    </row>
    <row r="35" spans="1:5">
      <c t="s" r="A35" s="4">
        <v>85</v>
      </c>
      <c t="n" r="B35" s="8">
        <v>3329.5</v>
      </c>
      <c t="n" r="C35" s="8">
        <v>3404.2</v>
      </c>
      <c t="n" r="D35" s="8">
        <v>3218.5</v>
      </c>
    </row>
    <row r="36" spans="1:5">
      <c t="s" r="A36" s="3">
        <v>88</v>
      </c>
    </row>
    <row r="37" spans="1:5">
      <c t="s" r="A37" s="4">
        <v>95</v>
      </c>
      <c t="n" r="B37" s="8">
        <v>3098.2</v>
      </c>
      <c t="n" r="C37" s="8">
        <v>3060.7</v>
      </c>
      <c t="n" r="D37" s="8">
        <v>2891.9</v>
      </c>
    </row>
    <row r="38" spans="1:5">
      <c t="s" r="A38" s="4">
        <v>96</v>
      </c>
      <c t="n" r="B38" s="8">
        <v>6427.7</v>
      </c>
      <c t="n" r="C38" s="8">
        <v>6464.9</v>
      </c>
      <c t="n" r="D38" s="8">
        <v>6110.4</v>
      </c>
    </row>
    <row r="39" spans="1:5">
      <c t="s" r="A39" s="4">
        <v>659</v>
      </c>
    </row>
    <row r="40" spans="1:5">
      <c t="s" r="A40" s="3">
        <v>60</v>
      </c>
    </row>
    <row r="41" spans="1:5">
      <c t="s" r="A41" s="4">
        <v>61</v>
      </c>
      <c t="n" r="B41" s="6">
        <v>0</v>
      </c>
      <c t="n" r="C41" s="6">
        <v>0</v>
      </c>
      <c t="n" r="D41" s="6">
        <v>0</v>
      </c>
      <c t="n" r="E41" s="6">
        <v>0</v>
      </c>
    </row>
    <row r="42" spans="1:5">
      <c t="s" r="A42" s="4">
        <v>62</v>
      </c>
      <c t="n" r="B42" s="6">
        <v>0</v>
      </c>
      <c t="n" r="C42" s="6">
        <v>0</v>
      </c>
      <c t="n" r="D42" s="6">
        <v>0</v>
      </c>
    </row>
    <row r="43" spans="1:5">
      <c t="s" r="A43" s="4">
        <v>673</v>
      </c>
      <c t="n" r="B43" s="6">
        <v>-335</v>
      </c>
      <c t="n" r="C43" s="8">
        <v>-408.8</v>
      </c>
      <c t="n" r="D43" s="8">
        <v>-176.2</v>
      </c>
    </row>
    <row r="44" spans="1:5">
      <c t="s" r="A44" s="4">
        <v>63</v>
      </c>
      <c t="n" r="B44" s="6">
        <v>0</v>
      </c>
      <c t="n" r="C44" s="6">
        <v>0</v>
      </c>
      <c t="n" r="D44" s="6">
        <v>0</v>
      </c>
    </row>
    <row r="45" spans="1:5">
      <c t="s" r="A45" s="4">
        <v>64</v>
      </c>
      <c t="n" r="B45" s="6">
        <v>0</v>
      </c>
      <c t="n" r="C45" s="6">
        <v>0</v>
      </c>
      <c t="n" r="D45" s="6">
        <v>0</v>
      </c>
    </row>
    <row r="46" spans="1:5">
      <c t="s" r="A46" s="4">
        <v>35</v>
      </c>
      <c t="n" r="B46" s="6">
        <v>0</v>
      </c>
      <c t="n" r="C46" s="6">
        <v>0</v>
      </c>
      <c t="n" r="D46" s="6">
        <v>0</v>
      </c>
    </row>
    <row r="47" spans="1:5">
      <c t="s" r="A47" s="4">
        <v>65</v>
      </c>
      <c t="n" r="B47" s="6">
        <v>0</v>
      </c>
      <c t="n" r="C47" s="6">
        <v>0</v>
      </c>
      <c t="n" r="D47" s="6">
        <v>0</v>
      </c>
    </row>
    <row r="48" spans="1:5">
      <c t="s" r="A48" s="4">
        <v>66</v>
      </c>
      <c t="n" r="B48" s="6">
        <v>-335</v>
      </c>
      <c t="n" r="C48" s="8">
        <v>-408.8</v>
      </c>
      <c t="n" r="D48" s="8">
        <v>-176.2</v>
      </c>
    </row>
    <row r="49" spans="1:5">
      <c t="s" r="A49" s="3">
        <v>67</v>
      </c>
    </row>
    <row r="50" spans="1:5">
      <c t="s" r="A50" s="4">
        <v>68</v>
      </c>
      <c t="n" r="B50" s="6">
        <v>0</v>
      </c>
      <c t="n" r="D50" s="6">
        <v>0</v>
      </c>
    </row>
    <row r="51" spans="1:5">
      <c t="s" r="A51" s="4">
        <v>69</v>
      </c>
      <c t="n" r="B51" s="6">
        <v>0</v>
      </c>
      <c t="n" r="D51" s="6">
        <v>0</v>
      </c>
    </row>
    <row r="52" spans="1:5">
      <c t="s" r="A52" s="4">
        <v>70</v>
      </c>
      <c t="n" r="B52" s="6">
        <v>0</v>
      </c>
      <c t="n" r="C52" s="6">
        <v>0</v>
      </c>
      <c t="n" r="D52" s="6">
        <v>0</v>
      </c>
    </row>
    <row r="53" spans="1:5">
      <c t="s" r="A53" s="4">
        <v>674</v>
      </c>
      <c t="n" r="B53" s="8">
        <v>-4199.7</v>
      </c>
      <c t="n" r="C53" s="8">
        <v>-4410.7</v>
      </c>
      <c t="n" r="D53" s="8">
        <v>-3888.1</v>
      </c>
    </row>
    <row r="54" spans="1:5">
      <c t="s" r="A54" s="4">
        <v>673</v>
      </c>
      <c t="n" r="B54" s="6">
        <v>-4065</v>
      </c>
      <c t="n" r="C54" s="6">
        <v>-3870</v>
      </c>
      <c t="n" r="D54" s="8">
        <v>-3892.1</v>
      </c>
    </row>
    <row r="55" spans="1:5">
      <c t="s" r="A55" s="4">
        <v>71</v>
      </c>
      <c t="n" r="B55" s="6">
        <v>0</v>
      </c>
      <c t="n" r="D55" s="6">
        <v>0</v>
      </c>
    </row>
    <row r="56" spans="1:5">
      <c t="s" r="A56" s="4">
        <v>72</v>
      </c>
      <c t="n" r="B56" s="6">
        <v>0</v>
      </c>
      <c t="n" r="D56" s="6">
        <v>0</v>
      </c>
    </row>
    <row r="57" spans="1:5">
      <c t="s" r="A57" s="4">
        <v>73</v>
      </c>
      <c t="n" r="B57" s="6">
        <v>0</v>
      </c>
      <c t="n" r="D57" s="6">
        <v>0</v>
      </c>
    </row>
    <row r="58" spans="1:5">
      <c t="s" r="A58" s="4">
        <v>74</v>
      </c>
      <c t="n" r="B58" s="8">
        <v>-8599.700000000001</v>
      </c>
      <c t="n" r="C58" s="8">
        <v>-8689.5</v>
      </c>
      <c t="n" r="D58" s="8">
        <v>-7956.4</v>
      </c>
    </row>
    <row r="59" spans="1:5">
      <c t="s" r="A59" s="3">
        <v>75</v>
      </c>
    </row>
    <row r="60" spans="1:5">
      <c t="s" r="A60" s="4">
        <v>76</v>
      </c>
      <c t="n" r="B60" s="6">
        <v>0</v>
      </c>
      <c t="n" r="C60" s="6">
        <v>0</v>
      </c>
      <c t="n" r="D60" s="6">
        <v>0</v>
      </c>
    </row>
    <row r="61" spans="1:5">
      <c t="s" r="A61" s="4">
        <v>77</v>
      </c>
      <c t="n" r="B61" s="6">
        <v>0</v>
      </c>
      <c t="n" r="C61" s="6">
        <v>0</v>
      </c>
      <c t="n" r="D61" s="6">
        <v>0</v>
      </c>
    </row>
    <row r="62" spans="1:5">
      <c t="s" r="A62" s="4">
        <v>675</v>
      </c>
      <c t="n" r="B62" s="6">
        <v>-335</v>
      </c>
      <c t="n" r="C62" s="8">
        <v>-408.8</v>
      </c>
      <c t="n" r="D62" s="8">
        <v>-176.2</v>
      </c>
    </row>
    <row r="63" spans="1:5">
      <c t="s" r="A63" s="4">
        <v>78</v>
      </c>
      <c t="n" r="B63" s="6">
        <v>0</v>
      </c>
      <c t="n" r="C63" s="6">
        <v>0</v>
      </c>
      <c t="n" r="D63" s="6">
        <v>0</v>
      </c>
    </row>
    <row r="64" spans="1:5">
      <c t="s" r="A64" s="4">
        <v>79</v>
      </c>
      <c t="n" r="B64" s="6">
        <v>0</v>
      </c>
      <c t="n" r="C64" s="6">
        <v>0</v>
      </c>
      <c t="n" r="D64" s="6">
        <v>0</v>
      </c>
    </row>
    <row r="65" spans="1:5">
      <c t="s" r="A65" s="4">
        <v>35</v>
      </c>
      <c t="n" r="B65" s="6">
        <v>0</v>
      </c>
      <c t="n" r="C65" s="6">
        <v>0</v>
      </c>
      <c t="n" r="D65" s="6">
        <v>0</v>
      </c>
    </row>
    <row r="66" spans="1:5">
      <c t="s" r="A66" s="4">
        <v>80</v>
      </c>
      <c t="n" r="B66" s="6">
        <v>-335</v>
      </c>
      <c t="n" r="C66" s="8">
        <v>-408.8</v>
      </c>
      <c t="n" r="D66" s="8">
        <v>-176.2</v>
      </c>
    </row>
    <row r="67" spans="1:5">
      <c t="s" r="A67" s="3">
        <v>81</v>
      </c>
    </row>
    <row r="68" spans="1:5">
      <c t="s" r="A68" s="4">
        <v>675</v>
      </c>
      <c t="n" r="B68" s="6">
        <v>-4065</v>
      </c>
      <c t="n" r="C68" s="6">
        <v>-3870</v>
      </c>
      <c t="n" r="D68" s="8">
        <v>-3892.1</v>
      </c>
    </row>
    <row r="69" spans="1:5">
      <c t="s" r="A69" s="4">
        <v>83</v>
      </c>
      <c t="n" r="D69" s="6">
        <v>0</v>
      </c>
    </row>
    <row r="70" spans="1:5">
      <c t="s" r="A70" s="4">
        <v>79</v>
      </c>
      <c t="n" r="D70" s="6">
        <v>0</v>
      </c>
    </row>
    <row r="71" spans="1:5">
      <c t="s" r="A71" s="4">
        <v>84</v>
      </c>
      <c t="n" r="C71" s="6">
        <v>0</v>
      </c>
      <c t="n" r="D71" s="6">
        <v>0</v>
      </c>
    </row>
    <row r="72" spans="1:5">
      <c t="s" r="A72" s="4">
        <v>85</v>
      </c>
      <c t="n" r="B72" s="6">
        <v>-4400</v>
      </c>
      <c t="n" r="C72" s="8">
        <v>-4278.8</v>
      </c>
      <c t="n" r="D72" s="8">
        <v>-4068.3</v>
      </c>
    </row>
    <row r="73" spans="1:5">
      <c t="s" r="A73" s="3">
        <v>88</v>
      </c>
    </row>
    <row r="74" spans="1:5">
      <c t="s" r="A74" s="4">
        <v>95</v>
      </c>
      <c t="n" r="B74" s="8">
        <v>-4199.7</v>
      </c>
      <c t="n" r="C74" s="8">
        <v>-4410.7</v>
      </c>
      <c t="n" r="D74" s="8">
        <v>-3888.1</v>
      </c>
    </row>
    <row r="75" spans="1:5">
      <c t="s" r="A75" s="4">
        <v>96</v>
      </c>
      <c t="n" r="B75" s="8">
        <v>-8599.700000000001</v>
      </c>
      <c t="n" r="C75" s="8">
        <v>-8689.5</v>
      </c>
      <c t="n" r="D75" s="8">
        <v>-7956.4</v>
      </c>
    </row>
    <row r="76" spans="1:5">
      <c t="s" r="A76" s="4">
        <v>660</v>
      </c>
    </row>
    <row r="77" spans="1:5">
      <c t="s" r="A77" s="3">
        <v>60</v>
      </c>
    </row>
    <row r="78" spans="1:5">
      <c t="s" r="A78" s="4">
        <v>61</v>
      </c>
      <c t="n" r="B78" s="8">
        <v>0.6</v>
      </c>
      <c t="n" r="C78" s="8">
        <v>1.9</v>
      </c>
      <c t="n" r="D78" s="8">
        <v>0.9</v>
      </c>
      <c t="n" r="E78" s="8">
        <v>2.1</v>
      </c>
    </row>
    <row r="79" spans="1:5">
      <c t="s" r="A79" s="4">
        <v>62</v>
      </c>
      <c t="n" r="B79" s="6">
        <v>0</v>
      </c>
      <c t="n" r="C79" s="6">
        <v>0</v>
      </c>
      <c t="n" r="D79" s="6">
        <v>0</v>
      </c>
    </row>
    <row r="80" spans="1:5">
      <c t="s" r="A80" s="4">
        <v>673</v>
      </c>
      <c t="n" r="B80" s="6">
        <v>133</v>
      </c>
      <c t="n" r="C80" s="8">
        <v>28.7</v>
      </c>
      <c t="n" r="D80" s="8">
        <v>85.90000000000001</v>
      </c>
    </row>
    <row r="81" spans="1:5">
      <c t="s" r="A81" s="4">
        <v>63</v>
      </c>
      <c t="n" r="B81" s="6">
        <v>0</v>
      </c>
      <c t="n" r="C81" s="6">
        <v>0</v>
      </c>
      <c t="n" r="D81" s="6">
        <v>0</v>
      </c>
    </row>
    <row r="82" spans="1:5">
      <c t="s" r="A82" s="4">
        <v>64</v>
      </c>
      <c t="n" r="B82" s="8">
        <v>0.1</v>
      </c>
      <c t="n" r="C82" s="8">
        <v>0.1</v>
      </c>
      <c t="n" r="D82" s="8">
        <v>0.4</v>
      </c>
    </row>
    <row r="83" spans="1:5">
      <c t="s" r="A83" s="4">
        <v>35</v>
      </c>
      <c t="n" r="B83" s="6">
        <v>0</v>
      </c>
      <c t="n" r="C83" s="6">
        <v>0</v>
      </c>
      <c t="n" r="D83" s="6">
        <v>0</v>
      </c>
    </row>
    <row r="84" spans="1:5">
      <c t="s" r="A84" s="4">
        <v>65</v>
      </c>
      <c t="n" r="B84" s="6">
        <v>0</v>
      </c>
      <c t="n" r="C84" s="6">
        <v>0</v>
      </c>
      <c t="n" r="D84" s="6">
        <v>0</v>
      </c>
    </row>
    <row r="85" spans="1:5">
      <c t="s" r="A85" s="4">
        <v>66</v>
      </c>
      <c t="n" r="B85" s="8">
        <v>133.7</v>
      </c>
      <c t="n" r="C85" s="8">
        <v>30.7</v>
      </c>
      <c t="n" r="D85" s="8">
        <v>87.2</v>
      </c>
    </row>
    <row r="86" spans="1:5">
      <c t="s" r="A86" s="3">
        <v>67</v>
      </c>
    </row>
    <row r="87" spans="1:5">
      <c t="s" r="A87" s="4">
        <v>68</v>
      </c>
      <c t="n" r="B87" s="6">
        <v>0</v>
      </c>
      <c t="n" r="D87" s="6">
        <v>0</v>
      </c>
    </row>
    <row r="88" spans="1:5">
      <c t="s" r="A88" s="4">
        <v>69</v>
      </c>
      <c t="n" r="B88" s="6">
        <v>0</v>
      </c>
      <c t="n" r="D88" s="6">
        <v>0</v>
      </c>
    </row>
    <row r="89" spans="1:5">
      <c t="s" r="A89" s="4">
        <v>70</v>
      </c>
      <c t="n" r="B89" s="6">
        <v>0</v>
      </c>
      <c t="n" r="C89" s="6">
        <v>0</v>
      </c>
      <c t="n" r="D89" s="6">
        <v>0</v>
      </c>
    </row>
    <row r="90" spans="1:5">
      <c t="s" r="A90" s="4">
        <v>674</v>
      </c>
      <c t="n" r="B90" s="8">
        <v>2985.1</v>
      </c>
      <c t="n" r="C90" s="8">
        <v>3047.8</v>
      </c>
      <c t="n" r="D90" s="8">
        <v>2822.7</v>
      </c>
    </row>
    <row r="91" spans="1:5">
      <c t="s" r="A91" s="4">
        <v>673</v>
      </c>
      <c t="n" r="B91" s="6">
        <v>0</v>
      </c>
      <c t="n" r="D91" s="6">
        <v>0</v>
      </c>
    </row>
    <row r="92" spans="1:5">
      <c t="s" r="A92" s="4">
        <v>71</v>
      </c>
      <c t="n" r="B92" s="6">
        <v>0</v>
      </c>
      <c t="n" r="D92" s="6">
        <v>0</v>
      </c>
    </row>
    <row r="93" spans="1:5">
      <c t="s" r="A93" s="4">
        <v>72</v>
      </c>
      <c t="n" r="B93" s="6">
        <v>0</v>
      </c>
      <c t="n" r="D93" s="6">
        <v>0</v>
      </c>
    </row>
    <row r="94" spans="1:5">
      <c t="s" r="A94" s="4">
        <v>73</v>
      </c>
      <c t="n" r="B94" s="6">
        <v>0</v>
      </c>
      <c t="n" r="D94" s="6">
        <v>0</v>
      </c>
    </row>
    <row r="95" spans="1:5">
      <c t="s" r="A95" s="4">
        <v>74</v>
      </c>
      <c t="n" r="B95" s="8">
        <v>3118.8</v>
      </c>
      <c t="n" r="C95" s="8">
        <v>3078.5</v>
      </c>
      <c t="n" r="D95" s="8">
        <v>2909.9</v>
      </c>
    </row>
    <row r="96" spans="1:5">
      <c t="s" r="A96" s="3">
        <v>75</v>
      </c>
    </row>
    <row r="97" spans="1:5">
      <c t="s" r="A97" s="4">
        <v>76</v>
      </c>
      <c t="n" r="B97" s="6">
        <v>0</v>
      </c>
      <c t="n" r="C97" s="6">
        <v>0</v>
      </c>
      <c t="n" r="D97" s="6">
        <v>0</v>
      </c>
    </row>
    <row r="98" spans="1:5">
      <c t="s" r="A98" s="4">
        <v>77</v>
      </c>
      <c t="n" r="B98" s="6">
        <v>0</v>
      </c>
      <c t="n" r="C98" s="6">
        <v>0</v>
      </c>
      <c t="n" r="D98" s="6">
        <v>0</v>
      </c>
    </row>
    <row r="99" spans="1:5">
      <c t="s" r="A99" s="4">
        <v>675</v>
      </c>
      <c t="n" r="B99" s="6">
        <v>0</v>
      </c>
      <c t="n" r="C99" s="6">
        <v>0</v>
      </c>
      <c t="n" r="D99" s="6">
        <v>0</v>
      </c>
    </row>
    <row r="100" spans="1:5">
      <c t="s" r="A100" s="4">
        <v>78</v>
      </c>
      <c t="n" r="B100" s="8">
        <v>20.6</v>
      </c>
      <c t="n" r="C100" s="8">
        <v>17.8</v>
      </c>
      <c t="n" r="D100" s="6">
        <v>18</v>
      </c>
    </row>
    <row r="101" spans="1:5">
      <c t="s" r="A101" s="4">
        <v>79</v>
      </c>
      <c t="n" r="B101" s="6">
        <v>0</v>
      </c>
      <c t="n" r="C101" s="6">
        <v>0</v>
      </c>
      <c t="n" r="D101" s="6">
        <v>0</v>
      </c>
    </row>
    <row r="102" spans="1:5">
      <c t="s" r="A102" s="4">
        <v>35</v>
      </c>
      <c t="n" r="B102" s="6">
        <v>0</v>
      </c>
      <c t="n" r="C102" s="6">
        <v>0</v>
      </c>
      <c t="n" r="D102" s="6">
        <v>0</v>
      </c>
    </row>
    <row r="103" spans="1:5">
      <c t="s" r="A103" s="4">
        <v>80</v>
      </c>
      <c t="n" r="B103" s="8">
        <v>20.6</v>
      </c>
      <c t="n" r="C103" s="8">
        <v>17.8</v>
      </c>
      <c t="n" r="D103" s="6">
        <v>18</v>
      </c>
    </row>
    <row r="104" spans="1:5">
      <c t="s" r="A104" s="3">
        <v>81</v>
      </c>
    </row>
    <row r="105" spans="1:5">
      <c t="s" r="A105" s="4">
        <v>675</v>
      </c>
      <c t="n" r="D105" s="6">
        <v>0</v>
      </c>
    </row>
    <row r="106" spans="1:5">
      <c t="s" r="A106" s="4">
        <v>83</v>
      </c>
      <c t="n" r="D106" s="6">
        <v>0</v>
      </c>
    </row>
    <row r="107" spans="1:5">
      <c t="s" r="A107" s="4">
        <v>79</v>
      </c>
      <c t="n" r="D107" s="6">
        <v>0</v>
      </c>
    </row>
    <row r="108" spans="1:5">
      <c t="s" r="A108" s="4">
        <v>84</v>
      </c>
      <c t="n" r="C108" s="6">
        <v>0</v>
      </c>
      <c t="n" r="D108" s="6">
        <v>0</v>
      </c>
    </row>
    <row r="109" spans="1:5">
      <c t="s" r="A109" s="4">
        <v>85</v>
      </c>
      <c t="n" r="B109" s="8">
        <v>20.6</v>
      </c>
      <c t="n" r="C109" s="8">
        <v>17.8</v>
      </c>
      <c t="n" r="D109" s="6">
        <v>18</v>
      </c>
    </row>
    <row r="110" spans="1:5">
      <c t="s" r="A110" s="3">
        <v>88</v>
      </c>
    </row>
    <row r="111" spans="1:5">
      <c t="s" r="A111" s="4">
        <v>95</v>
      </c>
      <c t="n" r="B111" s="8">
        <v>3098.2</v>
      </c>
      <c t="n" r="C111" s="8">
        <v>3060.7</v>
      </c>
      <c t="n" r="D111" s="8">
        <v>2891.9</v>
      </c>
    </row>
    <row r="112" spans="1:5">
      <c t="s" r="A112" s="4">
        <v>96</v>
      </c>
      <c t="n" r="B112" s="8">
        <v>3118.8</v>
      </c>
      <c t="n" r="C112" s="8">
        <v>3078.5</v>
      </c>
      <c t="n" r="D112" s="8">
        <v>2909.9</v>
      </c>
    </row>
    <row r="113" spans="1:5">
      <c t="s" r="A113" s="4">
        <v>661</v>
      </c>
    </row>
    <row r="114" spans="1:5">
      <c t="s" r="A114" s="3">
        <v>60</v>
      </c>
    </row>
    <row r="115" spans="1:5">
      <c t="s" r="A115" s="4">
        <v>61</v>
      </c>
      <c t="n" r="B115" s="8">
        <v>0.1</v>
      </c>
      <c t="n" r="C115" s="8">
        <v>0.1</v>
      </c>
      <c t="n" r="D115" s="8">
        <v>0.1</v>
      </c>
      <c t="n" r="E115" s="8">
        <v>0.1</v>
      </c>
    </row>
    <row r="116" spans="1:5">
      <c t="s" r="A116" s="4">
        <v>62</v>
      </c>
      <c t="n" r="B116" s="6">
        <v>0</v>
      </c>
      <c t="n" r="C116" s="6">
        <v>0</v>
      </c>
      <c t="n" r="D116" s="6">
        <v>0</v>
      </c>
    </row>
    <row r="117" spans="1:5">
      <c t="s" r="A117" s="4">
        <v>673</v>
      </c>
      <c t="n" r="B117" s="6">
        <v>0</v>
      </c>
      <c t="n" r="C117" s="6">
        <v>0</v>
      </c>
      <c t="n" r="D117" s="6">
        <v>0</v>
      </c>
    </row>
    <row r="118" spans="1:5">
      <c t="s" r="A118" s="4">
        <v>63</v>
      </c>
      <c t="n" r="B118" s="6">
        <v>0</v>
      </c>
      <c t="n" r="C118" s="6">
        <v>0</v>
      </c>
      <c t="n" r="D118" s="6">
        <v>0</v>
      </c>
    </row>
    <row r="119" spans="1:5">
      <c t="s" r="A119" s="4">
        <v>64</v>
      </c>
      <c t="n" r="C119" s="6">
        <v>0</v>
      </c>
      <c t="n" r="D119" s="6">
        <v>0</v>
      </c>
    </row>
    <row r="120" spans="1:5">
      <c t="s" r="A120" s="4">
        <v>35</v>
      </c>
      <c t="n" r="B120" s="6">
        <v>0</v>
      </c>
      <c t="n" r="C120" s="8">
        <v>0.2</v>
      </c>
      <c t="n" r="D120" s="6">
        <v>0</v>
      </c>
    </row>
    <row r="121" spans="1:5">
      <c t="s" r="A121" s="4">
        <v>65</v>
      </c>
      <c t="n" r="B121" s="6">
        <v>0</v>
      </c>
      <c t="n" r="C121" s="6">
        <v>0</v>
      </c>
      <c t="n" r="D121" s="6">
        <v>0</v>
      </c>
    </row>
    <row r="122" spans="1:5">
      <c t="s" r="A122" s="4">
        <v>66</v>
      </c>
      <c t="n" r="B122" s="8">
        <v>0.1</v>
      </c>
      <c t="n" r="C122" s="8">
        <v>0.3</v>
      </c>
      <c t="n" r="D122" s="8">
        <v>0.1</v>
      </c>
    </row>
    <row r="123" spans="1:5">
      <c t="s" r="A123" s="3">
        <v>67</v>
      </c>
    </row>
    <row r="124" spans="1:5">
      <c t="s" r="A124" s="4">
        <v>68</v>
      </c>
      <c t="n" r="B124" s="6">
        <v>0</v>
      </c>
      <c t="n" r="C124" s="6">
        <v>0</v>
      </c>
      <c t="n" r="D124" s="6">
        <v>0</v>
      </c>
    </row>
    <row r="125" spans="1:5">
      <c t="s" r="A125" s="4">
        <v>69</v>
      </c>
      <c t="n" r="B125" s="6">
        <v>0</v>
      </c>
      <c t="n" r="C125" s="6">
        <v>0</v>
      </c>
      <c t="n" r="D125" s="6">
        <v>0</v>
      </c>
    </row>
    <row r="126" spans="1:5">
      <c t="s" r="A126" s="4">
        <v>70</v>
      </c>
      <c t="n" r="B126" s="6">
        <v>0</v>
      </c>
      <c t="n" r="C126" s="6">
        <v>0</v>
      </c>
      <c t="n" r="D126" s="6">
        <v>0</v>
      </c>
    </row>
    <row r="127" spans="1:5">
      <c t="s" r="A127" s="4">
        <v>674</v>
      </c>
      <c t="n" r="B127" s="6">
        <v>0</v>
      </c>
      <c t="n" r="C127" s="6">
        <v>0</v>
      </c>
      <c t="n" r="D127" s="6">
        <v>0</v>
      </c>
    </row>
    <row r="128" spans="1:5">
      <c t="s" r="A128" s="4">
        <v>673</v>
      </c>
      <c t="n" r="B128" s="8">
        <v>407.5</v>
      </c>
      <c t="n" r="C128" s="8">
        <v>402.6</v>
      </c>
      <c t="n" r="D128" s="8">
        <v>407.3</v>
      </c>
    </row>
    <row r="129" spans="1:5">
      <c t="s" r="A129" s="4">
        <v>71</v>
      </c>
      <c t="n" r="C129" s="6">
        <v>0</v>
      </c>
      <c t="n" r="D129" s="6">
        <v>0</v>
      </c>
    </row>
    <row r="130" spans="1:5">
      <c t="s" r="A130" s="4">
        <v>72</v>
      </c>
      <c t="n" r="B130" s="6">
        <v>0</v>
      </c>
      <c t="n" r="C130" s="6">
        <v>0</v>
      </c>
      <c t="n" r="D130" s="6">
        <v>0</v>
      </c>
    </row>
    <row r="131" spans="1:5">
      <c t="s" r="A131" s="4">
        <v>73</v>
      </c>
      <c t="n" r="B131" s="6">
        <v>0</v>
      </c>
      <c t="n" r="C131" s="6">
        <v>0</v>
      </c>
      <c t="n" r="D131" s="6">
        <v>0</v>
      </c>
    </row>
    <row r="132" spans="1:5">
      <c t="s" r="A132" s="4">
        <v>74</v>
      </c>
      <c t="n" r="B132" s="8">
        <v>407.6</v>
      </c>
      <c t="n" r="C132" s="8">
        <v>402.9</v>
      </c>
      <c t="n" r="D132" s="8">
        <v>407.4</v>
      </c>
    </row>
    <row r="133" spans="1:5">
      <c t="s" r="A133" s="3">
        <v>75</v>
      </c>
    </row>
    <row r="134" spans="1:5">
      <c t="s" r="A134" s="4">
        <v>76</v>
      </c>
      <c t="n" r="B134" s="8">
        <v>-0.7</v>
      </c>
      <c t="n" r="C134" s="8">
        <v>-0.7</v>
      </c>
      <c t="n" r="D134" s="8">
        <v>-0.7</v>
      </c>
    </row>
    <row r="135" spans="1:5">
      <c t="s" r="A135" s="4">
        <v>77</v>
      </c>
      <c t="n" r="B135" s="6">
        <v>0</v>
      </c>
      <c t="n" r="C135" s="6">
        <v>0</v>
      </c>
      <c t="n" r="D135" s="6">
        <v>0</v>
      </c>
    </row>
    <row r="136" spans="1:5">
      <c t="s" r="A136" s="4">
        <v>675</v>
      </c>
      <c t="n" r="B136" s="6">
        <v>0</v>
      </c>
      <c t="n" r="C136" s="6">
        <v>0</v>
      </c>
      <c t="n" r="D136" s="6">
        <v>0</v>
      </c>
    </row>
    <row r="137" spans="1:5">
      <c t="s" r="A137" s="4">
        <v>78</v>
      </c>
      <c t="n" r="B137" s="8">
        <v>7.1</v>
      </c>
      <c t="n" r="C137" s="8">
        <v>2.4</v>
      </c>
      <c t="n" r="D137" s="8">
        <v>7.1</v>
      </c>
    </row>
    <row r="138" spans="1:5">
      <c t="s" r="A138" s="4">
        <v>79</v>
      </c>
      <c t="n" r="B138" s="6">
        <v>0</v>
      </c>
      <c t="n" r="C138" s="6">
        <v>0</v>
      </c>
      <c t="n" r="D138" s="6">
        <v>0</v>
      </c>
    </row>
    <row r="139" spans="1:5">
      <c t="s" r="A139" s="4">
        <v>35</v>
      </c>
      <c t="n" r="C139" s="6">
        <v>0</v>
      </c>
      <c t="n" r="D139" s="6">
        <v>0</v>
      </c>
    </row>
    <row r="140" spans="1:5">
      <c t="s" r="A140" s="4">
        <v>80</v>
      </c>
      <c t="n" r="B140" s="8">
        <v>6.4</v>
      </c>
      <c t="n" r="C140" s="8">
        <v>1.7</v>
      </c>
      <c t="n" r="D140" s="8">
        <v>6.4</v>
      </c>
    </row>
    <row r="141" spans="1:5">
      <c t="s" r="A141" s="3">
        <v>81</v>
      </c>
    </row>
    <row r="142" spans="1:5">
      <c t="s" r="A142" s="4">
        <v>82</v>
      </c>
      <c t="n" r="B142" s="8">
        <v>393.7</v>
      </c>
      <c t="n" r="C142" s="8">
        <v>393.5</v>
      </c>
      <c t="n" r="D142" s="8">
        <v>392.9</v>
      </c>
    </row>
    <row r="143" spans="1:5">
      <c t="s" r="A143" s="4">
        <v>675</v>
      </c>
      <c t="n" r="C143" s="6">
        <v>0</v>
      </c>
      <c t="n" r="D143" s="6">
        <v>0</v>
      </c>
    </row>
    <row r="144" spans="1:5">
      <c t="s" r="A144" s="4">
        <v>83</v>
      </c>
      <c t="n" r="C144" s="6">
        <v>0</v>
      </c>
      <c t="n" r="D144" s="6">
        <v>0</v>
      </c>
    </row>
    <row r="145" spans="1:5">
      <c t="s" r="A145" s="4">
        <v>79</v>
      </c>
      <c t="n" r="C145" s="6">
        <v>0</v>
      </c>
      <c t="n" r="D145" s="6">
        <v>0</v>
      </c>
    </row>
    <row r="146" spans="1:5">
      <c t="s" r="A146" s="4">
        <v>84</v>
      </c>
      <c t="n" r="C146" s="6">
        <v>0</v>
      </c>
      <c t="n" r="D146" s="6">
        <v>0</v>
      </c>
    </row>
    <row r="147" spans="1:5">
      <c t="s" r="A147" s="4">
        <v>85</v>
      </c>
      <c t="n" r="B147" s="8">
        <v>400.1</v>
      </c>
      <c t="n" r="C147" s="8">
        <v>395.2</v>
      </c>
      <c t="n" r="D147" s="8">
        <v>399.3</v>
      </c>
    </row>
    <row r="148" spans="1:5">
      <c t="s" r="A148" s="3">
        <v>88</v>
      </c>
    </row>
    <row r="149" spans="1:5">
      <c t="s" r="A149" s="4">
        <v>95</v>
      </c>
      <c t="n" r="B149" s="8">
        <v>7.5</v>
      </c>
      <c t="n" r="C149" s="8">
        <v>7.7</v>
      </c>
      <c t="n" r="D149" s="8">
        <v>8.1</v>
      </c>
    </row>
    <row r="150" spans="1:5">
      <c t="s" r="A150" s="4">
        <v>96</v>
      </c>
      <c t="n" r="B150" s="8">
        <v>407.6</v>
      </c>
      <c t="n" r="C150" s="8">
        <v>402.9</v>
      </c>
      <c t="n" r="D150" s="8">
        <v>407.4</v>
      </c>
    </row>
    <row r="151" spans="1:5">
      <c t="s" r="A151" s="4">
        <v>662</v>
      </c>
    </row>
    <row r="152" spans="1:5">
      <c t="s" r="A152" s="3">
        <v>60</v>
      </c>
    </row>
    <row r="153" spans="1:5">
      <c t="s" r="A153" s="4">
        <v>61</v>
      </c>
      <c t="n" r="B153" s="8">
        <v>87.59999999999999</v>
      </c>
      <c t="n" r="C153" s="6">
        <v>102</v>
      </c>
      <c t="n" r="D153" s="8">
        <v>110.4</v>
      </c>
      <c t="n" r="E153" s="8">
        <v>166.5</v>
      </c>
    </row>
    <row r="154" spans="1:5">
      <c t="s" r="A154" s="4">
        <v>62</v>
      </c>
      <c t="n" r="B154" s="8">
        <v>1685.1</v>
      </c>
      <c t="n" r="C154" s="6">
        <v>1753</v>
      </c>
      <c t="n" r="D154" s="8">
        <v>1498.3</v>
      </c>
    </row>
    <row r="155" spans="1:5">
      <c t="s" r="A155" s="4">
        <v>673</v>
      </c>
      <c t="n" r="B155" s="6">
        <v>0</v>
      </c>
      <c t="n" r="C155" s="6">
        <v>0</v>
      </c>
      <c t="n" r="D155" s="6">
        <v>0</v>
      </c>
    </row>
    <row r="156" spans="1:5">
      <c t="s" r="A156" s="4">
        <v>63</v>
      </c>
      <c t="n" r="B156" s="8">
        <v>44.9</v>
      </c>
      <c t="n" r="C156" s="8">
        <v>68.8</v>
      </c>
      <c t="n" r="D156" s="8">
        <v>45.4</v>
      </c>
    </row>
    <row r="157" spans="1:5">
      <c t="s" r="A157" s="4">
        <v>64</v>
      </c>
      <c t="n" r="B157" s="8">
        <v>155.8</v>
      </c>
      <c t="n" r="C157" s="8">
        <v>144.2</v>
      </c>
      <c t="n" r="D157" s="8">
        <v>124.9</v>
      </c>
    </row>
    <row r="158" spans="1:5">
      <c t="s" r="A158" s="4">
        <v>35</v>
      </c>
      <c t="n" r="B158" s="8">
        <v>1.4</v>
      </c>
      <c t="n" r="C158" s="8">
        <v>2.3</v>
      </c>
      <c t="n" r="D158" s="8">
        <v>5.3</v>
      </c>
    </row>
    <row r="159" spans="1:5">
      <c t="s" r="A159" s="4">
        <v>65</v>
      </c>
      <c t="n" r="B159" s="8">
        <v>2433.9</v>
      </c>
      <c t="n" r="C159" s="8">
        <v>2372.7</v>
      </c>
      <c t="n" r="D159" s="8">
        <v>2407.2</v>
      </c>
    </row>
    <row r="160" spans="1:5">
      <c t="s" r="A160" s="4">
        <v>66</v>
      </c>
      <c t="n" r="B160" s="8">
        <v>4408.7</v>
      </c>
      <c t="n" r="C160" s="6">
        <v>4443</v>
      </c>
      <c t="n" r="D160" s="8">
        <v>4191.5</v>
      </c>
    </row>
    <row r="161" spans="1:5">
      <c t="s" r="A161" s="3">
        <v>67</v>
      </c>
    </row>
    <row r="162" spans="1:5">
      <c t="s" r="A162" s="4">
        <v>68</v>
      </c>
      <c t="n" r="B162" s="8">
        <v>720.5</v>
      </c>
      <c t="n" r="C162" s="8">
        <v>722.3</v>
      </c>
      <c t="n" r="D162" s="8">
        <v>663.2</v>
      </c>
    </row>
    <row r="163" spans="1:5">
      <c t="s" r="A163" s="4">
        <v>69</v>
      </c>
      <c t="n" r="B163" s="8">
        <v>516.1</v>
      </c>
      <c t="n" r="C163" s="8">
        <v>511.9</v>
      </c>
      <c t="n" r="D163" s="8">
        <v>517.1</v>
      </c>
    </row>
    <row r="164" spans="1:5">
      <c t="s" r="A164" s="4">
        <v>70</v>
      </c>
      <c t="n" r="B164" s="8">
        <v>430.4</v>
      </c>
      <c t="n" r="C164" s="8">
        <v>427.8</v>
      </c>
      <c t="n" r="D164" s="8">
        <v>445.9</v>
      </c>
    </row>
    <row r="165" spans="1:5">
      <c t="s" r="A165" s="4">
        <v>674</v>
      </c>
      <c t="n" r="B165" s="8">
        <v>687.4</v>
      </c>
      <c t="n" r="C165" s="8">
        <v>762.9</v>
      </c>
      <c t="n" r="D165" s="8">
        <v>541.5</v>
      </c>
    </row>
    <row r="166" spans="1:5">
      <c t="s" r="A166" s="4">
        <v>673</v>
      </c>
      <c t="n" r="B166" s="6">
        <v>0</v>
      </c>
      <c t="n" r="D166" s="6">
        <v>0</v>
      </c>
    </row>
    <row r="167" spans="1:5">
      <c t="s" r="A167" s="4">
        <v>71</v>
      </c>
      <c t="n" r="B167" s="6">
        <v>127</v>
      </c>
      <c t="n" r="C167" s="8">
        <v>124.5</v>
      </c>
      <c t="n" r="D167" s="8">
        <v>106.1</v>
      </c>
    </row>
    <row r="168" spans="1:5">
      <c t="s" r="A168" s="4">
        <v>72</v>
      </c>
      <c t="n" r="D168" s="8">
        <v>1.8</v>
      </c>
    </row>
    <row r="169" spans="1:5">
      <c t="s" r="A169" s="4">
        <v>73</v>
      </c>
      <c t="n" r="B169" s="8">
        <v>53.5</v>
      </c>
      <c t="n" r="C169" s="8">
        <v>51.3</v>
      </c>
      <c t="n" r="D169" s="8">
        <v>38.1</v>
      </c>
    </row>
    <row r="170" spans="1:5">
      <c t="s" r="A170" s="4">
        <v>74</v>
      </c>
      <c t="n" r="B170" s="8">
        <v>6943.6</v>
      </c>
      <c t="n" r="C170" s="8">
        <v>7043.7</v>
      </c>
      <c t="n" r="D170" s="8">
        <v>6505.2</v>
      </c>
    </row>
    <row r="171" spans="1:5">
      <c t="s" r="A171" s="3">
        <v>75</v>
      </c>
    </row>
    <row r="172" spans="1:5">
      <c t="s" r="A172" s="4">
        <v>76</v>
      </c>
      <c t="n" r="B172" s="8">
        <v>110.8</v>
      </c>
      <c t="n" r="C172" s="8">
        <v>58.4</v>
      </c>
      <c t="n" r="D172" s="8">
        <v>43.7</v>
      </c>
    </row>
    <row r="173" spans="1:5">
      <c t="s" r="A173" s="4">
        <v>77</v>
      </c>
      <c t="n" r="B173" s="8">
        <v>248.3</v>
      </c>
      <c t="n" r="C173" s="8">
        <v>260.3</v>
      </c>
      <c t="n" r="D173" s="8">
        <v>252.2</v>
      </c>
    </row>
    <row r="174" spans="1:5">
      <c t="s" r="A174" s="4">
        <v>675</v>
      </c>
      <c t="n" r="B174" s="6">
        <v>335</v>
      </c>
      <c t="n" r="C174" s="8">
        <v>408.8</v>
      </c>
      <c t="n" r="D174" s="8">
        <v>176.2</v>
      </c>
    </row>
    <row r="175" spans="1:5">
      <c t="s" r="A175" s="4">
        <v>78</v>
      </c>
      <c t="n" r="B175" s="6">
        <v>369</v>
      </c>
      <c t="n" r="C175" s="6">
        <v>467</v>
      </c>
      <c t="n" r="D175" s="8">
        <v>386.7</v>
      </c>
    </row>
    <row r="176" spans="1:5">
      <c t="s" r="A176" s="4">
        <v>79</v>
      </c>
      <c t="n" r="B176" s="8">
        <v>261.4</v>
      </c>
      <c t="n" r="C176" s="8">
        <v>260.3</v>
      </c>
      <c t="n" r="D176" s="6">
        <v>244</v>
      </c>
    </row>
    <row r="177" spans="1:5">
      <c t="s" r="A177" s="4">
        <v>35</v>
      </c>
      <c t="n" r="B177" s="8">
        <v>22.6</v>
      </c>
      <c t="n" r="C177" s="8">
        <v>68.40000000000001</v>
      </c>
      <c t="n" r="D177" s="8">
        <v>28.2</v>
      </c>
    </row>
    <row r="178" spans="1:5">
      <c t="s" r="A178" s="4">
        <v>80</v>
      </c>
      <c t="n" r="B178" s="8">
        <v>1347.1</v>
      </c>
      <c t="n" r="C178" s="8">
        <v>1523.2</v>
      </c>
      <c t="n" r="D178" s="6">
        <v>1131</v>
      </c>
    </row>
    <row r="179" spans="1:5">
      <c t="s" r="A179" s="3">
        <v>81</v>
      </c>
    </row>
    <row r="180" spans="1:5">
      <c t="s" r="A180" s="4">
        <v>82</v>
      </c>
      <c t="n" r="B180" s="8">
        <v>317.8</v>
      </c>
      <c t="n" r="C180" s="8">
        <v>327.5</v>
      </c>
      <c t="n" r="D180" s="8">
        <v>354.3</v>
      </c>
    </row>
    <row r="181" spans="1:5">
      <c t="s" r="A181" s="4">
        <v>675</v>
      </c>
      <c t="n" r="B181" s="6">
        <v>4065</v>
      </c>
      <c t="n" r="C181" s="6">
        <v>3870</v>
      </c>
      <c t="n" r="D181" s="8">
        <v>3892.1</v>
      </c>
    </row>
    <row r="182" spans="1:5">
      <c t="s" r="A182" s="4">
        <v>83</v>
      </c>
      <c t="n" r="B182" s="8">
        <v>223.5</v>
      </c>
      <c t="n" r="C182" s="8">
        <v>223.6</v>
      </c>
      <c t="n" r="D182" s="8">
        <v>216.8</v>
      </c>
    </row>
    <row r="183" spans="1:5">
      <c t="s" r="A183" s="4">
        <v>79</v>
      </c>
      <c t="n" r="B183" s="8">
        <v>644.4</v>
      </c>
      <c t="n" r="C183" s="8">
        <v>629.1</v>
      </c>
      <c t="n" r="D183" s="8">
        <v>597.3</v>
      </c>
    </row>
    <row r="184" spans="1:5">
      <c t="s" r="A184" s="4">
        <v>84</v>
      </c>
      <c t="n" r="B184" s="8">
        <v>88.3</v>
      </c>
      <c t="n" r="C184" s="6">
        <v>73</v>
      </c>
      <c t="n" r="D184" s="8">
        <v>57.3</v>
      </c>
    </row>
    <row r="185" spans="1:5">
      <c t="s" r="A185" s="4">
        <v>85</v>
      </c>
      <c t="n" r="B185" s="8">
        <v>6686.1</v>
      </c>
      <c t="n" r="C185" s="8">
        <v>6646.4</v>
      </c>
      <c t="n" r="D185" s="8">
        <v>6248.8</v>
      </c>
    </row>
    <row r="186" spans="1:5">
      <c t="s" r="A186" s="3">
        <v>88</v>
      </c>
    </row>
    <row r="187" spans="1:5">
      <c t="s" r="A187" s="4">
        <v>95</v>
      </c>
      <c t="n" r="B187" s="8">
        <v>257.5</v>
      </c>
      <c t="n" r="C187" s="8">
        <v>397.3</v>
      </c>
      <c t="n" r="D187" s="8">
        <v>256.4</v>
      </c>
    </row>
    <row r="188" spans="1:5">
      <c t="s" r="A188" s="4">
        <v>96</v>
      </c>
      <c t="n" r="B188" s="8">
        <v>6943.6</v>
      </c>
      <c t="n" r="C188" s="8">
        <v>7043.7</v>
      </c>
      <c t="n" r="D188" s="8">
        <v>6505.2</v>
      </c>
    </row>
    <row r="189" spans="1:5">
      <c t="s" r="A189" s="4">
        <v>663</v>
      </c>
    </row>
    <row r="190" spans="1:5">
      <c t="s" r="A190" s="3">
        <v>60</v>
      </c>
    </row>
    <row r="191" spans="1:5">
      <c t="s" r="A191" s="4">
        <v>61</v>
      </c>
      <c t="n" r="B191" s="8">
        <v>24.7</v>
      </c>
      <c t="n" r="C191" s="8">
        <v>33.7</v>
      </c>
      <c t="n" r="D191" s="8">
        <v>11.2</v>
      </c>
      <c t="n" r="E191" s="7">
        <v>24.9</v>
      </c>
    </row>
    <row r="192" spans="1:5">
      <c t="s" r="A192" s="4">
        <v>62</v>
      </c>
      <c t="n" r="B192" s="8">
        <v>4.2</v>
      </c>
      <c t="n" r="C192" s="8">
        <v>3.4</v>
      </c>
      <c t="n" r="D192" s="8">
        <v>1.6</v>
      </c>
    </row>
    <row r="193" spans="1:5">
      <c t="s" r="A193" s="4">
        <v>673</v>
      </c>
      <c t="n" r="B193" s="6">
        <v>202</v>
      </c>
      <c t="n" r="C193" s="8">
        <v>380.1</v>
      </c>
      <c t="n" r="D193" s="8">
        <v>90.3</v>
      </c>
    </row>
    <row r="194" spans="1:5">
      <c t="s" r="A194" s="4">
        <v>63</v>
      </c>
      <c t="n" r="B194" s="8">
        <v>18.8</v>
      </c>
      <c t="n" r="C194" s="8">
        <v>15.2</v>
      </c>
      <c t="n" r="D194" s="8">
        <v>11.1</v>
      </c>
    </row>
    <row r="195" spans="1:5">
      <c t="s" r="A195" s="4">
        <v>64</v>
      </c>
      <c t="n" r="B195" s="8">
        <v>5.3</v>
      </c>
      <c t="n" r="C195" s="8">
        <v>8.300000000000001</v>
      </c>
      <c t="n" r="D195" s="8">
        <v>5.3</v>
      </c>
    </row>
    <row r="196" spans="1:5">
      <c t="s" r="A196" s="4">
        <v>35</v>
      </c>
      <c t="n" r="B196" s="6">
        <v>0</v>
      </c>
      <c t="n" r="C196" s="6">
        <v>1</v>
      </c>
      <c t="n" r="D196" s="6">
        <v>0</v>
      </c>
    </row>
    <row r="197" spans="1:5">
      <c t="s" r="A197" s="4">
        <v>65</v>
      </c>
      <c t="n" r="B197" s="8">
        <v>78.7</v>
      </c>
      <c t="n" r="C197" s="8">
        <v>81.2</v>
      </c>
      <c t="n" r="D197" s="8">
        <v>80.59999999999999</v>
      </c>
    </row>
    <row r="198" spans="1:5">
      <c t="s" r="A198" s="4">
        <v>66</v>
      </c>
      <c t="n" r="B198" s="8">
        <v>333.7</v>
      </c>
      <c t="n" r="C198" s="8">
        <v>522.9</v>
      </c>
      <c t="n" r="D198" s="8">
        <v>200.1</v>
      </c>
    </row>
    <row r="199" spans="1:5">
      <c t="s" r="A199" s="3">
        <v>67</v>
      </c>
    </row>
    <row r="200" spans="1:5">
      <c t="s" r="A200" s="4">
        <v>68</v>
      </c>
      <c t="n" r="B200" s="8">
        <v>5.2</v>
      </c>
      <c t="n" r="C200" s="8">
        <v>5.3</v>
      </c>
      <c t="n" r="D200" s="8">
        <v>5.5</v>
      </c>
    </row>
    <row r="201" spans="1:5">
      <c t="s" r="A201" s="4">
        <v>69</v>
      </c>
      <c t="n" r="B201" s="8">
        <v>3.6</v>
      </c>
      <c t="n" r="C201" s="8">
        <v>3.6</v>
      </c>
      <c t="n" r="D201" s="8">
        <v>3.6</v>
      </c>
    </row>
    <row r="202" spans="1:5">
      <c t="s" r="A202" s="4">
        <v>70</v>
      </c>
      <c t="n" r="B202" s="6">
        <v>0</v>
      </c>
      <c t="n" r="C202" s="6">
        <v>0</v>
      </c>
      <c t="n" r="D202" s="6">
        <v>0</v>
      </c>
    </row>
    <row r="203" spans="1:5">
      <c t="s" r="A203" s="4">
        <v>674</v>
      </c>
      <c t="n" r="B203" s="8">
        <v>527.2</v>
      </c>
      <c t="n" r="C203" s="6">
        <v>600</v>
      </c>
      <c t="n" r="D203" s="8">
        <v>523.9</v>
      </c>
    </row>
    <row r="204" spans="1:5">
      <c t="s" r="A204" s="4">
        <v>673</v>
      </c>
      <c t="n" r="B204" s="8">
        <v>3657.5</v>
      </c>
      <c t="n" r="C204" s="8">
        <v>3467.4</v>
      </c>
      <c t="n" r="D204" s="8">
        <v>3484.8</v>
      </c>
    </row>
    <row r="205" spans="1:5">
      <c t="s" r="A205" s="4">
        <v>71</v>
      </c>
      <c t="n" r="B205" s="8">
        <v>30.2</v>
      </c>
      <c t="n" r="C205" s="8">
        <v>30.1</v>
      </c>
      <c t="n" r="D205" s="6">
        <v>26</v>
      </c>
    </row>
    <row r="206" spans="1:5">
      <c t="s" r="A206" s="4">
        <v>72</v>
      </c>
      <c t="n" r="D206" s="8">
        <v>0.4</v>
      </c>
    </row>
    <row r="207" spans="1:5">
      <c t="s" r="A207" s="4">
        <v>73</v>
      </c>
      <c t="n" r="B207" s="6">
        <v>0</v>
      </c>
      <c t="n" r="D207" s="6">
        <v>0</v>
      </c>
    </row>
    <row r="208" spans="1:5">
      <c t="s" r="A208" s="4">
        <v>74</v>
      </c>
      <c t="n" r="B208" s="8">
        <v>4557.4</v>
      </c>
      <c t="n" r="C208" s="8">
        <v>4629.3</v>
      </c>
      <c t="n" r="D208" s="8">
        <v>4244.3</v>
      </c>
    </row>
    <row r="209" spans="1:5">
      <c t="s" r="A209" s="3">
        <v>75</v>
      </c>
    </row>
    <row r="210" spans="1:5">
      <c t="s" r="A210" s="4">
        <v>76</v>
      </c>
      <c t="n" r="B210" s="6">
        <v>0</v>
      </c>
      <c t="n" r="C210" s="6">
        <v>0</v>
      </c>
      <c t="n" r="D210" s="6">
        <v>0</v>
      </c>
    </row>
    <row r="211" spans="1:5">
      <c t="s" r="A211" s="4">
        <v>77</v>
      </c>
      <c t="n" r="B211" s="8">
        <v>7.4</v>
      </c>
      <c t="n" r="C211" s="8">
        <v>8.800000000000001</v>
      </c>
      <c t="n" r="D211" s="8">
        <v>4.3</v>
      </c>
    </row>
    <row r="212" spans="1:5">
      <c t="s" r="A212" s="4">
        <v>675</v>
      </c>
      <c t="n" r="B212" s="6">
        <v>0</v>
      </c>
      <c t="n" r="C212" s="6">
        <v>0</v>
      </c>
      <c t="n" r="D212" s="6">
        <v>0</v>
      </c>
    </row>
    <row r="213" spans="1:5">
      <c t="s" r="A213" s="4">
        <v>78</v>
      </c>
      <c t="n" r="B213" s="8">
        <v>12.8</v>
      </c>
      <c t="n" r="C213" s="8">
        <v>11.1</v>
      </c>
      <c t="n" r="D213" s="8">
        <v>8.699999999999999</v>
      </c>
    </row>
    <row r="214" spans="1:5">
      <c t="s" r="A214" s="4">
        <v>79</v>
      </c>
      <c t="n" r="B214" s="6">
        <v>0</v>
      </c>
      <c t="n" r="C214" s="6">
        <v>0</v>
      </c>
      <c t="n" r="D214" s="6">
        <v>0</v>
      </c>
    </row>
    <row r="215" spans="1:5">
      <c t="s" r="A215" s="4">
        <v>35</v>
      </c>
      <c t="n" r="B215" s="8">
        <v>-3.5</v>
      </c>
      <c t="n" r="C215" s="8">
        <v>-2.7</v>
      </c>
      <c t="n" r="D215" s="8">
        <v>0.1</v>
      </c>
    </row>
    <row r="216" spans="1:5">
      <c t="s" r="A216" s="4">
        <v>80</v>
      </c>
      <c t="n" r="B216" s="8">
        <v>16.7</v>
      </c>
      <c t="n" r="C216" s="8">
        <v>17.2</v>
      </c>
      <c t="n" r="D216" s="8">
        <v>13.1</v>
      </c>
    </row>
    <row r="217" spans="1:5">
      <c t="s" r="A217" s="3">
        <v>81</v>
      </c>
    </row>
    <row r="218" spans="1:5">
      <c t="s" r="A218" s="4">
        <v>82</v>
      </c>
      <c t="n" r="B218" s="6">
        <v>600</v>
      </c>
      <c t="n" r="C218" s="6">
        <v>600</v>
      </c>
      <c t="n" r="D218" s="6">
        <v>600</v>
      </c>
    </row>
    <row r="219" spans="1:5">
      <c t="s" r="A219" s="4">
        <v>675</v>
      </c>
      <c t="n" r="D219" s="6">
        <v>0</v>
      </c>
    </row>
    <row r="220" spans="1:5">
      <c t="s" r="A220" s="4">
        <v>83</v>
      </c>
      <c t="n" r="B220" s="8">
        <v>6.2</v>
      </c>
      <c t="n" r="C220" s="8">
        <v>6.9</v>
      </c>
      <c t="n" r="D220" s="8">
        <v>7.6</v>
      </c>
    </row>
    <row r="221" spans="1:5">
      <c t="s" r="A221" s="4">
        <v>79</v>
      </c>
      <c t="n" r="D221" s="6">
        <v>0</v>
      </c>
    </row>
    <row r="222" spans="1:5">
      <c t="s" r="A222" s="4">
        <v>84</v>
      </c>
      <c t="n" r="B222" s="8">
        <v>-0.2</v>
      </c>
      <c t="n" r="C222" s="8">
        <v>-0.5</v>
      </c>
      <c t="n" r="D222" s="6">
        <v>0</v>
      </c>
    </row>
    <row r="223" spans="1:5">
      <c t="s" r="A223" s="4">
        <v>85</v>
      </c>
      <c t="n" r="B223" s="8">
        <v>622.7</v>
      </c>
      <c t="n" r="C223" s="8">
        <v>623.6</v>
      </c>
      <c t="n" r="D223" s="8">
        <v>620.7</v>
      </c>
    </row>
    <row r="224" spans="1:5">
      <c t="s" r="A224" s="3">
        <v>88</v>
      </c>
    </row>
    <row r="225" spans="1:5">
      <c t="s" r="A225" s="4">
        <v>95</v>
      </c>
      <c t="n" r="B225" s="8">
        <v>3934.7</v>
      </c>
      <c t="n" r="C225" s="8">
        <v>4005.7</v>
      </c>
      <c t="n" r="D225" s="8">
        <v>3623.6</v>
      </c>
    </row>
    <row r="226" spans="1:5">
      <c t="s" r="A226" s="4">
        <v>96</v>
      </c>
      <c t="n" r="B226" s="7">
        <v>4557.4</v>
      </c>
      <c t="n" r="C226" s="7">
        <v>4629.3</v>
      </c>
      <c t="n" r="D226" s="7">
        <v>4244.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6</v>
      </c>
      <c t="s" r="B1" s="2">
        <v>1</v>
      </c>
    </row>
    <row r="2" spans="1:3">
      <c t="s" r="B2" s="2">
        <v>2</v>
      </c>
      <c t="s" r="C2" s="2">
        <v>25</v>
      </c>
    </row>
    <row r="3" spans="1:3">
      <c t="s" r="A3" s="3">
        <v>105</v>
      </c>
    </row>
    <row r="4" spans="1:3">
      <c t="s" r="A4" s="4">
        <v>677</v>
      </c>
      <c t="n" r="B4" s="7">
        <v>114.4</v>
      </c>
      <c t="n" r="C4" s="10">
        <v>67</v>
      </c>
    </row>
    <row r="5" spans="1:3">
      <c t="s" r="A5" s="3">
        <v>126</v>
      </c>
    </row>
    <row r="6" spans="1:3">
      <c t="s" r="A6" s="4">
        <v>127</v>
      </c>
      <c t="n" r="B6" s="8">
        <v>-39.3</v>
      </c>
      <c t="n" r="C6" s="8">
        <v>-42.9</v>
      </c>
    </row>
    <row r="7" spans="1:3">
      <c t="s" r="A7" s="4">
        <v>674</v>
      </c>
      <c t="n" r="B7" s="6">
        <v>0</v>
      </c>
      <c t="n" r="C7" s="6">
        <v>0</v>
      </c>
    </row>
    <row r="8" spans="1:3">
      <c t="s" r="A8" s="4">
        <v>128</v>
      </c>
      <c t="n" r="B8" s="8">
        <v>-0.8</v>
      </c>
      <c t="n" r="C8" s="8">
        <v>-1.4</v>
      </c>
    </row>
    <row r="9" spans="1:3">
      <c t="s" r="A9" s="4">
        <v>678</v>
      </c>
      <c t="n" r="B9" s="8">
        <v>1.2</v>
      </c>
      <c t="n" r="C9" s="8">
        <v>3.5</v>
      </c>
    </row>
    <row r="10" spans="1:3">
      <c t="s" r="A10" s="4">
        <v>130</v>
      </c>
      <c t="n" r="B10" s="8">
        <v>-38.9</v>
      </c>
      <c t="n" r="C10" s="8">
        <v>-40.8</v>
      </c>
    </row>
    <row r="11" spans="1:3">
      <c t="s" r="A11" s="3">
        <v>131</v>
      </c>
    </row>
    <row r="12" spans="1:3">
      <c t="s" r="A12" s="4">
        <v>132</v>
      </c>
      <c t="n" r="B12" s="8">
        <v>-17.5</v>
      </c>
      <c t="n" r="C12" s="8">
        <v>-14.4</v>
      </c>
    </row>
    <row r="13" spans="1:3">
      <c t="s" r="A13" s="4">
        <v>679</v>
      </c>
      <c t="n" r="B13" s="6">
        <v>0</v>
      </c>
      <c t="n" r="C13" s="6">
        <v>0</v>
      </c>
    </row>
    <row r="14" spans="1:3">
      <c t="s" r="A14" s="4">
        <v>133</v>
      </c>
      <c t="n" r="B14" s="8">
        <v>0.3</v>
      </c>
      <c t="n" r="C14" s="8">
        <v>0.1</v>
      </c>
    </row>
    <row r="15" spans="1:3">
      <c t="s" r="A15" s="4">
        <v>112</v>
      </c>
      <c t="n" r="B15" s="8">
        <v>1.3</v>
      </c>
      <c t="n" r="C15" s="8">
        <v>5.1</v>
      </c>
    </row>
    <row r="16" spans="1:3">
      <c t="s" r="A16" s="4">
        <v>680</v>
      </c>
      <c t="n" r="B16" s="8">
        <v>696.5</v>
      </c>
      <c t="n" r="C16" s="8">
        <v>638.2</v>
      </c>
    </row>
    <row r="17" spans="1:3">
      <c t="s" r="A17" s="4">
        <v>134</v>
      </c>
      <c t="n" r="B17" s="6">
        <v>99</v>
      </c>
      <c t="n" r="C17" s="6">
        <v>0</v>
      </c>
    </row>
    <row r="18" spans="1:3">
      <c t="s" r="A18" s="4">
        <v>135</v>
      </c>
      <c t="n" r="B18" s="6">
        <v>55</v>
      </c>
      <c t="n" r="C18" s="6">
        <v>0</v>
      </c>
    </row>
    <row r="19" spans="1:3">
      <c t="s" r="A19" s="4">
        <v>136</v>
      </c>
      <c t="n" r="B19" s="6">
        <v>-125</v>
      </c>
      <c t="n" r="C19" s="8">
        <v>-19.1</v>
      </c>
    </row>
    <row r="20" spans="1:3">
      <c t="s" r="A20" s="4">
        <v>137</v>
      </c>
      <c t="n" r="B20" s="8">
        <v>-4.6</v>
      </c>
      <c t="n" r="C20" s="8">
        <v>-8.699999999999999</v>
      </c>
    </row>
    <row r="21" spans="1:3">
      <c t="s" r="A21" s="4">
        <v>138</v>
      </c>
      <c t="n" r="B21" s="8">
        <v>-0.1</v>
      </c>
      <c t="n" r="C21" s="8">
        <v>-0.3</v>
      </c>
    </row>
    <row r="22" spans="1:3">
      <c t="s" r="A22" s="4">
        <v>681</v>
      </c>
      <c t="n" r="B22" s="6">
        <v>6</v>
      </c>
      <c t="n" r="C22" s="6">
        <v>-55</v>
      </c>
    </row>
    <row r="23" spans="1:3">
      <c t="s" r="A23" s="4">
        <v>682</v>
      </c>
      <c t="n" r="B23" s="6">
        <v>0</v>
      </c>
      <c t="n" r="C23" s="6">
        <v>0</v>
      </c>
    </row>
    <row r="24" spans="1:3">
      <c t="s" r="A24" s="4">
        <v>140</v>
      </c>
      <c t="n" r="B24" s="8">
        <v>-103.1</v>
      </c>
      <c t="n" r="C24" s="8">
        <v>-97.3</v>
      </c>
    </row>
    <row r="25" spans="1:3">
      <c t="s" r="A25" s="4">
        <v>141</v>
      </c>
      <c t="n" r="B25" s="8">
        <v>137.7</v>
      </c>
      <c t="n" r="C25" s="8">
        <v>193.6</v>
      </c>
    </row>
    <row r="26" spans="1:3">
      <c t="s" r="A26" s="4">
        <v>142</v>
      </c>
      <c t="n" r="B26" s="8">
        <v>-27.6</v>
      </c>
      <c t="n" r="C26" s="8">
        <v>-71.09999999999999</v>
      </c>
    </row>
    <row r="27" spans="1:3">
      <c t="s" r="A27" s="4">
        <v>143</v>
      </c>
      <c t="n" r="B27" s="8">
        <v>2.9</v>
      </c>
      <c t="n" r="C27" s="8">
        <v>0.1</v>
      </c>
    </row>
    <row r="28" spans="1:3">
      <c t="s" r="A28" s="4">
        <v>144</v>
      </c>
      <c t="n" r="B28" s="6">
        <v>113</v>
      </c>
      <c t="n" r="C28" s="8">
        <v>122.6</v>
      </c>
    </row>
    <row r="29" spans="1:3">
      <c t="s" r="A29" s="4">
        <v>659</v>
      </c>
    </row>
    <row r="30" spans="1:3">
      <c t="s" r="A30" s="3">
        <v>105</v>
      </c>
    </row>
    <row r="31" spans="1:3">
      <c t="s" r="A31" s="4">
        <v>677</v>
      </c>
      <c t="n" r="B31" s="6">
        <v>-715</v>
      </c>
    </row>
    <row r="32" spans="1:3">
      <c t="s" r="A32" s="3">
        <v>126</v>
      </c>
    </row>
    <row r="33" spans="1:3">
      <c t="s" r="A33" s="4">
        <v>127</v>
      </c>
      <c t="n" r="B33" s="6">
        <v>0</v>
      </c>
      <c t="n" r="C33" s="6">
        <v>0</v>
      </c>
    </row>
    <row r="34" spans="1:3">
      <c t="s" r="A34" s="4">
        <v>674</v>
      </c>
      <c t="n" r="B34" s="6">
        <v>65</v>
      </c>
    </row>
    <row r="35" spans="1:3">
      <c t="s" r="A35" s="4">
        <v>128</v>
      </c>
      <c t="n" r="B35" s="6">
        <v>0</v>
      </c>
      <c t="n" r="C35" s="6">
        <v>0</v>
      </c>
    </row>
    <row r="36" spans="1:3">
      <c t="s" r="A36" s="4">
        <v>678</v>
      </c>
      <c t="n" r="B36" s="6">
        <v>0</v>
      </c>
      <c t="n" r="C36" s="6">
        <v>0</v>
      </c>
    </row>
    <row r="37" spans="1:3">
      <c t="s" r="A37" s="4">
        <v>130</v>
      </c>
      <c t="n" r="B37" s="6">
        <v>65</v>
      </c>
      <c t="n" r="C37" s="6">
        <v>0</v>
      </c>
    </row>
    <row r="38" spans="1:3">
      <c t="s" r="A38" s="3">
        <v>131</v>
      </c>
    </row>
    <row r="39" spans="1:3">
      <c t="s" r="A39" s="4">
        <v>132</v>
      </c>
      <c t="n" r="B39" s="6">
        <v>0</v>
      </c>
      <c t="n" r="C39" s="6">
        <v>0</v>
      </c>
    </row>
    <row r="40" spans="1:3">
      <c t="s" r="A40" s="4">
        <v>679</v>
      </c>
      <c t="n" r="B40" s="6">
        <v>715</v>
      </c>
      <c t="n" r="C40" s="6">
        <v>0</v>
      </c>
    </row>
    <row r="41" spans="1:3">
      <c t="s" r="A41" s="4">
        <v>133</v>
      </c>
      <c t="n" r="B41" s="6">
        <v>-65</v>
      </c>
      <c t="n" r="C41" s="6">
        <v>0</v>
      </c>
    </row>
    <row r="42" spans="1:3">
      <c t="s" r="A42" s="4">
        <v>112</v>
      </c>
      <c t="n" r="B42" s="6">
        <v>0</v>
      </c>
      <c t="n" r="C42" s="6">
        <v>0</v>
      </c>
    </row>
    <row r="43" spans="1:3">
      <c t="s" r="A43" s="4">
        <v>680</v>
      </c>
      <c t="n" r="B43" s="6">
        <v>0</v>
      </c>
      <c t="n" r="C43" s="6">
        <v>0</v>
      </c>
    </row>
    <row r="44" spans="1:3">
      <c t="s" r="A44" s="4">
        <v>134</v>
      </c>
      <c t="n" r="B44" s="6">
        <v>0</v>
      </c>
      <c t="n" r="C44" s="6">
        <v>0</v>
      </c>
    </row>
    <row r="45" spans="1:3">
      <c t="s" r="A45" s="4">
        <v>135</v>
      </c>
      <c t="n" r="B45" s="6">
        <v>0</v>
      </c>
      <c t="n" r="C45" s="6">
        <v>0</v>
      </c>
    </row>
    <row r="46" spans="1:3">
      <c t="s" r="A46" s="4">
        <v>136</v>
      </c>
      <c t="n" r="B46" s="6">
        <v>0</v>
      </c>
      <c t="n" r="C46" s="6">
        <v>0</v>
      </c>
    </row>
    <row r="47" spans="1:3">
      <c t="s" r="A47" s="4">
        <v>137</v>
      </c>
      <c t="n" r="B47" s="6">
        <v>0</v>
      </c>
      <c t="n" r="C47" s="6">
        <v>0</v>
      </c>
    </row>
    <row r="48" spans="1:3">
      <c t="s" r="A48" s="4">
        <v>138</v>
      </c>
      <c t="n" r="B48" s="6">
        <v>0</v>
      </c>
      <c t="n" r="C48" s="6">
        <v>0</v>
      </c>
    </row>
    <row r="49" spans="1:3">
      <c t="s" r="A49" s="4">
        <v>681</v>
      </c>
      <c t="n" r="B49" s="6">
        <v>0</v>
      </c>
      <c t="n" r="C49" s="6">
        <v>0</v>
      </c>
    </row>
    <row r="50" spans="1:3">
      <c t="s" r="A50" s="4">
        <v>682</v>
      </c>
      <c t="n" r="B50" s="6">
        <v>0</v>
      </c>
    </row>
    <row r="51" spans="1:3">
      <c t="s" r="A51" s="4">
        <v>140</v>
      </c>
      <c t="n" r="B51" s="6">
        <v>650</v>
      </c>
      <c t="n" r="C51" s="6">
        <v>0</v>
      </c>
    </row>
    <row r="52" spans="1:3">
      <c t="s" r="A52" s="4">
        <v>141</v>
      </c>
      <c t="n" r="B52" s="6">
        <v>0</v>
      </c>
      <c t="n" r="C52" s="6">
        <v>0</v>
      </c>
    </row>
    <row r="53" spans="1:3">
      <c t="s" r="A53" s="4">
        <v>142</v>
      </c>
      <c t="n" r="B53" s="6">
        <v>0</v>
      </c>
      <c t="n" r="C53" s="6">
        <v>0</v>
      </c>
    </row>
    <row r="54" spans="1:3">
      <c t="s" r="A54" s="4">
        <v>143</v>
      </c>
      <c t="n" r="B54" s="6">
        <v>0</v>
      </c>
      <c t="n" r="C54" s="6">
        <v>0</v>
      </c>
    </row>
    <row r="55" spans="1:3">
      <c t="s" r="A55" s="4">
        <v>144</v>
      </c>
      <c t="n" r="B55" s="6">
        <v>0</v>
      </c>
      <c t="n" r="C55" s="6">
        <v>0</v>
      </c>
    </row>
    <row r="56" spans="1:3">
      <c t="s" r="A56" s="4">
        <v>660</v>
      </c>
    </row>
    <row r="57" spans="1:3">
      <c t="s" r="A57" s="3">
        <v>105</v>
      </c>
    </row>
    <row r="58" spans="1:3">
      <c t="s" r="A58" s="4">
        <v>677</v>
      </c>
      <c t="n" r="B58" s="8">
        <v>314.6</v>
      </c>
      <c t="n" r="C58" s="8">
        <v>-3.4</v>
      </c>
    </row>
    <row r="59" spans="1:3">
      <c t="s" r="A59" s="3">
        <v>126</v>
      </c>
    </row>
    <row r="60" spans="1:3">
      <c t="s" r="A60" s="4">
        <v>127</v>
      </c>
      <c t="n" r="B60" s="6">
        <v>0</v>
      </c>
      <c t="n" r="C60" s="6">
        <v>0</v>
      </c>
    </row>
    <row r="61" spans="1:3">
      <c t="s" r="A61" s="4">
        <v>674</v>
      </c>
      <c t="n" r="B61" s="6">
        <v>-65</v>
      </c>
      <c t="n" r="C61" s="6">
        <v>0</v>
      </c>
    </row>
    <row r="62" spans="1:3">
      <c t="s" r="A62" s="4">
        <v>128</v>
      </c>
      <c t="n" r="B62" s="6">
        <v>0</v>
      </c>
      <c t="n" r="C62" s="6">
        <v>0</v>
      </c>
    </row>
    <row r="63" spans="1:3">
      <c t="s" r="A63" s="4">
        <v>678</v>
      </c>
      <c t="n" r="B63" s="6">
        <v>0</v>
      </c>
      <c t="n" r="C63" s="6">
        <v>0</v>
      </c>
    </row>
    <row r="64" spans="1:3">
      <c t="s" r="A64" s="4">
        <v>130</v>
      </c>
      <c t="n" r="B64" s="6">
        <v>-65</v>
      </c>
      <c t="n" r="C64" s="6">
        <v>0</v>
      </c>
    </row>
    <row r="65" spans="1:3">
      <c t="s" r="A65" s="3">
        <v>131</v>
      </c>
    </row>
    <row r="66" spans="1:3">
      <c t="s" r="A66" s="4">
        <v>132</v>
      </c>
      <c t="n" r="B66" s="8">
        <v>-17.5</v>
      </c>
      <c t="n" r="C66" s="8">
        <v>-14.4</v>
      </c>
    </row>
    <row r="67" spans="1:3">
      <c t="s" r="A67" s="4">
        <v>679</v>
      </c>
      <c t="n" r="B67" s="6">
        <v>0</v>
      </c>
      <c t="n" r="C67" s="6">
        <v>0</v>
      </c>
    </row>
    <row r="68" spans="1:3">
      <c t="s" r="A68" s="4">
        <v>133</v>
      </c>
      <c t="n" r="B68" s="8">
        <v>0.3</v>
      </c>
      <c t="n" r="C68" s="8">
        <v>0.1</v>
      </c>
    </row>
    <row r="69" spans="1:3">
      <c t="s" r="A69" s="4">
        <v>112</v>
      </c>
      <c t="n" r="B69" s="6">
        <v>0</v>
      </c>
      <c t="n" r="C69" s="6">
        <v>0</v>
      </c>
    </row>
    <row r="70" spans="1:3">
      <c t="s" r="A70" s="4">
        <v>680</v>
      </c>
      <c t="n" r="B70" s="6">
        <v>0</v>
      </c>
      <c t="n" r="C70" s="6">
        <v>0</v>
      </c>
    </row>
    <row r="71" spans="1:3">
      <c t="s" r="A71" s="4">
        <v>134</v>
      </c>
      <c t="n" r="B71" s="6">
        <v>0</v>
      </c>
      <c t="n" r="C71" s="6">
        <v>0</v>
      </c>
    </row>
    <row r="72" spans="1:3">
      <c t="s" r="A72" s="4">
        <v>135</v>
      </c>
      <c t="n" r="B72" s="6">
        <v>0</v>
      </c>
      <c t="n" r="C72" s="6">
        <v>0</v>
      </c>
    </row>
    <row r="73" spans="1:3">
      <c t="s" r="A73" s="4">
        <v>136</v>
      </c>
      <c t="n" r="B73" s="6">
        <v>-125</v>
      </c>
      <c t="n" r="C73" s="8">
        <v>-19.1</v>
      </c>
    </row>
    <row r="74" spans="1:3">
      <c t="s" r="A74" s="4">
        <v>137</v>
      </c>
      <c t="n" r="B74" s="8">
        <v>-4.6</v>
      </c>
      <c t="n" r="C74" s="8">
        <v>-8.699999999999999</v>
      </c>
    </row>
    <row r="75" spans="1:3">
      <c t="s" r="A75" s="4">
        <v>138</v>
      </c>
      <c t="n" r="B75" s="6">
        <v>0</v>
      </c>
      <c t="n" r="C75" s="6">
        <v>0</v>
      </c>
    </row>
    <row r="76" spans="1:3">
      <c t="s" r="A76" s="4">
        <v>681</v>
      </c>
      <c t="n" r="B76" s="6">
        <v>0</v>
      </c>
      <c t="n" r="C76" s="6">
        <v>0</v>
      </c>
    </row>
    <row r="77" spans="1:3">
      <c t="s" r="A77" s="4">
        <v>682</v>
      </c>
      <c t="n" r="B77" s="8">
        <v>-104.1</v>
      </c>
      <c t="n" r="C77" s="8">
        <v>44.3</v>
      </c>
    </row>
    <row r="78" spans="1:3">
      <c t="s" r="A78" s="4">
        <v>140</v>
      </c>
      <c t="n" r="B78" s="8">
        <v>-250.9</v>
      </c>
      <c t="n" r="C78" s="8">
        <v>2.2</v>
      </c>
    </row>
    <row r="79" spans="1:3">
      <c t="s" r="A79" s="4">
        <v>141</v>
      </c>
      <c t="n" r="B79" s="8">
        <v>1.9</v>
      </c>
      <c t="n" r="C79" s="8">
        <v>2.1</v>
      </c>
    </row>
    <row r="80" spans="1:3">
      <c t="s" r="A80" s="4">
        <v>142</v>
      </c>
      <c t="n" r="B80" s="8">
        <v>-1.3</v>
      </c>
      <c t="n" r="C80" s="8">
        <v>-1.2</v>
      </c>
    </row>
    <row r="81" spans="1:3">
      <c t="s" r="A81" s="4">
        <v>143</v>
      </c>
      <c t="n" r="B81" s="6">
        <v>0</v>
      </c>
      <c t="n" r="C81" s="6">
        <v>0</v>
      </c>
    </row>
    <row r="82" spans="1:3">
      <c t="s" r="A82" s="4">
        <v>144</v>
      </c>
      <c t="n" r="B82" s="8">
        <v>0.6</v>
      </c>
      <c t="n" r="C82" s="8">
        <v>0.9</v>
      </c>
    </row>
    <row r="83" spans="1:3">
      <c t="s" r="A83" s="4">
        <v>661</v>
      </c>
    </row>
    <row r="84" spans="1:3">
      <c t="s" r="A84" s="3">
        <v>105</v>
      </c>
    </row>
    <row r="85" spans="1:3">
      <c t="s" r="A85" s="4">
        <v>677</v>
      </c>
      <c t="n" r="B85" s="8">
        <v>4.9</v>
      </c>
      <c t="n" r="C85" s="8">
        <v>4.9</v>
      </c>
    </row>
    <row r="86" spans="1:3">
      <c t="s" r="A86" s="3">
        <v>126</v>
      </c>
    </row>
    <row r="87" spans="1:3">
      <c t="s" r="A87" s="4">
        <v>127</v>
      </c>
      <c t="n" r="B87" s="6">
        <v>0</v>
      </c>
      <c t="n" r="C87" s="6">
        <v>0</v>
      </c>
    </row>
    <row r="88" spans="1:3">
      <c t="s" r="A88" s="4">
        <v>674</v>
      </c>
      <c t="n" r="B88" s="6">
        <v>0</v>
      </c>
      <c t="n" r="C88" s="6">
        <v>0</v>
      </c>
    </row>
    <row r="89" spans="1:3">
      <c t="s" r="A89" s="4">
        <v>128</v>
      </c>
      <c t="n" r="B89" s="6">
        <v>0</v>
      </c>
      <c t="n" r="C89" s="6">
        <v>0</v>
      </c>
    </row>
    <row r="90" spans="1:3">
      <c t="s" r="A90" s="4">
        <v>678</v>
      </c>
      <c t="n" r="B90" s="6">
        <v>0</v>
      </c>
      <c t="n" r="C90" s="6">
        <v>0</v>
      </c>
    </row>
    <row r="91" spans="1:3">
      <c t="s" r="A91" s="4">
        <v>130</v>
      </c>
      <c t="n" r="B91" s="6">
        <v>0</v>
      </c>
      <c t="n" r="C91" s="6">
        <v>0</v>
      </c>
    </row>
    <row r="92" spans="1:3">
      <c t="s" r="A92" s="3">
        <v>131</v>
      </c>
    </row>
    <row r="93" spans="1:3">
      <c t="s" r="A93" s="4">
        <v>132</v>
      </c>
      <c t="n" r="B93" s="6">
        <v>0</v>
      </c>
      <c t="n" r="C93" s="6">
        <v>0</v>
      </c>
    </row>
    <row r="94" spans="1:3">
      <c t="s" r="A94" s="4">
        <v>679</v>
      </c>
      <c t="n" r="B94" s="6">
        <v>0</v>
      </c>
      <c t="n" r="C94" s="6">
        <v>0</v>
      </c>
    </row>
    <row r="95" spans="1:3">
      <c t="s" r="A95" s="4">
        <v>133</v>
      </c>
      <c t="n" r="B95" s="6">
        <v>0</v>
      </c>
      <c t="n" r="C95" s="6">
        <v>0</v>
      </c>
    </row>
    <row r="96" spans="1:3">
      <c t="s" r="A96" s="4">
        <v>112</v>
      </c>
      <c t="n" r="B96" s="6">
        <v>0</v>
      </c>
      <c t="n" r="C96" s="6">
        <v>0</v>
      </c>
    </row>
    <row r="97" spans="1:3">
      <c t="s" r="A97" s="4">
        <v>680</v>
      </c>
      <c t="n" r="B97" s="6">
        <v>0</v>
      </c>
      <c t="n" r="C97" s="6">
        <v>0</v>
      </c>
    </row>
    <row r="98" spans="1:3">
      <c t="s" r="A98" s="4">
        <v>134</v>
      </c>
      <c t="n" r="B98" s="6">
        <v>0</v>
      </c>
      <c t="n" r="C98" s="6">
        <v>0</v>
      </c>
    </row>
    <row r="99" spans="1:3">
      <c t="s" r="A99" s="4">
        <v>135</v>
      </c>
      <c t="n" r="B99" s="6">
        <v>0</v>
      </c>
      <c t="n" r="C99" s="6">
        <v>0</v>
      </c>
    </row>
    <row r="100" spans="1:3">
      <c t="s" r="A100" s="4">
        <v>136</v>
      </c>
      <c t="n" r="B100" s="6">
        <v>0</v>
      </c>
      <c t="n" r="C100" s="6">
        <v>0</v>
      </c>
    </row>
    <row r="101" spans="1:3">
      <c t="s" r="A101" s="4">
        <v>137</v>
      </c>
      <c t="n" r="B101" s="6">
        <v>0</v>
      </c>
      <c t="n" r="C101" s="6">
        <v>0</v>
      </c>
    </row>
    <row r="102" spans="1:3">
      <c t="s" r="A102" s="4">
        <v>138</v>
      </c>
      <c t="n" r="B102" s="6">
        <v>0</v>
      </c>
      <c t="n" r="C102" s="6">
        <v>0</v>
      </c>
    </row>
    <row r="103" spans="1:3">
      <c t="s" r="A103" s="4">
        <v>681</v>
      </c>
      <c t="n" r="B103" s="6">
        <v>0</v>
      </c>
      <c t="n" r="C103" s="6">
        <v>0</v>
      </c>
    </row>
    <row r="104" spans="1:3">
      <c t="s" r="A104" s="4">
        <v>682</v>
      </c>
      <c t="n" r="B104" s="8">
        <v>-4.9</v>
      </c>
      <c t="n" r="C104" s="8">
        <v>-4.9</v>
      </c>
    </row>
    <row r="105" spans="1:3">
      <c t="s" r="A105" s="4">
        <v>140</v>
      </c>
      <c t="n" r="B105" s="8">
        <v>-4.9</v>
      </c>
      <c t="n" r="C105" s="8">
        <v>-4.9</v>
      </c>
    </row>
    <row r="106" spans="1:3">
      <c t="s" r="A106" s="4">
        <v>141</v>
      </c>
      <c t="n" r="B106" s="8">
        <v>0.1</v>
      </c>
      <c t="n" r="C106" s="8">
        <v>0.1</v>
      </c>
    </row>
    <row r="107" spans="1:3">
      <c t="s" r="A107" s="4">
        <v>142</v>
      </c>
      <c t="n" r="B107" s="6">
        <v>0</v>
      </c>
      <c t="n" r="C107" s="6">
        <v>0</v>
      </c>
    </row>
    <row r="108" spans="1:3">
      <c t="s" r="A108" s="4">
        <v>143</v>
      </c>
      <c t="n" r="B108" s="6">
        <v>0</v>
      </c>
      <c t="n" r="C108" s="6">
        <v>0</v>
      </c>
    </row>
    <row r="109" spans="1:3">
      <c t="s" r="A109" s="4">
        <v>144</v>
      </c>
      <c t="n" r="B109" s="8">
        <v>0.1</v>
      </c>
      <c t="n" r="C109" s="8">
        <v>0.1</v>
      </c>
    </row>
    <row r="110" spans="1:3">
      <c t="s" r="A110" s="4">
        <v>662</v>
      </c>
    </row>
    <row r="111" spans="1:3">
      <c t="s" r="A111" s="3">
        <v>105</v>
      </c>
    </row>
    <row r="112" spans="1:3">
      <c t="s" r="A112" s="4">
        <v>677</v>
      </c>
      <c t="n" r="B112" s="8">
        <v>240.5</v>
      </c>
      <c t="n" r="C112" s="8">
        <v>54.4</v>
      </c>
    </row>
    <row r="113" spans="1:3">
      <c t="s" r="A113" s="3">
        <v>126</v>
      </c>
    </row>
    <row r="114" spans="1:3">
      <c t="s" r="A114" s="4">
        <v>127</v>
      </c>
      <c t="n" r="B114" s="8">
        <v>-39.3</v>
      </c>
      <c t="n" r="C114" s="8">
        <v>-42.9</v>
      </c>
    </row>
    <row r="115" spans="1:3">
      <c t="s" r="A115" s="4">
        <v>128</v>
      </c>
      <c t="n" r="B115" s="6">
        <v>0</v>
      </c>
      <c t="n" r="C115" s="6">
        <v>0</v>
      </c>
    </row>
    <row r="116" spans="1:3">
      <c t="s" r="A116" s="4">
        <v>678</v>
      </c>
      <c t="n" r="B116" s="6">
        <v>0</v>
      </c>
      <c t="n" r="C116" s="6">
        <v>0</v>
      </c>
    </row>
    <row r="117" spans="1:3">
      <c t="s" r="A117" s="4">
        <v>130</v>
      </c>
      <c t="n" r="B117" s="8">
        <v>-39.3</v>
      </c>
      <c t="n" r="C117" s="8">
        <v>-42.9</v>
      </c>
    </row>
    <row r="118" spans="1:3">
      <c t="s" r="A118" s="3">
        <v>131</v>
      </c>
    </row>
    <row r="119" spans="1:3">
      <c t="s" r="A119" s="4">
        <v>132</v>
      </c>
      <c t="n" r="B119" s="6">
        <v>0</v>
      </c>
      <c t="n" r="C119" s="6">
        <v>0</v>
      </c>
    </row>
    <row r="120" spans="1:3">
      <c t="s" r="A120" s="4">
        <v>679</v>
      </c>
      <c t="n" r="B120" s="6">
        <v>-450</v>
      </c>
      <c t="n" r="C120" s="6">
        <v>0</v>
      </c>
    </row>
    <row r="121" spans="1:3">
      <c t="s" r="A121" s="4">
        <v>133</v>
      </c>
      <c t="n" r="B121" s="6">
        <v>65</v>
      </c>
      <c t="n" r="C121" s="6">
        <v>0</v>
      </c>
    </row>
    <row r="122" spans="1:3">
      <c t="s" r="A122" s="4">
        <v>112</v>
      </c>
      <c t="n" r="B122" s="8">
        <v>1.3</v>
      </c>
      <c t="n" r="C122" s="8">
        <v>5.1</v>
      </c>
    </row>
    <row r="123" spans="1:3">
      <c t="s" r="A123" s="4">
        <v>680</v>
      </c>
      <c t="n" r="B123" s="6">
        <v>0</v>
      </c>
      <c t="n" r="C123" s="6">
        <v>0</v>
      </c>
    </row>
    <row r="124" spans="1:3">
      <c t="s" r="A124" s="4">
        <v>134</v>
      </c>
      <c t="n" r="B124" s="6">
        <v>99</v>
      </c>
      <c t="n" r="C124" s="6">
        <v>0</v>
      </c>
    </row>
    <row r="125" spans="1:3">
      <c t="s" r="A125" s="4">
        <v>135</v>
      </c>
      <c t="n" r="B125" s="6">
        <v>-55</v>
      </c>
      <c t="n" r="C125" s="6">
        <v>0</v>
      </c>
    </row>
    <row r="126" spans="1:3">
      <c t="s" r="A126" s="4">
        <v>136</v>
      </c>
      <c t="n" r="B126" s="6">
        <v>0</v>
      </c>
      <c t="n" r="C126" s="6">
        <v>0</v>
      </c>
    </row>
    <row r="127" spans="1:3">
      <c t="s" r="A127" s="4">
        <v>137</v>
      </c>
      <c t="n" r="B127" s="6">
        <v>0</v>
      </c>
      <c t="n" r="C127" s="6">
        <v>0</v>
      </c>
    </row>
    <row r="128" spans="1:3">
      <c t="s" r="A128" s="4">
        <v>138</v>
      </c>
      <c t="n" r="B128" s="8">
        <v>-0.1</v>
      </c>
      <c t="n" r="C128" s="8">
        <v>-0.3</v>
      </c>
    </row>
    <row r="129" spans="1:3">
      <c t="s" r="A129" s="4">
        <v>681</v>
      </c>
      <c t="n" r="B129" s="6">
        <v>6</v>
      </c>
      <c t="n" r="C129" s="6">
        <v>-55</v>
      </c>
    </row>
    <row r="130" spans="1:3">
      <c t="s" r="A130" s="4">
        <v>682</v>
      </c>
      <c t="n" r="B130" s="8">
        <v>122.8</v>
      </c>
      <c t="n" r="C130" s="8">
        <v>-12.5</v>
      </c>
    </row>
    <row r="131" spans="1:3">
      <c t="s" r="A131" s="4">
        <v>140</v>
      </c>
      <c t="n" r="B131" s="8">
        <v>-218.5</v>
      </c>
      <c t="n" r="C131" s="8">
        <v>-67.7</v>
      </c>
    </row>
    <row r="132" spans="1:3">
      <c t="s" r="A132" s="4">
        <v>141</v>
      </c>
      <c t="n" r="B132" s="6">
        <v>102</v>
      </c>
      <c t="n" r="C132" s="8">
        <v>166.5</v>
      </c>
    </row>
    <row r="133" spans="1:3">
      <c t="s" r="A133" s="4">
        <v>142</v>
      </c>
      <c t="n" r="B133" s="8">
        <v>-17.3</v>
      </c>
      <c t="n" r="C133" s="8">
        <v>-56.2</v>
      </c>
    </row>
    <row r="134" spans="1:3">
      <c t="s" r="A134" s="4">
        <v>143</v>
      </c>
      <c t="n" r="B134" s="8">
        <v>2.9</v>
      </c>
      <c t="n" r="C134" s="8">
        <v>0.1</v>
      </c>
    </row>
    <row r="135" spans="1:3">
      <c t="s" r="A135" s="4">
        <v>144</v>
      </c>
      <c t="n" r="B135" s="8">
        <v>87.59999999999999</v>
      </c>
      <c t="n" r="C135" s="8">
        <v>110.4</v>
      </c>
    </row>
    <row r="136" spans="1:3">
      <c t="s" r="A136" s="4">
        <v>663</v>
      </c>
    </row>
    <row r="137" spans="1:3">
      <c t="s" r="A137" s="3">
        <v>105</v>
      </c>
    </row>
    <row r="138" spans="1:3">
      <c t="s" r="A138" s="4">
        <v>677</v>
      </c>
      <c t="n" r="B138" s="8">
        <v>269.4</v>
      </c>
      <c t="n" r="C138" s="8">
        <v>11.1</v>
      </c>
    </row>
    <row r="139" spans="1:3">
      <c t="s" r="A139" s="3">
        <v>126</v>
      </c>
    </row>
    <row r="140" spans="1:3">
      <c t="s" r="A140" s="4">
        <v>128</v>
      </c>
      <c t="n" r="B140" s="8">
        <v>-0.8</v>
      </c>
      <c t="n" r="C140" s="8">
        <v>-1.4</v>
      </c>
    </row>
    <row r="141" spans="1:3">
      <c t="s" r="A141" s="4">
        <v>678</v>
      </c>
      <c t="n" r="B141" s="8">
        <v>1.2</v>
      </c>
      <c t="n" r="C141" s="8">
        <v>3.5</v>
      </c>
    </row>
    <row r="142" spans="1:3">
      <c t="s" r="A142" s="4">
        <v>130</v>
      </c>
      <c t="n" r="B142" s="8">
        <v>0.4</v>
      </c>
      <c t="n" r="C142" s="8">
        <v>2.1</v>
      </c>
    </row>
    <row r="143" spans="1:3">
      <c t="s" r="A143" s="3">
        <v>131</v>
      </c>
    </row>
    <row r="144" spans="1:3">
      <c t="s" r="A144" s="4">
        <v>132</v>
      </c>
      <c t="n" r="B144" s="6">
        <v>0</v>
      </c>
      <c t="n" r="C144" s="6">
        <v>0</v>
      </c>
    </row>
    <row r="145" spans="1:3">
      <c t="s" r="A145" s="4">
        <v>679</v>
      </c>
      <c t="n" r="B145" s="6">
        <v>-265</v>
      </c>
      <c t="n" r="C145" s="6">
        <v>0</v>
      </c>
    </row>
    <row r="146" spans="1:3">
      <c t="s" r="A146" s="4">
        <v>680</v>
      </c>
      <c t="n" r="B146" s="8">
        <v>696.5</v>
      </c>
      <c t="n" r="C146" s="8">
        <v>638.2</v>
      </c>
    </row>
    <row r="147" spans="1:3">
      <c t="s" r="A147" s="4">
        <v>134</v>
      </c>
      <c t="n" r="B147" s="6">
        <v>0</v>
      </c>
      <c t="n" r="C147" s="6">
        <v>0</v>
      </c>
    </row>
    <row r="148" spans="1:3">
      <c t="s" r="A148" s="4">
        <v>135</v>
      </c>
      <c t="n" r="B148" s="6">
        <v>0</v>
      </c>
      <c t="n" r="C148" s="6">
        <v>0</v>
      </c>
    </row>
    <row r="149" spans="1:3">
      <c t="s" r="A149" s="4">
        <v>136</v>
      </c>
      <c t="n" r="B149" s="6">
        <v>0</v>
      </c>
      <c t="n" r="C149" s="6">
        <v>0</v>
      </c>
    </row>
    <row r="150" spans="1:3">
      <c t="s" r="A150" s="4">
        <v>137</v>
      </c>
      <c t="n" r="B150" s="6">
        <v>0</v>
      </c>
      <c t="n" r="C150" s="6">
        <v>0</v>
      </c>
    </row>
    <row r="151" spans="1:3">
      <c t="s" r="A151" s="4">
        <v>138</v>
      </c>
      <c t="n" r="B151" s="6">
        <v>0</v>
      </c>
      <c t="n" r="C151" s="6">
        <v>0</v>
      </c>
    </row>
    <row r="152" spans="1:3">
      <c t="s" r="A152" s="4">
        <v>681</v>
      </c>
      <c t="n" r="B152" s="6">
        <v>0</v>
      </c>
      <c t="n" r="C152" s="6">
        <v>0</v>
      </c>
    </row>
    <row r="153" spans="1:3">
      <c t="s" r="A153" s="4">
        <v>682</v>
      </c>
      <c t="n" r="B153" s="8">
        <v>-13.8</v>
      </c>
      <c t="n" r="C153" s="8">
        <v>-26.9</v>
      </c>
    </row>
    <row r="154" spans="1:3">
      <c t="s" r="A154" s="4">
        <v>140</v>
      </c>
      <c t="n" r="B154" s="8">
        <v>-278.8</v>
      </c>
      <c t="n" r="C154" s="8">
        <v>-26.9</v>
      </c>
    </row>
    <row r="155" spans="1:3">
      <c t="s" r="A155" s="4">
        <v>141</v>
      </c>
      <c t="n" r="B155" s="8">
        <v>33.7</v>
      </c>
      <c t="n" r="C155" s="8">
        <v>24.9</v>
      </c>
    </row>
    <row r="156" spans="1:3">
      <c t="s" r="A156" s="4">
        <v>142</v>
      </c>
      <c t="n" r="B156" s="6">
        <v>-9</v>
      </c>
      <c t="n" r="C156" s="8">
        <v>-13.7</v>
      </c>
    </row>
    <row r="157" spans="1:3">
      <c t="s" r="A157" s="4">
        <v>144</v>
      </c>
      <c t="n" r="B157" s="8">
        <v>24.7</v>
      </c>
      <c t="n" r="C157" s="8">
        <v>11.2</v>
      </c>
    </row>
    <row r="158" spans="1:3">
      <c t="s" r="A158" s="4">
        <v>145</v>
      </c>
    </row>
    <row r="159" spans="1:3">
      <c t="s" r="A159" s="3">
        <v>131</v>
      </c>
    </row>
    <row r="160" spans="1:3">
      <c t="s" r="A160" s="4">
        <v>683</v>
      </c>
      <c t="n" r="B160" s="8">
        <v>-7.5</v>
      </c>
      <c t="n" r="C160" s="6">
        <v>-5</v>
      </c>
    </row>
    <row r="161" spans="1:3">
      <c t="s" r="A161" s="4">
        <v>684</v>
      </c>
    </row>
    <row r="162" spans="1:3">
      <c t="s" r="A162" s="3">
        <v>131</v>
      </c>
    </row>
    <row r="163" spans="1:3">
      <c t="s" r="A163" s="4">
        <v>683</v>
      </c>
      <c t="n" r="B163" s="6">
        <v>0</v>
      </c>
      <c t="n" r="C163" s="6">
        <v>0</v>
      </c>
    </row>
    <row r="164" spans="1:3">
      <c t="s" r="A164" s="4">
        <v>685</v>
      </c>
    </row>
    <row r="165" spans="1:3">
      <c t="s" r="A165" s="3">
        <v>131</v>
      </c>
    </row>
    <row r="166" spans="1:3">
      <c t="s" r="A166" s="4">
        <v>683</v>
      </c>
      <c t="n" r="B166" s="6">
        <v>0</v>
      </c>
      <c t="n" r="C166" s="6">
        <v>0</v>
      </c>
    </row>
    <row r="167" spans="1:3">
      <c t="s" r="A167" s="4">
        <v>686</v>
      </c>
    </row>
    <row r="168" spans="1:3">
      <c t="s" r="A168" s="3">
        <v>131</v>
      </c>
    </row>
    <row r="169" spans="1:3">
      <c t="s" r="A169" s="4">
        <v>683</v>
      </c>
      <c t="n" r="B169" s="6">
        <v>0</v>
      </c>
      <c t="n" r="C169" s="6">
        <v>0</v>
      </c>
    </row>
    <row r="170" spans="1:3">
      <c t="s" r="A170" s="4">
        <v>687</v>
      </c>
    </row>
    <row r="171" spans="1:3">
      <c t="s" r="A171" s="3">
        <v>131</v>
      </c>
    </row>
    <row r="172" spans="1:3">
      <c t="s" r="A172" s="4">
        <v>683</v>
      </c>
      <c t="n" r="B172" s="8">
        <v>-7.5</v>
      </c>
      <c t="n" r="C172" s="6">
        <v>-5</v>
      </c>
    </row>
    <row r="173" spans="1:3">
      <c t="s" r="A173" s="4">
        <v>688</v>
      </c>
    </row>
    <row r="174" spans="1:3">
      <c t="s" r="A174" s="3">
        <v>131</v>
      </c>
    </row>
    <row r="175" spans="1:3">
      <c t="s" r="A175" s="4">
        <v>683</v>
      </c>
      <c t="n" r="B175" s="6">
        <v>0</v>
      </c>
    </row>
    <row r="176" spans="1:3">
      <c t="s" r="A176" s="4">
        <v>147</v>
      </c>
    </row>
    <row r="177" spans="1:3">
      <c t="s" r="A177" s="3">
        <v>131</v>
      </c>
    </row>
    <row r="178" spans="1:3">
      <c t="s" r="A178" s="4">
        <v>683</v>
      </c>
      <c t="n" r="B178" s="8">
        <v>-696.5</v>
      </c>
      <c t="n" r="C178" s="8">
        <v>-638.2</v>
      </c>
    </row>
    <row r="179" spans="1:3">
      <c t="s" r="A179" s="4">
        <v>689</v>
      </c>
    </row>
    <row r="180" spans="1:3">
      <c t="s" r="A180" s="3">
        <v>131</v>
      </c>
    </row>
    <row r="181" spans="1:3">
      <c t="s" r="A181" s="4">
        <v>683</v>
      </c>
      <c t="n" r="B181" s="6">
        <v>0</v>
      </c>
      <c t="n" r="C181" s="6">
        <v>0</v>
      </c>
    </row>
    <row r="182" spans="1:3">
      <c t="s" r="A182" s="4">
        <v>690</v>
      </c>
    </row>
    <row r="183" spans="1:3">
      <c t="s" r="A183" s="3">
        <v>131</v>
      </c>
    </row>
    <row r="184" spans="1:3">
      <c t="s" r="A184" s="4">
        <v>683</v>
      </c>
      <c t="n" r="B184" s="6">
        <v>0</v>
      </c>
      <c t="n" r="C184" s="6">
        <v>0</v>
      </c>
    </row>
    <row r="185" spans="1:3">
      <c t="s" r="A185" s="4">
        <v>691</v>
      </c>
    </row>
    <row r="186" spans="1:3">
      <c t="s" r="A186" s="3">
        <v>131</v>
      </c>
    </row>
    <row r="187" spans="1:3">
      <c t="s" r="A187" s="4">
        <v>683</v>
      </c>
      <c t="n" r="B187" s="6">
        <v>0</v>
      </c>
      <c t="n" r="C187" s="6">
        <v>0</v>
      </c>
    </row>
    <row r="188" spans="1:3">
      <c t="s" r="A188" s="4">
        <v>692</v>
      </c>
    </row>
    <row r="189" spans="1:3">
      <c t="s" r="A189" s="3">
        <v>131</v>
      </c>
    </row>
    <row r="190" spans="1:3">
      <c t="s" r="A190" s="4">
        <v>683</v>
      </c>
      <c t="n" r="B190" s="6">
        <v>0</v>
      </c>
      <c t="n" r="C190" s="6">
        <v>0</v>
      </c>
    </row>
    <row r="191" spans="1:3">
      <c t="s" r="A191" s="4">
        <v>693</v>
      </c>
    </row>
    <row r="192" spans="1:3">
      <c t="s" r="A192" s="3">
        <v>131</v>
      </c>
    </row>
    <row r="193" spans="1:3">
      <c t="s" r="A193" s="4">
        <v>683</v>
      </c>
      <c t="n" r="B193" s="7">
        <v>-696.5</v>
      </c>
      <c t="n" r="C193" s="7">
        <v>-638.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Income S</vt:lpstr>
      <vt:lpstr>Condensed Consolidated Statemen</vt:lpstr>
      <vt:lpstr>Condensed Consolidated Balance </vt:lpstr>
      <vt:lpstr>Condensed Balance Sheets (Paren</vt:lpstr>
      <vt:lpstr>Condensed Consolidated Stateme6</vt:lpstr>
      <vt:lpstr>Condensed Consolidated Stateme7</vt:lpstr>
      <vt:lpstr>Organization and principal acco</vt:lpstr>
      <vt:lpstr>New accounting pronouncements</vt:lpstr>
      <vt:lpstr>Segment information</vt:lpstr>
      <vt:lpstr>Earnings per share</vt:lpstr>
      <vt:lpstr>Shareholders' equity</vt:lpstr>
      <vt:lpstr>Accumulated other comprehensive</vt:lpstr>
      <vt:lpstr>Income taxes</vt:lpstr>
      <vt:lpstr>Accounts receivable, net</vt:lpstr>
      <vt:lpstr>Inventories</vt:lpstr>
      <vt:lpstr>Goodwill and intangibles</vt:lpstr>
      <vt:lpstr>Other assets</vt:lpstr>
      <vt:lpstr>Investments</vt:lpstr>
      <vt:lpstr>Derivatives</vt:lpstr>
      <vt:lpstr>Fair value measurements</vt:lpstr>
      <vt:lpstr>Pension plans</vt:lpstr>
      <vt:lpstr>Loans, overdrafts and long-term</vt:lpstr>
      <vt:lpstr>Deferred revenue</vt:lpstr>
      <vt:lpstr>Warranty reserve</vt:lpstr>
      <vt:lpstr>Share-based compensation</vt:lpstr>
      <vt:lpstr>Commitments and contingencies</vt:lpstr>
      <vt:lpstr>Condensed consolidating financi</vt:lpstr>
      <vt:lpstr>Organization and principal ac29</vt:lpstr>
      <vt:lpstr>New accounting pronouncements (</vt:lpstr>
      <vt:lpstr>Segment information (Tables)</vt:lpstr>
      <vt:lpstr>Earnings per share (Tables)</vt:lpstr>
      <vt:lpstr>Shareholders' equity (Tables)</vt:lpstr>
      <vt:lpstr>Accumulated other comprehensi34</vt:lpstr>
      <vt:lpstr>Accounts receivable, net (Table</vt:lpstr>
      <vt:lpstr>Inventories (Tables)</vt:lpstr>
      <vt:lpstr>Goodwill and intangibles (Table</vt:lpstr>
      <vt:lpstr>Other assets (Tables)</vt:lpstr>
      <vt:lpstr>Investments (Tables)</vt:lpstr>
      <vt:lpstr>Derivatives (Tables)</vt:lpstr>
      <vt:lpstr>Fair value measurements (Tables</vt:lpstr>
      <vt:lpstr>Pension plans (Tables)</vt:lpstr>
      <vt:lpstr>Loans, overdrafts and long-te43</vt:lpstr>
      <vt:lpstr>Deferred revenue (Tables)</vt:lpstr>
      <vt:lpstr>Warranty reserve (Tables)</vt:lpstr>
      <vt:lpstr>Condensed consolidating finan46</vt:lpstr>
      <vt:lpstr>Organization and principal ac47</vt:lpstr>
      <vt:lpstr>Organization and principal ac48</vt:lpstr>
      <vt:lpstr>New accounting pronouncements49</vt:lpstr>
      <vt:lpstr>Segment information - Additiona</vt:lpstr>
      <vt:lpstr>Segment information - Summary o</vt:lpstr>
      <vt:lpstr>Segment information - Informati</vt:lpstr>
      <vt:lpstr>Earnings per share - Schedule o</vt:lpstr>
      <vt:lpstr>Earnings per share - Additional</vt:lpstr>
      <vt:lpstr>Shareholders' equity - Share Re</vt:lpstr>
      <vt:lpstr>Shareholders' equity - Addition</vt:lpstr>
      <vt:lpstr>Shareholders' equity - Dividend</vt:lpstr>
      <vt:lpstr>Accumulated other comprehensi58</vt:lpstr>
      <vt:lpstr>Accumulated other comprehensi59</vt:lpstr>
      <vt:lpstr>Income taxes - Additional Infor</vt:lpstr>
      <vt:lpstr>Accounts receivable, net - Port</vt:lpstr>
      <vt:lpstr>Accounts receivable, net - Addi</vt:lpstr>
      <vt:lpstr>Accounts receivable, net - Allo</vt:lpstr>
      <vt:lpstr>Accounts receivable, net - Cred</vt:lpstr>
      <vt:lpstr>Inventories - Summary of Invent</vt:lpstr>
      <vt:lpstr>Goodwill and intangibles - Summ</vt:lpstr>
      <vt:lpstr>Goodwill and intangibles - Comp</vt:lpstr>
      <vt:lpstr>Other assets - Components of Ot</vt:lpstr>
      <vt:lpstr>Investments - Summary of Availa</vt:lpstr>
      <vt:lpstr>Investments - Additional Inform</vt:lpstr>
      <vt:lpstr>Investments - Summary of Invest</vt:lpstr>
      <vt:lpstr>Derivatives - Additional Inform</vt:lpstr>
      <vt:lpstr>Derivatives - Fair Value of Pre</vt:lpstr>
      <vt:lpstr>Derivatives - Derivative Instru</vt:lpstr>
      <vt:lpstr>Derivatives - Derivatives not D</vt:lpstr>
      <vt:lpstr>Fair value measurements - Fair </vt:lpstr>
      <vt:lpstr>Fair value measurements - Outst</vt:lpstr>
      <vt:lpstr>Pension plans - Components of N</vt:lpstr>
      <vt:lpstr>Pension plans - Additional Info</vt:lpstr>
      <vt:lpstr>Loans, overdrafts and long-te80</vt:lpstr>
      <vt:lpstr>Loans, overdrafts and long-te81</vt:lpstr>
      <vt:lpstr>Deferred revenue (Details)</vt:lpstr>
      <vt:lpstr>Deferred revenue rollforward (D</vt:lpstr>
      <vt:lpstr>Warranty reserve (Details)</vt:lpstr>
      <vt:lpstr>Warranty reserve Warranty reser</vt:lpstr>
      <vt:lpstr>Share-based compensation - Addi</vt:lpstr>
      <vt:lpstr>Commitments and contingencies -</vt:lpstr>
      <vt:lpstr>Condensed consolidating finan88</vt:lpstr>
      <vt:lpstr>Condensed consolidating finan89</vt:lpstr>
      <vt:lpstr>Condensed consolidating finan90</vt:lpstr>
      <vt:lpstr>Condensed consolidating finan91</vt:lpstr>
      <vt:lpstr>Condensed consolidating finan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7:03:25Z</dcterms:created>
  <dcterms:modified xmlns:dcterms="http://purl.org/dc/terms/" xmlns:xsi="http://www.w3.org/2001/XMLSchema-instance" xsi:type="dcterms:W3CDTF">2016-06-03T17:03:25Z</dcterms:modified>
  <dc:title xmlns:dc="http://purl.org/dc/elements/1.1/">Untitled</dc:title>
  <dc:description xmlns:dc="http://purl.org/dc/elements/1.1/"/>
  <dc:subject xmlns:dc="http://purl.org/dc/elements/1.1/"/>
  <cp:keywords/>
  <cp:category/>
</cp:coreProperties>
</file>